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Equity Method " sheetId="9" state="visible" r:id="rId9"/>
    <sheet xmlns:r="http://schemas.openxmlformats.org/officeDocument/2006/relationships" name="Revenue Revenue"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Account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Non-Current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ubsequent Events Subsequent Ev"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and Equity Metho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Shareholders' Equity (Tables)" sheetId="34" state="visible" r:id="rId34"/>
    <sheet xmlns:r="http://schemas.openxmlformats.org/officeDocument/2006/relationships" name="Accounts Receivable (Tables)"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Other Non-Current Liabilities ("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Significant Accounting Polici_4" sheetId="46" state="visible" r:id="rId46"/>
    <sheet xmlns:r="http://schemas.openxmlformats.org/officeDocument/2006/relationships" name="Acquisitions and Equity Metho_3" sheetId="47" state="visible" r:id="rId47"/>
    <sheet xmlns:r="http://schemas.openxmlformats.org/officeDocument/2006/relationships" name="Acquisitions and Equity Metho_4" sheetId="48" state="visible" r:id="rId48"/>
    <sheet xmlns:r="http://schemas.openxmlformats.org/officeDocument/2006/relationships" name="Acquisitions and Equity Metho_5" sheetId="49" state="visible" r:id="rId49"/>
    <sheet xmlns:r="http://schemas.openxmlformats.org/officeDocument/2006/relationships" name="Acquisitions and Equity Metho_6" sheetId="50" state="visible" r:id="rId50"/>
    <sheet xmlns:r="http://schemas.openxmlformats.org/officeDocument/2006/relationships" name="Acquisitions and Equity Metho_7" sheetId="51" state="visible" r:id="rId51"/>
    <sheet xmlns:r="http://schemas.openxmlformats.org/officeDocument/2006/relationships" name="Revenue (Details)" sheetId="52" state="visible" r:id="rId52"/>
    <sheet xmlns:r="http://schemas.openxmlformats.org/officeDocument/2006/relationships" name="Related Party Transactions (Det" sheetId="53" state="visible" r:id="rId53"/>
    <sheet xmlns:r="http://schemas.openxmlformats.org/officeDocument/2006/relationships" name="Earnings per Share (Details)" sheetId="54" state="visible" r:id="rId54"/>
    <sheet xmlns:r="http://schemas.openxmlformats.org/officeDocument/2006/relationships" name="Earnings per Share - Anti-Dilut" sheetId="55" state="visible" r:id="rId55"/>
    <sheet xmlns:r="http://schemas.openxmlformats.org/officeDocument/2006/relationships" name="Stock-based Compensation - Opti" sheetId="56" state="visible" r:id="rId56"/>
    <sheet xmlns:r="http://schemas.openxmlformats.org/officeDocument/2006/relationships" name="Stock-based Compensation - Rest" sheetId="57" state="visible" r:id="rId57"/>
    <sheet xmlns:r="http://schemas.openxmlformats.org/officeDocument/2006/relationships" name="Shareholders' Equity (Details)" sheetId="58" state="visible" r:id="rId58"/>
    <sheet xmlns:r="http://schemas.openxmlformats.org/officeDocument/2006/relationships" name="Shareholders' Equity - Schedule" sheetId="59" state="visible" r:id="rId59"/>
    <sheet xmlns:r="http://schemas.openxmlformats.org/officeDocument/2006/relationships" name="Accounts Receivable (Details)" sheetId="60" state="visible" r:id="rId60"/>
    <sheet xmlns:r="http://schemas.openxmlformats.org/officeDocument/2006/relationships" name="Investment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rued Expenses (Details)" sheetId="66" state="visible" r:id="rId66"/>
    <sheet xmlns:r="http://schemas.openxmlformats.org/officeDocument/2006/relationships" name="Other Non-Current Liabilities_2" sheetId="67" state="visible" r:id="rId67"/>
    <sheet xmlns:r="http://schemas.openxmlformats.org/officeDocument/2006/relationships" name="Debt (Details)" sheetId="68" state="visible" r:id="rId68"/>
    <sheet xmlns:r="http://schemas.openxmlformats.org/officeDocument/2006/relationships" name="Leases - Lease Income and Lease" sheetId="69" state="visible" r:id="rId69"/>
    <sheet xmlns:r="http://schemas.openxmlformats.org/officeDocument/2006/relationships" name="Leases - Future Fixed Minimum L" sheetId="70" state="visible" r:id="rId70"/>
    <sheet xmlns:r="http://schemas.openxmlformats.org/officeDocument/2006/relationships" name="Leases - Narrative (Details)" sheetId="71" state="visible" r:id="rId71"/>
    <sheet xmlns:r="http://schemas.openxmlformats.org/officeDocument/2006/relationships" name="Leases - Future Minimum Lease P" sheetId="72" state="visible" r:id="rId72"/>
    <sheet xmlns:r="http://schemas.openxmlformats.org/officeDocument/2006/relationships" name="Commitments and Contingencies_2" sheetId="73" state="visible" r:id="rId73"/>
    <sheet xmlns:r="http://schemas.openxmlformats.org/officeDocument/2006/relationships" name="Commitments and Contingencies L" sheetId="74" state="visible" r:id="rId74"/>
    <sheet xmlns:r="http://schemas.openxmlformats.org/officeDocument/2006/relationships" name="Income Taxes (Details)" sheetId="75" state="visible" r:id="rId75"/>
    <sheet xmlns:r="http://schemas.openxmlformats.org/officeDocument/2006/relationships" name="Income Taxes Income Tax Conting" sheetId="76" state="visible" r:id="rId76"/>
    <sheet xmlns:r="http://schemas.openxmlformats.org/officeDocument/2006/relationships" name="Segment Reporting (Details)" sheetId="77" state="visible" r:id="rId77"/>
    <sheet xmlns:r="http://schemas.openxmlformats.org/officeDocument/2006/relationships" name="Quarterly Financial Data (Una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42">
  <si>
    <t>Cover Page - USD ($)</t>
  </si>
  <si>
    <t>12 Months Ended</t>
  </si>
  <si>
    <t>Feb. 01, 2020</t>
  </si>
  <si>
    <t>Apr. 24, 2020</t>
  </si>
  <si>
    <t>Aug. 03, 2019</t>
  </si>
  <si>
    <t>Class of Stock [Line Items]</t>
  </si>
  <si>
    <t>Document Type</t>
  </si>
  <si>
    <t>10-K</t>
  </si>
  <si>
    <t>Document Annual Report</t>
  </si>
  <si>
    <t>true</t>
  </si>
  <si>
    <t>Document Period End Date</t>
  </si>
  <si>
    <t>Feb. 1,
		2020</t>
  </si>
  <si>
    <t>Document Transition Report</t>
  </si>
  <si>
    <t>false</t>
  </si>
  <si>
    <t>Entity File Number</t>
  </si>
  <si>
    <t>1-32545</t>
  </si>
  <si>
    <t>Entity Registrant Name</t>
  </si>
  <si>
    <t>DESIGNER BRANDS INC.</t>
  </si>
  <si>
    <t>Entity Incorporation, State or Country Code</t>
  </si>
  <si>
    <t>OH</t>
  </si>
  <si>
    <t>Entity Tax Identification Number</t>
  </si>
  <si>
    <t>31-0746639</t>
  </si>
  <si>
    <t>Entity Address, Address Line One</t>
  </si>
  <si>
    <t>810 DSW Drive,</t>
  </si>
  <si>
    <t>Entity Address, City or Town</t>
  </si>
  <si>
    <t>Columbus,</t>
  </si>
  <si>
    <t>Entity Address, State or Province</t>
  </si>
  <si>
    <t>Entity Address, Postal Zip Code</t>
  </si>
  <si>
    <t>43219</t>
  </si>
  <si>
    <t>City Area Code</t>
  </si>
  <si>
    <t>(614)</t>
  </si>
  <si>
    <t>Local Phone Number</t>
  </si>
  <si>
    <t>237-7100</t>
  </si>
  <si>
    <t>Title of 12(b) Security</t>
  </si>
  <si>
    <t>Class A Common Shares, without par value</t>
  </si>
  <si>
    <t>Trading Symbol</t>
  </si>
  <si>
    <t>DBI</t>
  </si>
  <si>
    <t>Security Exchange Name</t>
  </si>
  <si>
    <t>NYSE</t>
  </si>
  <si>
    <t>Entity Well-known Seasoned Issuer</t>
  </si>
  <si>
    <t>Yes</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Voluntary Filers</t>
  </si>
  <si>
    <t>No</t>
  </si>
  <si>
    <t>Entity Central Index Key</t>
  </si>
  <si>
    <t>0001319947</t>
  </si>
  <si>
    <t>Current Fiscal Year End Date</t>
  </si>
  <si>
    <t>--02-01</t>
  </si>
  <si>
    <t>Document Fiscal Year Focus</t>
  </si>
  <si>
    <t>2019</t>
  </si>
  <si>
    <t>Document Fiscal Period Focus</t>
  </si>
  <si>
    <t>FY</t>
  </si>
  <si>
    <t>Amendment Flag</t>
  </si>
  <si>
    <t>Documents Incorporated by Reference</t>
  </si>
  <si>
    <t>Portions of the Registrant's definitive proxy statement relating to the 2020 Annual Meeting of Shareholders are incorporated by reference into Part III of this Annual Report on Form 10-K.</t>
  </si>
  <si>
    <t>Class A Common Shares</t>
  </si>
  <si>
    <t>Entity Common Stock, Shares Outstanding</t>
  </si>
  <si>
    <t>Class B Common Shares</t>
  </si>
  <si>
    <t>Consolidated Statements of Operations - USD ($) shares in Thousands, $ in Thousands</t>
  </si>
  <si>
    <t>Feb. 02, 2019</t>
  </si>
  <si>
    <t>Feb. 03, 2018</t>
  </si>
  <si>
    <t>Net sales</t>
  </si>
  <si>
    <t>Operating expenses</t>
  </si>
  <si>
    <t>Income (loss) from equity method investments</t>
  </si>
  <si>
    <t>Impairment charges</t>
  </si>
  <si>
    <t>Change in fair value of contingent consideration liability</t>
  </si>
  <si>
    <t>Operating profit</t>
  </si>
  <si>
    <t>Interest expense</t>
  </si>
  <si>
    <t>Interest income</t>
  </si>
  <si>
    <t>Interest income (expense), net</t>
  </si>
  <si>
    <t>Non-operating expenses, net</t>
  </si>
  <si>
    <t>Income before income taxes and income (loss) from equity investment in TSL</t>
  </si>
  <si>
    <t>Income tax provision</t>
  </si>
  <si>
    <t>Net income (loss)</t>
  </si>
  <si>
    <t>Basic and diluted earnings (loss) per share [Abstract]:</t>
  </si>
  <si>
    <t>Basic earnings (loss) per share</t>
  </si>
  <si>
    <t>Diluted earnings (loss) per share</t>
  </si>
  <si>
    <t>Shares used in per share calculations [Abstract]:</t>
  </si>
  <si>
    <t>Basic shares</t>
  </si>
  <si>
    <t>Diluted shares</t>
  </si>
  <si>
    <t>Product</t>
  </si>
  <si>
    <t>Cost of sales</t>
  </si>
  <si>
    <t>ABG-Camuto, LLC</t>
  </si>
  <si>
    <t>Town Shoes</t>
  </si>
  <si>
    <t>Consolidated Statements of Comprehensive Income (Loss) - USD ($) $ in Thousands</t>
  </si>
  <si>
    <t>Other Comprehensive Income (Loss), Net of Tax, Portion Attributable to Parent [Abstract]</t>
  </si>
  <si>
    <t>Other comprehensive income, net of income taxes:</t>
  </si>
  <si>
    <t>Foreign currency translation gain (loss)</t>
  </si>
  <si>
    <t>Unrealized net gain (loss) on debt securities</t>
  </si>
  <si>
    <t>Reclassification adjustment for net losses (gains) realized in net income (loss)</t>
  </si>
  <si>
    <t>Total other comprehensive income, net of income taxes</t>
  </si>
  <si>
    <t>Total comprehensive income (loss)</t>
  </si>
  <si>
    <t>Consolidated Balance Sheets - USD ($) $ in Thousands</t>
  </si>
  <si>
    <t>ASSETS [Abstract]:</t>
  </si>
  <si>
    <t>Cash and cash equivalents</t>
  </si>
  <si>
    <t>Investments</t>
  </si>
  <si>
    <t>Accounts receivable, net</t>
  </si>
  <si>
    <t>Inventories</t>
  </si>
  <si>
    <t>Prepaid expenses and other current assets</t>
  </si>
  <si>
    <t>Total current assets</t>
  </si>
  <si>
    <t>Property and equipment, net</t>
  </si>
  <si>
    <t>Operating lease assets</t>
  </si>
  <si>
    <t>Goodwill</t>
  </si>
  <si>
    <t>Intangible assets</t>
  </si>
  <si>
    <t>Deferred tax assets</t>
  </si>
  <si>
    <t>Equity investment in ABG-Camuto</t>
  </si>
  <si>
    <t>Other assets</t>
  </si>
  <si>
    <t>Total assets</t>
  </si>
  <si>
    <t>LIABILITIES AND SHAREHOLDERS' EQUITY</t>
  </si>
  <si>
    <t>Accounts payable</t>
  </si>
  <si>
    <t>Accrued expenses</t>
  </si>
  <si>
    <t>Current operating lease liabilities</t>
  </si>
  <si>
    <t>Total current liabilities</t>
  </si>
  <si>
    <t>Debt</t>
  </si>
  <si>
    <t>Non-current operating lease liabilities</t>
  </si>
  <si>
    <t>Other non-current liabilities</t>
  </si>
  <si>
    <t>Total liabilities</t>
  </si>
  <si>
    <t>Commitments and contingencies</t>
  </si>
  <si>
    <t xml:space="preserve"> </t>
  </si>
  <si>
    <t>Shareholders' equity:</t>
  </si>
  <si>
    <t>Common shares paid in-capital, no par value</t>
  </si>
  <si>
    <t>Treasury shares, at cost</t>
  </si>
  <si>
    <t>Retained earnings</t>
  </si>
  <si>
    <t>Accumulated other comprehensive loss</t>
  </si>
  <si>
    <t>Total shareholders' equity</t>
  </si>
  <si>
    <t>Total liabilities and shareholders' equity</t>
  </si>
  <si>
    <t>Consolidated Statements of Shareholders' Equity - USD ($) shares in Thousands, $ in Thousands</t>
  </si>
  <si>
    <t>Total</t>
  </si>
  <si>
    <t>Treasury shares</t>
  </si>
  <si>
    <t>Common shares paid in capital</t>
  </si>
  <si>
    <t>Increase (Decrease) in Stockholders' Equity [Roll Forward]</t>
  </si>
  <si>
    <t>Common Shares, outstanding (in shares)</t>
  </si>
  <si>
    <t>Balance at Jan. 28, 2017</t>
  </si>
  <si>
    <t>Stock-based compensation activity</t>
  </si>
  <si>
    <t>Stock-based compensation activity (in shares)</t>
  </si>
  <si>
    <t>Repurchase of Class A common shares (in shares)</t>
  </si>
  <si>
    <t>Treasury stock, shares, acquired (in shares)</t>
  </si>
  <si>
    <t>Payments for Repurchase of Common Stock</t>
  </si>
  <si>
    <t>Dividends paid</t>
  </si>
  <si>
    <t>Other comprehensive income (loss)</t>
  </si>
  <si>
    <t>Balance at Feb. 03, 2018</t>
  </si>
  <si>
    <t>Balance at Feb. 02, 2019</t>
  </si>
  <si>
    <t>Impact of Restatement on Opening Retained Earnings, Net of Tax</t>
  </si>
  <si>
    <t>Balance at Feb. 01, 2020</t>
  </si>
  <si>
    <t>Consolidated Statements of Shareholders' Equity (Parenthetical) - $ / shares</t>
  </si>
  <si>
    <t>Statement of Stockholders' Equity [Abstract]</t>
  </si>
  <si>
    <t>Common Stock, Dividends, Per Share, Cash Paid</t>
  </si>
  <si>
    <t>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Deferred income taxes</t>
  </si>
  <si>
    <t>Loss (income) from equity investments</t>
  </si>
  <si>
    <t>Distributions received from equity investment</t>
  </si>
  <si>
    <t>Loss on previously held equity investment in TSL and notes receivable from TSL</t>
  </si>
  <si>
    <t>Loss on foreign currency reclassified from accumulated other comprehensive loss</t>
  </si>
  <si>
    <t>Other</t>
  </si>
  <si>
    <t>Change in operating assets and liabilities:</t>
  </si>
  <si>
    <t>Accounts receivable</t>
  </si>
  <si>
    <t>Operating lease assets and liabilities, net</t>
  </si>
  <si>
    <t>Net cash provided by operating activities</t>
  </si>
  <si>
    <t>Cash flows from investing activities:</t>
  </si>
  <si>
    <t>Cash paid for property and equipment</t>
  </si>
  <si>
    <t>Purchases of available-for-sale investments</t>
  </si>
  <si>
    <t>Sales of available-for-sale investments</t>
  </si>
  <si>
    <t>Additional borrowings by TSL</t>
  </si>
  <si>
    <t>Repayments of borrowings by TSL</t>
  </si>
  <si>
    <t>Working capital proceeds received (cash paid) for business acquisitions, net of cash acquired</t>
  </si>
  <si>
    <t>Net cash used in investing activities</t>
  </si>
  <si>
    <t>Cash flows from financing activities:</t>
  </si>
  <si>
    <t>Borrowing on revolving line of credit</t>
  </si>
  <si>
    <t>Payments on revolving line of credit</t>
  </si>
  <si>
    <t>Cash paid for treasury shares</t>
  </si>
  <si>
    <t>Net cash provided by (used in) financing activities</t>
  </si>
  <si>
    <t>Effect of exchange rate changes on cash balanc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interest on debt</t>
  </si>
  <si>
    <t>Cash paid for operating lease liabilities</t>
  </si>
  <si>
    <t>Non-cash investing and financing activities:</t>
  </si>
  <si>
    <t>Property and equipment purchases not yet paid</t>
  </si>
  <si>
    <t>Operating lease liabilities arising from lease asset additions (excluding ASU 2016-02 transition adjustments)</t>
  </si>
  <si>
    <t>Adjustment to operating lease assets and lease liabilities for modifications</t>
  </si>
  <si>
    <t>Significant Accounting Policies</t>
  </si>
  <si>
    <t>Organization, Consolidation and Presentation of Financial Statements [Abstract]</t>
  </si>
  <si>
    <t>SIGNIFICANT ACCOUNTING POLICIES</t>
  </si>
  <si>
    <t>SIGNIFICANT ACCOUNTING POLICIES Business Operations- Designer Brands Inc. is a leading North American footwear and accessories designer, producer and retailer. On May 10, 2018 , we acquired the remaining interest in Town Shoes Limited ("TSL") that we did not previously own. Beginning with our second quarter of fiscal 2018, TSL ceased being accounted for under the equity method of accounting and was accounted for as a consolidated wholly owned subsidiary. As a result of this acquisition, we operate a Canadian business that is a retailer of branded footwear under The Shoe Company, Shoe Warehouse, and DSW Designer Shoe Warehouse banners, as well as related e-commerce sites. Subsequent to the acquisition, and as a result of our strategic review, we exited the Town Shoes banner in Canada during fiscal 2018. On November 5, 2018 , we completed the acquisition of Camuto LLC, doing business as Camuto Group ("Camuto Group"), a footwear design and brand development organization, from Camuto Group LLC (the "Sellers"). The Camuto Group acquisition provides us a global production, sourcing and design infrastructure, including operations in Brazil and China, a new state-of-the-art distribution center in New Jersey, footwear licenses of brands, including Jessica Simpson and Lucky Brand, and branded e-commerce sites. Camuto Group earns revenue from the sale of wholesale products to retailers, commissions for serving retailers as the design and buying agent for products under private labels ("First Cost"), and the sale of branded products on direct-to-consumer e-commerce sites. Also on November 5, 2018 , in partnership with Authentic Brands Group LLC, a global brand management and marketing company, we formed ABG-Camuto LLC ("ABG-Camuto"), a joint venture in which we have a 40% interest. This joint venture acquired several intellectual property rights from the Sellers, including Vince Camuto, Louise et Cie, Sole Society, CC Corso Como, and others, and will focus on licensing and developing new category extensions to support the global growth of these brands. We have entered into a licensing agreement with ABG-Camuto whereby we pay royalties on our net sales from the brands owned by ABG-Camuto. On March 4, 2016 , we acquired Ebuys, an off-price footwear and accessories retailer operating in digital marketplaces. Due to recurring operating losses incurred by Ebuys since its acquisition, as well as increased competitive pressures in the digital marketplace, we decided to exit the business and ended all operations in fiscal 2018. We present three reportable segments: the U.S. Retail segment, the Canada Retail segment, and the Brand Portfolio segment. The U.S. Retail segment includes stores operated in the U.S. under the DSW Designer Shoe Warehouse banner and its related e-commerce site. The Canada Retail segment, which is the result of the TSL acquisition, includes stores operated in Canada under The Shoe Company, Shoe Warehouse, DSW Designer Shoe Warehouse banners and related e-commerce sites. The Brand Portfolio segment, which is the result of the Camuto Group acquisition, includes sales from wholesale, First Cost, and direct-to-consumer branded e-commerce sites. Our other operating segments, including our Affiliated Business Group ("ABG"), are below the quantitative and qualitative thresholds for reportable segments and are aggregated into Other for segment reporting purposes. Fiscal Year- Our fiscal year ends on the Saturday nearest to January 31. References to a fiscal year refer to the calendar year in which the fiscal year begins. This reporting schedule is followed by many national retail companies and typically results in a 52 -week fiscal year, but occasionally will contain an additional week resulting in a 53 -week fiscal year. The periods presented in these financial statements and selected financial data each consisted of 52 weeks, except for fiscal 2017, which consisted of 53 weeks. Variable Interest Entities- We had three joint ventures as a result of the Camuto Group acquisition where each joint venture licensed brands and contracted with Camuto Group to provide design, buying and sourcing services. Under these joint ventures, Camuto Group was responsible for managing all aspects of the brands and the joint ventures paid royalties, commissions, or consulting fees to the other parties. We were responsible for providing all funding to support the joint ventures' working capital needs. As a result, we were considered the primary beneficiary of the joint ventures and they were consolidated within our financial statements. Assets and liabilities of the joint ventures in the aggregate were immaterial. During fiscal 2019, we terminated the three joint ventures along with related licensing and design, buying and sourcing arrangements. During the fourth quarter of fiscal 2019, we formed a joint venture with an entity affiliated with performing artist and celebrity Jennifer Lopez. This partnership was formed in order to design, source and sell the JLO JENNIFER LOPEZ collection, a line of footwear and handbags. Our Camuto Group business will be responsible for design and sourcing and DSW will be the initial exclusive retailer of the products. Jennifer Lopez and her team will lead the creative for marketing and product design, with technical expertise and guidance from our operating units. Jennifer Lopez also has the opportunity to earn the Company's Class A common shares beginning in fiscal 2021 based on the expansion of our VIP rewards programs from her fan base.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will recognize all of the losses of the joint venture up to the amounts guaranteed and share any profits between the partners under the terms of the joint venture operating agreement. Integration and Restructuring Costs- During fiscal 2019 , we incurred integration and restructuring costs related to our prior year acquisition activity, which consisted primarily of $3.9 million in severance, $7.2 million in fees for terminating joint ventures, and $6.6 million of professional fees and other integration costs. During fiscal 2018 , we incurred restructuring costs of $5.6 million in severance, primarily related to changes to our store staffing model. These costs are included in operating expenses in the consolidated statements of operations. As of February 1, 2020 and February 2, 2019 , we had $1.7 million and $2.8 million , respectively, of severance liability included in accrued expenses on the consolidated balance sheets. Principles of Consolidation- The consolidated financial statements include the accounts of Designer Brands Inc. and its subsidiaries, including the joint ventures. All intercompany accounts and transactions have been eliminated in consolidation. All amounts are in United State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Significant estimates are required as a part of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these estimates are based on management's knowledge of current events and actions it may undertake in the future, actual results could differ from these estimates. 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Commission income for serving retailers as the design and buying agent for products under private labels (referred to as "First Cost") is recognized at the point in time when the customer's freight forwarder takes control of the related merchandise.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In return, we pay a percentage of net sales to the affiliated retailers, which is included in cost of sales.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age and other inventory valuation adjustments, we include in cost of sales expenses associated with distribution and fulfillment and store occupancy. Distribution and fulfillment expenses are comprised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s depreciation. Cost of sales from the Brand Portfolio segment is recognized net of estimated returns. In addition to the cost of merchandise sold, which includes freight and the impact of inventory valuation adjustments, we include in cost of sales royalty expense for licensed brands. 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New Store Opening Costs- Costs associated with the opening of new stores are expensed as incurred. During fiscal 2019 , 2018 and 2017 , new store opening costs, primarily pre-opening rent and marketing expenses, were $2.6 million , $2.8 million and $2.6 million , respectively. Marketing Expense- The cost of advertising is generally expensed when the advertising first takes place or when mailed. During fiscal 2019 , 2018 and 2017 , marketing costs were $123.9 million , $121.4 million and $83.8 million , respectively. Non-Operating Expenses, Net- Non-operating expenses, net, includes gains and losses from foreign currency revaluation, realized gains and losses related to our investment portfolio, and fair value adjustments of pre-existing assets as a result of the acquisition of the remaining interest in TSL. 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ed cash that is restricted as to withdrawal or usage and consisted of a mandatory cash deposit for certain outstanding letters of credit. The following table provides a reconciliation of cash and cash equivalents and restricted cash reported within the consolidated balance sheets that sum to the total of the same such amounts shown in the consolidated statements of cash flows: (in thousands) February 1, 2020 February 2, 2019 February 3, 2018 Cash and cash equivalents $ 86,564 $ 99,369 $ 175,932 Restricted cash, included in prepaid expenses and other current assets — 1,199 — Total cash, cash equivalents, and restricted cash shown in the consolidated statements of cash flows $ 86,564 $ 100,568 $ 175,932 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loss).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Accounts Receivable - Accounts receivable are classified as current assets because the average collection period is generally shorter than one year. We monitor our exposure for credit losses based upon specific accounts receivable balances and record related allowances for doubtful accounts where a risk of default has been identified.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weighted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 Concentration of Risks- We are subject to risk due to concentration of merchandise coming from China. All of the products we manufacture in the Brand Portfolio segment come from third-party facilities outside of the U.S., with 83% of units sourced from China, whereas our U.S. Retail and Canada Retail merchandise is purchased from both domestic and foreign vendors. Many of our domestic vendors import a large portion of their merchandise from abroad, with the majority manufactured in China. We are also subject to concentration of vendor risk within the U.S. Retail and Canada Retail segments. During fiscal 2019 , three key third-party vendors together supplied approximately 21% of our retail merchandise. Financial instruments, which principally subject us to concentration of credit risk, consist of cash and cash equivalents and investments. We invest excess cash when available through financial institutions in money market accounts and investment securities. At times, such amounts invested through banks may be in excess of Federal Deposit Insurance Corporation insurance limits, and we mitigate the risk by utilizing multiple banks.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carrying value of borrowing under our senior unsecured revolving credit agreement (the "Credit Facility") approximates its fair value based on its term and variable interest rate. 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categorized as Level 3 under the fair value hierarchy). The reviews are conducted at the lowest identifiable level. The impairment loss recognized is the excess of the carrying value of the asset or asset group over its fair value. During fiscal 2019, we recorded impairment charges of $7.8 million , including $4.8 million for operating lease assets and other property and equipment in the Brand Portfolio segment related to the planned consolidation of certain locations as part of our integration efforts and $3.0 million primarily for operating lease assets related to under-performing stores ( $2.3 million and $0.7 million for the U.S. Retail and Canada Retail segments, respectively). During fiscal 2018, we recorded impairment charges of $19.0 million , including $13.9 million for an abandoned corporate internal-use software that was under development and $5.1 million primarily for leasehold improvements related to under-performing stores ( $1.5 million and $3.6 million for the U.S. Retail and Canada Retail segments, respectively). As a result of recurring operating losses incurred by Ebuys since its acquisition, which led to our decision to exit the business, during fiscal 2017, we recorded impairment charges of $31.9 million for intangible assets and $3.8 million for property and equipment, which resulted in writing off all of Ebuys' long-lived assets. 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 During fiscal 2018 , we determined that the value of the acquired net assets of TSL exceeded its fair value based on the fair value of TSL using a discounted cash flow model (categorized as Level 3 under the fair value hierarchy). As a result, we recorded a goodwill impairment charge of $41.8 million that resulted in impairing all of Canada Retail segment’s goodwill. During fiscal 2017 , due to recurring operating losses incurred by Ebuys since its acquisition, which led to our decision to exit the business, we recorded a goodwill impairment charge of $53.8 million , which resulted in writing off all of Ebuys' goodwill. 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Foreign Currency Translation and Transactions- Prior to our acquisition of the remaining interest in TSL, our equity investment in TSL and notes receivable from TSL, along with certain investments, were denominated in Canadian dollar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During fiscal 2018, as a result of the acquisition of TSL, we reclassified a net loss of $12.2 million of foreign currency translation related to the previously held balances from accumulated other comprehensive loss to non-operating expenses, net. During fiscal 2018, TSL became a wholly owned subsidiary with CAD as their functional currency. Assets and liabilities of the Canadian business are translated into USD at exchange rates in effect at the balance sheet date or historical rates as appropriate. Each quarter, amounts included in our consolidated statements of operations from the Canadian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 Deferred Compensation Plans - We provide deferred compensation plans, including defined contribution plans to eligible employees and a non-qualified deferred compensation plan for certain executives and members of the Board of Directors. Participants may elect to defer and contribute a portion of their eligible compensation to the plans up to limits stated in the plan documents, not to exceed the dollar amounts set by applicable laws. During fiscal 2019 , 2018 and 2017 , we recognized costs associated with matching contributions of $5.9 million , $5.2 million and $4.4 million , respectively. Prior Period Reclassifications- Certain prior period reclassifications were made to conform to the current period presentation. For fiscal 2018, commission income of $3.5 million previously presented in commission, franchise and other revenue was reclassified to net sales. For fiscal 2018 and 2017, other revenue, which primarily included operating sublease income, of $5.8 million and $5.2 million , respectively, also previously presented in commission, franchise and other revenue was reclassified to operating expenses. In addition, we reclassified $25.0 million of previously presented basis difference related to acquisition of commonly controlled entity to common shares paid in-capital within shareholders' equity for all periods presented. The basis difference related to acquisition of commonly controlled entity related to a legal entity acquisition in fiscal 2012 from certain Schottenstein Affiliates. The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 Adoption of ASU 2016-02, Leases- During the first quarter of fiscal 2019, we adopted the new accounting standard for leases, Accounting Standards Update ("ASU") 2016-02 and the related amendments. We elected to initially apply ASU 2016-02 as of February 3, 2019, with the recognition of $1.0 billion of lease assets and $1.1 billion of lease liabilities and a cumulative-effect adjustment that decreased retained earnings by $9.6 million for transition impairments related to previously impaired leased locations. Periods prior to February 3, 2019 were not restated. Upon transition to ASU 2016-02, we recognized lease liabilities based on the present value of the remaining future fixed lease commitments, net of outstanding tenant allowance receivables, with corresponding lease assets. Amounts for prepaid expenses, deferred rent, deferred construction and tenant allowances, the accrual for lease obligations, and favorable and unfavorable leasehold interests were netted against the lease assets. At transition, we elected the package of practical expedients, which allows us to carry forward the historical lease classification and not reasses</t>
  </si>
  <si>
    <t>Acquisitions and Equity Method Investment</t>
  </si>
  <si>
    <t>Equity Method Investments and Joint Ventures [Abstract]</t>
  </si>
  <si>
    <t>ACQUISITIONS AND EQUITY METHOD INVESTMENT</t>
  </si>
  <si>
    <t>ACQUISITIONS AND EQUITY METHOD INVESTMENT Step Acquisition of TSL- On May 10, 2018 , we acquired the remaining interest in TSL for $36.2 million CAD ( $28.2 million USD), net of acquired cash of $8.5 million CAD ( $6.6 million USD), by exercising our call option. This was accounted for as a step acquisition whereby we remeasured to fair value our previously held assets, which included our equity investment in TSL and notes and accounts receivable from TSL, and included these assets in the determination of the purchase price. During fiscal 2018, as a result of the remeasurement, we recorded a loss of $34.0 million to non-operating expenses, net, in the consolidated statements of operations. Also during fiscal 2018, we reclassified a net loss of $12.2 million of foreign currency translation adjustments related to the previously held balances from accumulated other comprehensive loss to non-operating expenses, net. The purchase price and the allocation of the total consideration to the fair values of the assets and liabilities acquired was finalized as of February 2, 2019 and consisted of the following (in USD): (in thousands) Final Purchase Price and Allocation Purchase price: Cash consideration, net of cash acquired $ 28,152 Replacement stock-based awards attributable to pre-acquisition services 196 Fair value of pre-existing assets 92,242 $ 120,590 Fair value of assets and liabilities acquired: Inventories $ 66,072 Other current assets 3,687 Property and equipment 41,008 Goodwill 43,022 Intangible assets 20,689 Accounts payable and other liabilities (33,196 ) Non-current liabilities (20,692 ) $ 120,590 The fair value of previously held assets was determined immediately before the business combination, primarily by considering the income valuation approach (discounted cash flow) and the market valuation approach (precedent comparable transactions). Additionally, other information such as current market, industry and macroeconomic conditions were utilized to assist in developing these fair value measurements. The fair value of intangible assets included $15.7 million for tradenames, $3.6 million for favorable leasehold interests, and $1.4 million for customer relationships associated with the Canada loyalty program. The fair value of unfavorable leasehold interests, included in other non-current liabilities, was $7.6 million . The fair value for tradenames was determined using the relief from royalty method of the income approach, the fair value for leasehold interests was determined based on the market valuation approach, and the fair value for customer relationships related to the loyalty program was determined using the replacement cost method. The fair value for property and equipment was determined using the cost and market approaches. The fair value of inventories, which is made up of finished goods, was determined based on market assumptions for realizing a reasonable profit after selling costs. The goodwill represents the excess of the purchase price over the fair value of the net assets acquired. With this being a step acquisition, the purchase price included the fair value of our previously held assets, which considered the valuation of the TSL enterprise. This valuation identified that the resulting goodwill was not supportable as the value of the acquired net assets exceeded the enterprise fair value. As a result, during fiscal 2018, we recorded a goodwill impairment charge, net of adjustments as a result of recording adjustments to the preliminary purchase allocations, which resulted in impairing all of the Canada Retail segment’s goodwill. A portion of the goodwill is not expected to be deductible for income tax purposes. During fiscal 2018 , our consolidated statements of operations included net sales and net losses for TSL of $220.3 million and $48.9 million , respectively, which included the pre-tax losses from the wind down of operations for the Town Shoes banner, the goodwill impairment charge of $41.8 million , long-lived asset impairment charges of $3.6 million and lease exit charges of $15.5 million . Primarily in fiscal 2018, we incurred $3.1 million of acquisition-related costs as a result of the step acquisition (not included in the TSL net loss disclosed in the previous sentence), which were included in operating expenses in the consolidated statements of operations. Acquisition of Camuto Group- On November 5, 2018 , we completed the acquisition of all of the outstanding securities of Camuto Group for $166.3 million , net of acquired cash of $9.7 million and a working capital settlement of $5.0 million received during fiscal 2019. The purchase price of the acquisition, along with the acquired equity investment in ABG-Camuto (discussed below), was funded with available cash and borrowings on the revolving line of credit of $160.0 million . The purchase price and the allocation of the total consideration to the fair values of the assets and liabilities acquired was finalized as of November 2, 2019 and consisted of the following: (in thousands) Preliminary Purchase Price and Allocation as of November 5, 2018 Measurement Period Adjustments Final Purchase Price and Allocation as of November 2, 2019 Purchase price - Cash consideration, net of cash acquired $ 171,251 $ (4,965 ) $ 166,286 Fair value of assets and liabilities acquired: Accounts receivable $ 83,939 $ 3,410 $ 87,349 Inventories 74,499 (2,999 ) 71,500 Other current assets 7,197 1,105 8,302 Property and equipment 43,906 (1,469 ) 42,437 Goodwill 63,614 24,131 87,745 Intangible asset 27,000 (19,000 ) 8,000 Other assets 13,351 — 13,351 Accounts payable and other liabilities (122,811 ) (2,030 ) (124,841 ) Non-current liabilities (19,444 ) (8,113 ) (27,557 ) $ 171,251 $ (4,965 ) $ 166,286 The fair value of the intangible asset relates to customer relationships and was based on the excess earnings method under the income approach. The fair value measurement is based on significant unobservable inputs, including the future cash flows and discount and customer attrition rates. The fair values for property and equipment were determined using the cost and market approaches. The fair value of inventories, which consist of finished goods, was determined based on market assumptions for realizing a reasonable profit after selling costs. The inventory valuation step-up was recognized to cost of goods sold during fiscal 2018 based on assumed inventory turns. The goodwill represents the excess of the purchase price over the fair value of the net assets acquired, and was primarily attributable to acquiring an established design and sourcing process, which provides us the opportunity to expand our exclusive brand products offering at lower cost of goods in our retail segments and an assembled workforce. We determined that goodwill should be allocated to reporting units within the U.S. Retail and Brand Portfolio segments based on each reporting unit’s estimated benefit from the expected synergies from the Camuto Group acquisition. We allocated $67.8 million of the goodwill to the U.S. Retail segment based primarily on a discounted cash flow of the sourcing benefit. The remaining $20.0 million of goodwill was allocated to the First Cost reporting unit within the Brand Portfolio segment based on the fair value of the reporting unit over the fair value of the net assets allocated to the reporting unit. Goodwill is expected to be deductible for income tax purposes. Other non-current liabilities included $12.7 million of estimated unpaid foreign payroll and other taxes. We recorded an offsetting indemnification asset to other assets, which we expect to collect under the terms of the securities purchase agreement with the Sellers. See Note 16 , Commitments and Contingencies , for additional information. Measurement period adjustments were the result of refining cash flow assumptions relating to certain synergy assumptions, adjusting accruals and related indemnification receivables based on additional information, and other immaterial adjustments identified as we performed additional analysis of the assets and liabilities acquired. Adjustments to the purchase price were based on a working capital settlement with the Sellers as provided by the purchase agreement. Measurement period adjustments are recognized on a prospective basis in the period of change. During fiscal 2018, our consolidated statements of operations included net sales from external customers and net losses for Camuto Group of $89.6 million and $16.2 million , respectively. We incurred $22.2 million of acquisition-related costs as a result of the acquisition (not included in the Camuto Group net loss disclosed in the previous sentence), which were included in operating expenses in the consolidated statements of operations. Equity Investment in ABG-Camuto- On November 5, 2018 , we acquired a 40% interest in the newly formed ABG-Camuto joint venture for $56.8 million in partnership with Authentic Brands Group LLC. Also on November 5, 2018 , ABG-Camuto acquired several intellectual property rights from the Sellers and entered into a licensing agreement with us, through which ABG-Camuto earns royalties from the net sales of Camuto Group under the brands acquired. Activity related to our equity investment in ABG-Camuto was as follows: Fiscal (in thousands) 2019 2018 Balance at beginning of period $ 58,125 $ — Initial investment in ABG-Camuto — 56,827 Share of net earnings 10,149 1,298 Distributions received (10,514 ) — Balance at end of period $ 57,760 $ 58,125 Combined Results- The following table provides the supplemental unaudited pro forma net sales and net income of the combined entity had the acquisition dates of TSL and Camuto Group and the investment in ABG-Camuto been the first day of our fiscal 2017: Fiscal (in thousands) 2018 2017 Net sales $ 3,562,498 $ 3,487,314 Net income $ 74,367 $ 17,645 The amounts in the supplemental pro forma results apply our accounting policies, eliminate intercompany transactions, assume the acquisition-related transaction costs were incurred in fiscal 2017, and reflect adjustments for additional expenses that would have been charged assuming borrowings on the revolving line of credit of $160.0 million and the same fair value adjustments to inventory, property and equipment, and acquired intangibles had been applied on the first day of our fiscal 2017. Related to the TSL acquisition, the supplemental pro forma results also exclude the loss related to the remeasurement of previously held assets, the net loss of foreign currency translation related to the previously held balances from accumulated other comprehensive loss, and the goodwill impairment charge. Because the ABG-Camuto investment was integral to the Camuto Group acquisition, the supplemental pro forma results include royalty expenses that would be due to ABG-Camuto using the guaranteed minimum royalties per the license agreement and the related earnings from our equity investment in ABG-Camuto had the transactions occurred on the first day of our fiscal 2017. Accordingly, these supplemental pro forma results have been prepared for comparative purposes only and are not intended to be indicative of results of operations that would have occurred had the acquisitions actually occurred in the prior year period or indicative of the results of operations for any future period.</t>
  </si>
  <si>
    <t>Revenue Revenue</t>
  </si>
  <si>
    <t>Revenue from Contract with Customer [Abstract]</t>
  </si>
  <si>
    <t>REVENUE</t>
  </si>
  <si>
    <t>REVENUE Disaggregation of Net Sales- The following table presents net sales disaggregated by product and service category for each segment: Fiscal (in thousands) 2019 2018 2017 Net sales: U.S. Retail segment: Women's footwear $ 1,853,265 $ 1,866,121 $ 1,771,058 Men's footwear 539,917 561,722 556,772 Kids' footwear 158,261 118,859 68,796 Accessories and other 193,952 192,287 181,085 2,745,395 2,738,989 2,577,711 Canada Retail segment: Women's footwear 133,762 123,323 — Men's footwear 63,140 57,567 — Kids' footwear 40,995 30,216 — Accessories and other 11,120 9,219 — 249,017 220,325 — Brand Portfolio segment: Wholesale 379,698 86,209 — Commission income 26,424 3,894 — Direct-to-consumer 42,163 9,709 — 448,285 99,812 — Other 122,090 128,968 227,844 Total segment net sales 3,564,787 3,188,094 2,805,555 Elimination of intersegment sales (72,100 ) (10,176 ) — Total net sales $ 3,492,687 $ 3,177,918 $ 2,805,555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s: Fiscal (in thousands) 2019 2018 2017 Gift cards: Beginning of period $ 34,998 $ 32,792 $ 30,829 Gift cards redeemed and breakage recognized to net sales (91,000 ) (90,569 ) (91,778 ) Gift cards issued 91,463 92,775 93,741 End of period $ 35,461 $ 34,998 $ 32,792 Loyalty programs: Beginning of period $ 16,151 $ 21,282 $ 19,889 Loyalty certificates redeemed, expired, and other adjustments recognized to net sales (37,311 ) (41,210 ) (30,935 ) Deferred revenue for loyalty points issued 37,298 36,079 32,328 End of period $ 16,138 $ 16,151 $ 21,282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Customer allowance reserves are included in accrued expenses on the consolidated balance sheets. The following table presents the changes and total balances for sales reserves: Fiscal (in thousands) 2019 2018 2017 Sales returns reserve: Beginning of period $ 17,743 $ 14,130 $ 14,149 Net sales reduced for estimated returns 448,886 402,274 353,156 Actual returns during the period (445,221 ) (398,661 ) (353,175 ) End of period $ 21,408 $ 17,743 $ 14,130 Customer allowances and discounts reserve: Beginning of period $ 13,094 $ — $ — Assumed liability in acquisitions and measurement period adjustments (3,267 ) 15,434 — Net sales reduced for estimated allowances and discounts 43,733 10,669 — Actual allowances and discounts during the period (42,032 ) (13,009 ) — End of period $ 11,528 $ 13,094 $ — As of February 1, 2020 and February 2, 2019 , the asset for recovery of merchandise returns was $11.9 million and $10.1 million , respectively, and is included in prepaid expenses and other current assets on the consolidated balance sheets.</t>
  </si>
  <si>
    <t>Related Party Transactions</t>
  </si>
  <si>
    <t>Related Party Transactions [Abstract]</t>
  </si>
  <si>
    <t>RELATED PARTY TRANSACTIONS</t>
  </si>
  <si>
    <t>RELATED PARTY TRANSACTIONS Schottenstein Affiliates As of February 1, 2020 , the Schottenstein Affiliates, entities owned or controlled by Jay L. Schottenstein, the executive chairman of our Board of Directors, and members of his family, beneficially owned approximately 16% of the Company's outstanding common shares, representing approximately 52% of the combined voting power. As of February 1, 2020 , the Schottenstein Affiliates beneficially owned 3.6 million Class A common shares and 7.7 million Class B common shares. We had the following related party transactions with Schottenstein Affiliates: Leases- We lease our fulfillment center and certain store locations owned by Schottenstein Affiliates. See Note 15 , Leases , for rent expense and future minimum lease payment requirements associated with the Schottenstein Affiliates. Other Purchases and Services - During fiscal 2019 , 2018 and 2017 , we had other purchases and services from Schottenstein Affiliates of $6.0 million , $6.5 million and $4.6 million , respectively. Due to Related Parties- As of February 1, 2020 and February 2, 2019 , we had amounts due to related parties of $0.9 million and $1.0 million , respectively, included in accounts payable on the consolidated balance sheets. ABG-Camuto Beginning in the fourth quarter of fiscal 2018, we have a 40% interest in ABG-Camuto. ABG-Camuto entered into a licensing agreement with us whereby we pay royalties on the net sales of the brands owned by ABG-Camuto. During fiscal 2019 and 2018 , we recorded $18.2 million and $2.4 million of royalty expense payable to ABG-Camuto, respectively. As of February 1, 2020 and February 2, 2019 , we had $0.3 million and $2.4 million payable to ABG-Camuto, respectively, included in accrued expenses on the consolidated balance sheets. See Note 16 , Commitments and Contingencies - Contractual Obligations , for future guaranteed minimum royalty payment requirements to ABG-Camuto.</t>
  </si>
  <si>
    <t>Earnings per Share</t>
  </si>
  <si>
    <t>Earnings Per Share [Abstract]</t>
  </si>
  <si>
    <t>EARNINGS PER SHARE AND SHAREHOLDERS' EQUITY</t>
  </si>
  <si>
    <t>EARNINGS (LOSS) PER SHARE Basic earnings (loss) per share is based on net income (loss) and the weighted average of Class A and Class B common shares outstanding. Diluted earnings (loss) per share reflects the potential dilution of common shares adjusted for outstanding stock options and RSUs calculated using the treasury stock method. The following is a reconciliation of the number of shares used in the calculation of earnings (loss) per share: Fiscal (in thousands) 2019 2018 2017 Weighted average basic shares outstanding 73,602 80,026 80,160 Dilutive effect of stock-based compensation awards 1,003 — 527 Weighted average diluted shares outstanding 74,605 80,026 80,687 For fiscal 2019 , 2018 and 2017 , the number of potential shares that were not included in the computation of diluted earnings (loss) per share due to the anti-dilutive effect was 3.2 million , 3.2 million and 4.3 million</t>
  </si>
  <si>
    <t>Stock-based Compensation</t>
  </si>
  <si>
    <t>Share-based Payment Arrangement [Abstract]</t>
  </si>
  <si>
    <t>STOCK-BASED COMPENSATION</t>
  </si>
  <si>
    <t>STOCK-BASED COMPENSATION The DSW Inc. 2014 Long-Term Incentive Plan (the "Plan") provides for the issuance of stock-based compensation awards for eligible recipients. The Plan replaced the DSW Inc. 2005 Equity Incentive Plan but did not affect awards granted under that plan, some of which remain outstanding. Eligible recipients include key employees as well as directors. The maximum number of shares of Class A common shares underlying awards which may be issued over the term of the Plan cannot exceed 8.5 million shares. As of February 1, 2020 , 2.9 million shares of Class A common shares remain available for future stock-based compensation grants under the Plan. Stock-based compensation expense consisted of the following: Fiscal (in thousands) 2019 2018 2017 Stock options $ 2,079 $ 4,900 $ 6,420 Restricted and director stock units 14,980 12,493 8,284 $ 17,059 $ 17,393 $ 14,704 Stock Options- Stock options were granted with an exercise price per share equal to the fair market value of our common stock on the grant date. Stock options generally vest 20% per year on a cumulative basis and remain exercisable for a period of 10 years from the date of grant. Stock-based compensation expense is recognized only for those awards that are expected to vest, with forfeitures estimated based on our historical experience and future expectations. As of February 1, 2020 , the total compensation cost related to unvested options not yet recognized was approximately $2.0 million , with a weighted average expense recognition period remaining of 1.8 years . The following table summarizes the stock-based compensation award activity for outstanding stock options for fiscal 2019 : (in thousands, except per share amounts and years) Shares Subject to Options Weighted Average Exercise Price per Share Weighted Average Remaining Contractual Life Aggregate Intrinsic Value Outstanding - beginning of period 4,001 $ 24.36 Exercised (169 ) $ 12.46 Forfeited (71 ) $ 24.87 Outstanding - end of period 3,761 $ 24.90 5.5 years $ 176 Vested and expected to vest - end of period 3,669 $ 24.96 5.4 years $ 176 Exercisable - end of period 2,618 $ 25.94 4.9 years $ 176 The aggregate intrinsic value is calculated as the amount by which the fair value of the underlying common shares exceeds the option exercise price. The total intrinsic value of options exercised during fiscal 2019 , 2018 and 2017 was $1.2 million , $2.1 million and $2.0 million , respectively. The total fair value of options that vested during fiscal 2019 , 2018 and 2017 was $1.1 million , $0.8 million and $0.6 million , respectively. Restricted Stock Units- Grants of time-based RSUs generally cliff vest over three years and performance-based RSUs generally cliff vest over three years based upon the achievement of pre-established goals as of the end of the first year of the term. RSUs receive dividend equivalents in the form of additional restricted stock units, which are subject to the same restrictions and forfeiture provisions as the original award. The grant date fair value of RSUs is based on the closing market price of the Class A common shares on the date of the grant. The following table summarizes the stock-based compensation award activity for unvested stock units for fiscal 2019 : Time-Based RSUs Performance-Based RSUs (shares in thousands) Number of Shares Weighted Average Grant Date Fair Value Number of Shares Weighted Average Grant Date Fair Value Outstanding - beginning of period 989 $ 22.45 596 $ 21.87 Granted 970 $ 21.05 519 $ 21.90 Vested (162 ) $ 25.88 (179 ) $ 24.66 Forfeited (110 ) $ 21.92 (168 ) $ 21.94 Outstanding - end of period 1,687 $ 21.37 768 $ 21.24 The total fair value of time-based RSUs that vested during fiscal 2019 , 2018 and 2017 was $3.8 million , $1.7 million and $2.9 million , respectively. As of February 1, 2020 , the total compensation cost related to unvested time-based RSUs not yet recognized was $15.3 million , with a weighted average expense recognition period remaining of 1.9 years . The total fair value of performance-based RSUs that vested during fiscal 2019 , 2018 and 2017 was $3.9 million , $3.2 million and $1.8 million , respectively. As of February 1, 2020 , the total compensation cost related to unvested performance-based RSUs not yet recognized was approximately $4.4 million , with a weighted average expense recognition period remaining of 1.7 years . Director Stock Units- We issue stock units to directors who are not employees. Stock units are automatically granted to each director on the date of each annual meeting of shareholders based on the closing market price of the Class A common shares. In addition, each director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upon completion of service. Stock units granted to directors not yet settled, which are not subject to forfeiture, are considered to be outstanding for the purposes of computing basic earnings (loss) per share. As of February 1, 2020 , we had 0.5 million director stock units not yet settled.</t>
  </si>
  <si>
    <t>Shareholders' Equity</t>
  </si>
  <si>
    <t>Shareholders' Equity [Abstract]</t>
  </si>
  <si>
    <t>SHAREHOLDERS' EQUITY</t>
  </si>
  <si>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February 1, 2020 February 2, 2019 (in thousands) Class A Class B Class A Class B Authorized shares 250,000 100,000 250,000 100,000 Issued shares 86,202 7,733 85,763 7,733 Outstanding shares 64,033 7,733 70,672 7,733 Treasury shares 22,169 — 15,091 — We have authorized 100.0 million shares of no -par value preferred shares with no shares issued for any of the periods presented. Share Repurchases - On August 17, 2017 , the Board of Directors authorized the repurchase of an additional $500 million of Class A common shares under our share repurchase program, which was added to the $33.5 million remaining from the previous authorization. During fiscal 2019 , we repurchased 7.1 million Class A common shares at a cost of $141.6 million , with $334.9 million of Class A common shares that remain authorized under the program as of February 1, 2020 . During fiscal 2018, we repurchased 2.0 million Class A common shares at a cost of $47.5 million , with $476.6 million of Class A common shares that remain authorized under the program as of February 2, 2019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Loss- Changes for the balances of each component of accumulated other comprehensive loss were as follows (all amounts are net of tax): (in thousands) Foreign Currency Translation Available-for-Sale Securities Total Balance, January 28, 2017 $ (13,699 ) $ (242 ) $ (13,941 ) Other comprehensive income (loss) before reclassifications 3,681 (1,095 ) 2,586 Amounts reclassified to non-operating expenses, net 740 541 1,281 Other comprehensive income (loss) 4,421 (554 ) 3,867 Balance, February 3, 2018 (9,278 ) (796 ) (10,074 ) Other comprehensive income (loss) before reclassifications (7,013 ) 192 (6,821 ) Amounts reclassified to non-operating expenses, net 13,963 226 14,189 Other comprehensive income 6,950 418 7,368 Balance, February 2, 2019 (2,328 ) (378 ) (2,706 ) Other comprehensive income (loss) before reclassifications (340 ) 609 269 Amounts reclassified to non-operating expenses, net — (58 ) (58 ) Other comprehensive income (loss) (340 ) 551 211 Balance, February 1, 2020 $ (2,668 ) $ 173 $ (2,495 )</t>
  </si>
  <si>
    <t>Accounts Receivable</t>
  </si>
  <si>
    <t>Receivables [Abstract]</t>
  </si>
  <si>
    <t>ACCOUNTS RECEIVABLE</t>
  </si>
  <si>
    <t>ACCOUNTS RECEIVABLE Accounts receivable, net, consisted of the following: (in thousands) February 1, 2020 February 2, 2019 Customer accounts receivables: Serviced by third-party provider with guaranteed payment $ 54,209 $ 47,599 Serviced by third-party provider without guaranteed payment 365 280 Serviced in-house 7,630 9,892 Construction and tenant allowance receivables due from landlords (1) — 4,034 Other receivables 28,166 8,004 Accounts receivable 90,370 69,809 Allowance for doubtful accounts (1,219 ) (939 ) Accounts receivable, net $ 89,151 $ 68,870 (1) Upon transition to ASU 2016-02 at the beginning of fiscal 2019, amounts for construction and tenant allowance receivables due from landlords were netted against the operating lease liabilities. The following presents the activity in our balance in the allowance for doubtful accounts: Fiscal (in thousands) 2019 2018 Allowance for doubtful accounts - beginning of period $ (939 ) $ — Provision for bad debts (1,446 ) (939 ) Recoveries and other adjustments 1,166 — Allowance for doubtful accounts - end of period $ (1,219 ) $ (939 )</t>
  </si>
  <si>
    <t>Investments [Abstract]</t>
  </si>
  <si>
    <t>INVESTMENTS</t>
  </si>
  <si>
    <t>INVESTMENTS Investments in available-for-sale securities consisted of the following: (in thousands) February 1, 2020 February 2, 2019 Carrying value of investments $ 24,831 $ 70,195 Unrealized gains included in accumulated other comprehensive loss 143 44 Unrealized losses included in accumulated other comprehensive loss — (521 ) Fair value $ 24,974 $ 69,718</t>
  </si>
  <si>
    <t>Property and Equipment</t>
  </si>
  <si>
    <t>Property, Plant and Equipment [Abstract]</t>
  </si>
  <si>
    <t>PROPERTY AND EQUIPMENT</t>
  </si>
  <si>
    <t>PROPERTY AND EQUIPMENT Property and equipment, net, consisted of the following: (in thousands) February 1, 2020 February 2, 2019 Land $ 1,110 $ 1,110 Buildings 12,485 12,485 Building and leasehold improvements 449,958 437,116 Furniture, fixtures and equipment 482,573 487,494 Software 189,291 161,226 Construction in progress 32,645 38,646 Total property and equipment 1,168,062 1,138,077 Accumulated depreciation and amortization (773,053 ) (728,501 ) Property and equipment, net $ 395,009 $ 409,576</t>
  </si>
  <si>
    <t>Goodwill and Intangible Assets</t>
  </si>
  <si>
    <t>Goodwill and Intangible Assets Disclosure [Abstract]</t>
  </si>
  <si>
    <t>GOODWILL AND INTANGIBLE ASSETS</t>
  </si>
  <si>
    <t>GOODWILL AND INTANGIBLE ASSETS Goodwill- Activity related to our goodwill was as follows: February 1, 2020 February 2, 2019 (in thousands) Goodwill Accumulated Impairments Net Goodwill Accumulated Impairments Net Beginning of period by segment: U.S. Retail $ 25,899 $ — $ 25,899 $ 25,899 $ — $ 25,899 Canada Retail 42,048 (42,048 ) — — — — Brand Portfolio 63,614 — 63,614 — — — Other — — — 53,790 (53,790 ) — 131,561 (42,048 ) 89,513 79,689 (53,790 ) 25,899 Activity by segment: U.S. Retail - Allocation of goodwill from Brand Portfolio 67,756 — 67,756 — — — Canada Retail: Acquired TSL goodwill — — — 43,022 — 43,022 Impairment charges — — — — (41,845 ) (41,845 ) Currency translation adjustment (438 ) 438 — (974 ) (203 ) (1,177 ) Brand Portfolio: Acquired Camuto Group goodwill — — — 63,614 — 63,614 Purchase price and allocation adjustments 24,131 — 24,131 — — — Allocation of goodwill to U.S. Retail (67,756 ) — (67,756 ) — — — Other - Eliminated goodwill from Ebuys exit — — — (53,790 ) 53,790 — 23,693 438 24,131 51,872 11,742 63,614 End of period by segment: U.S. Retail 93,655 — 93,655 25,899 — 25,899 Canada Retail 41,610 (41,610 ) — 42,048 (42,048 ) — Brand Portfolio 19,989 — 19,989 63,614 — 63,614 $ 155,254 $ (41,610 ) $ 113,644 $ 131,561 $ (42,048 ) $ 89,513 Intangible Assets- Intangible assets consisted of the following: February 1, 2020 February 2, 2019 (in thousands) Cost Accumulated Amortization Net Cost Accumulated Amortization Net Definite-lived: Customer relationships $ 9,360 $ (2,044 ) $ 7,316 $ 28,375 $ (1,010 ) $ 27,365 Favorable leasehold interests — — — 3,513 (295 ) 3,218 Indefinite-lived trademarks and tradenames 15,530 — 15,530 15,546 — 15,546 $ 24,890 $ (2,044 ) $ 22,846 $ 47,434 $ (1,305 ) $ 46,129 The customer relationships are amortized by the straight-line method over three years associated with the Canada loyalty program and eight years for Brand Portfolio customer relationships. Upon transition to ASU 2016-02 at the beginning of fiscal 2019, amounts for favorable leasehold interests were netted against the operating lease assets.</t>
  </si>
  <si>
    <t>Accrued Expenses</t>
  </si>
  <si>
    <t>Payables and Accruals [Abstract]</t>
  </si>
  <si>
    <t>ACCRUED EXPENSES</t>
  </si>
  <si>
    <t>ACCRUED EXPENSES Accrued expenses consisted of the following: (in thousands) February 1, 2020 February 2, 2019 Gift cards and merchandise credits $ 35,461 $ 34,998 Accrued compensation and related expenses 26,768 53,577 Accrued taxes 19,399 16,491 Loyalty programs deferred revenue 16,138 16,151 Sales returns 21,408 17,743 Customer allowances and discounts 11,528 13,094 Other 63,562 49,481 $ 194,264 $ 201,535</t>
  </si>
  <si>
    <t>Other Non-Current Liabilities</t>
  </si>
  <si>
    <t>Other Liabilities Disclosure [Abstract]</t>
  </si>
  <si>
    <t>OTHER NON-CURRENT LIABILITIES</t>
  </si>
  <si>
    <t>OTHER NON-CURRENT LIABILITIES Other non-current liabilities consisted of the following: (in thousands) February 1, 2020 February 2, 2019 Foreign tax contingent liabilities $ 6,018 $ 13,429 Deferred tax liabilities 2,009 3,260 Construction and tenant allowances (1) — 71,634 Deferred rent (1) — 35,934 Accrual for lease obligations (1) — 16,483 Unfavorable leasehold interests (1) — 5,779 Other 19,514 18,528 $ 27,541 $ 165,047 (1) Upon transition to ASU 2016-02 at the beginning of fiscal 2019, amounts for construction and tenant allowances, deferred rent, the accrual for lease obligations, and unfavorable leasehold interests were netted against the operating lease assets. The following table presents the changes and total balances for the accrual for lease obligations: Fiscal (in thousands) 2019 2018 Beginning of period $ 16,483 $ 6,511 Netted against lease assets upon transition to ASU 2016-02 (16,483 ) — Assumed liability in acquisitions — 6,792 Additions — 23,507 Lease obligation payments, net of sublease income — (20,496 ) Adjustments — 169 End of period $ — $ 16,483 As a result of our decision to exit the Ebuys business, which is included in our Other segment, during fiscal 2018, we exited a leased office space that expires in 2020 and a fulfillment center that expires in 2023 and recorded a lease exit charge of $6.3 million . Also during fiscal 2018, as a result of our decision to exit the Town Shoes banner, which is included in our Canada Retail segment, we closed or re-branded all Town Shoes banner stores and recorded lease exit charges of $15.5 million . The lease exit charges were recorded to operating expenses in the consolidated statements of operations with a related addition to the accrual for lease obligations that included the reserves for these leases based on the remaining lease payments and estimated sublease income. We incurred $19.5 million</t>
  </si>
  <si>
    <t>Debt Disclosure [Abstract]</t>
  </si>
  <si>
    <t>DEBT</t>
  </si>
  <si>
    <t>DEBT Credit Facility - Our Credit Facility, with a maturity date of August 25, 2022 , provides a revolving line of credit up to $400 million , with sub-limits for the issuance of up to $50 million in letters of credit, swing loan advances of up to $15 million , and the issuance of up to $75 million in foreign currency revolving loans and letters of credit. The Credit Facility may be used to provide funds for working capital, capital expenditures, share repurchases, other expenditures, and permitted acquisitions as defined by the Credit Facility. Our Credit Facility allows the payments of dividends by us or our subsidiaries, provided that immediately before and after a dividend payment there is no event of default, as defined in our Credit Facility. Loans issued under the revolving line of credit bear interest, at our option, at a base rate or an alternate base rate as defined in the Credit Facility plus a margin based on our leverage ratio, with an interest rate of 3.4% as of February 1, 2020 . Any loans issued in CAD bear interest at the alternate base rate plus a margin based on our leverage ratio. Interest on letters of credit issued under the Credit Facility is variable based on our leverage ratio and the type of letters of credit, with an interest rate of 1.8% as of February 1, 2020 . Commitment fees are based on the average unused portion of the Credit Facility at a variable rate based on our leverage ratio. As of February 1, 2020 and February 2, 2019 , we had $190.0 million and $160.0 million , respectively, outstanding under the Credit Facility. As of February 1, 2020 , with the amount outstanding under the Credit Facility and $3.0 million in letters of credit issued, we had $207.0 million available for borrowings. Interest expense related to the Credit Facility includes interest on borrowings and letters of credit, commitment fees and the amortization of debt issuance costs. Debt Covenants- The Credit Facility contains financial and other covenants, including, but not limited to, limitations on indebtedness, liens and investments, as well as the maintenance of a leverage ratio not to exceed 3.25:1 and a fixed charge coverage ratio not to be less than 1.75:1 .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February 1, 2020</t>
  </si>
  <si>
    <t>Leases</t>
  </si>
  <si>
    <t>Leases [Abstract]</t>
  </si>
  <si>
    <t>LEASES</t>
  </si>
  <si>
    <t>LEASES We lease our stores, fulfillment center and other facilities under operating lease arrangements with unrelated parties and related parties owned by Schottenstein Affiliates. The majority of our real estate leases provide for renewal options, which are typically not included in the lease term used for measuring the lease assets and lease liabilities as it is not reasonably certain we will exercise options. We pay variable amounts for certain lease and non-lease components as well as for contingent rentals based on sales for certain leases where the sales are in excess of specified levels and for leases that have certain contingent triggering events that are in effect. We also lease equipment under operating leases. We receive operating sublease income from unrelated third parties for leasing portions or all of certain properties. Operating sublease income and operating expenses for these properties are included in operating expenses in our consolidated statements of operations. Lease income and lease expense consisted of the following for fiscal 2019 (after the adoption of ASU 2016-02) and fiscal 2018 and 2017 (prior to the adoption of ASU 2016-02): Fiscal (in thousands) 2019 2018 2017 Operating lease income $ 9,601 $ 4,659 $ 4,491 Operating lease expense: Lease expense to unrelated parties $ 213,156 $ 204,873 $ 178,353 Lease expense to related parties 9,486 9,220 9,150 Variable lease expense to unrelated parties 53,239 23,822 27,804 Variable lease expense to related parties 1,283 — — $ 277,164 $ 237,915 $ 215,307 Fiscal 2019 Other operating lease information: Weighted-average remaining lease term 6.0 years Weighted-average discount rate 3.9 % As of February 1, 2020 , our future fixed minimum lease payments are as follows: (in thousands) Unrelated Parties Related Parties Total Fiscal 2020 $ 214,533 $ 8,574 $ 223,107 Fiscal 2021 222,936 8,697 231,633 Fiscal 2022 189,534 7,418 196,952 Fiscal 2023 150,003 4,573 154,576 Fiscal 2024 111,490 4,139 115,629 Future fiscal years thereafter 232,644 11,353 243,997 1,121,140 44,754 1,165,894 Less discounting impact on operating leases (127,431 ) (5,184 ) (132,615 ) Total operating lease liabilities 993,709 39,570 1,033,279 Less current operating lease liabilities (179,548 ) (7,147 ) (186,695 ) Non-current operating lease liabilities $ 814,161 $ 32,423 $ 846,584 As of February 1, 2020 , we have entered into lease commitments for eleven new store locations and one store relocation where the leases have not yet commenced, and therefore the lease liabilities have not yet been recorded. We expect the lease commencement to begin in the next fiscal quarter for these locations and we will record additional operating lease liabilities of approximately $20.1 million . As of February 2, 2019 , future minimum lease payment requirements, excluding contingent rental payments, maintenance, insurance, real estate taxes, and the amortization of deferred rent and construction and tenant allowances, consisted of the following, as determined prior to the adoption of ASU 2016-02: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Commitments and Contingencies</t>
  </si>
  <si>
    <t>Commitments and Contingencies Disclosure [Abstract]</t>
  </si>
  <si>
    <t>COMMITMENTS AND CONTINGENCIES</t>
  </si>
  <si>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Foreign Tax Contingencies- During the due diligence procedures performed related to the acquisition of Camuto Group, we identified probable contingent liabilities associated with unpaid foreign payroll and other taxes that could also result in assessed penalties and interest. We developed an initial estimate of the range of outcomes related to these obligations and have since refined our estimates with additional analysis. Our current estimate of the range of outcomes is $28.1 million to $40.0 million for obligations we are aware of at this time. We expect to resolve certain obligations with tax authorities over the next twelve months. As of February 1, 2020 , we recorded a contingent liability of $28.1 million , with $22.1 million included in accrued expenses and $6.0 million included in other non-current liabilities on the consolidated balance sheets, representing the low end of the range and an indemnification asset of $24.5 million , with $19.6 million included in accounts receivable and $4.9 million included in other assets on the consolidated balance sheets, representing the estimated amount we expect to collect under the terms of the securities purchase agreement with the Sellers. We are continuing to assess the exposure, which may result in material changes to these estimates, and we may identify additional contingent liabilities. We believe that the Sellers are obligated to indemnify us for any payments to foreign taxing authorities for the periods up to the acquisition date. Although a portion of the purchase price is held in escrow and another portion is held in a restricted bank account, there can be no assurance that we will successfully collect all amounts that we may be obligated to settle with the foreign taxing authorities. Guarantee- As a result of a previous merger, we provided a guarantee for a lease commitment that is scheduled to expire in fiscal 2023 for a location that has been leased to a third party. If the third party does not pay the rent or vacates the premise, we may be required to make full rent payments to the landlord. As of February 1, 2020 , the total future minimum lease payment requirements for this guarantee was approximately $13.4 million . Contractual Obligations- As of February 1, 2020 , we have entered into various noncancelable purchase and service agreements, including construction commitments for capital items to be purchased for projects that were under construction or for which a lease has been signed. In addition, we have license agreements that allow us to use third-party owned brands, including a license agreement with ABG-Camuto (a related party), that have guaranteed minimum royalty payments. As of February 1, 2020 , our noncancelable purchase obligations and future guaranteed minimum royalty payments are as follows: Guaranteed Minimum Royalties (in thousands) Noncancelable Purchase Obligations Unrelated Parties Related Party Total Fiscal 2020 $ 9,838 $ 15,309 $ 18,350 $ 33,659 Fiscal 2021 1,871 15,309 18,350 33,659 Fiscal 2022 — 15,309 18,350 33,659 Fiscal 2023 — 15,309 18,350 33,659 Fiscal 2024 — 15,309 19,650 34,959 Future fiscal years thereafter — 27,936 78,600 106,536 $ 11,709 $ 104,481 $ 171,650 $ 276,131</t>
  </si>
  <si>
    <t>Income Taxes</t>
  </si>
  <si>
    <t>Income Tax Disclosure [Abstract]</t>
  </si>
  <si>
    <t>INCOME TAXES</t>
  </si>
  <si>
    <t>INCOME TAXES Income, including income (loss) from equity investment in TSL, before income taxes consisted of the following: Fiscal (in thousands) 2019 2018 2017 Domestic income $ 111,021 $ 123,172 $ 131,131 Foreign income (loss), including income (loss) from equity investment in TSL 8,753 (113,805 ) (4,112 ) Income, including income (loss) from equity investment in TSL, before income taxes $ 119,774 $ 9,367 $ 127,019 Income tax provision consisted of the following: Fiscal (in thousands) 2019 2018 2017 Current: Federal $ 21,196 $ 29,073 $ 60,041 Foreign 205 188 901 State and local 6,596 12,268 11,382 Total current tax expense 27,997 41,529 72,324 Deferred: Federal (620 ) (2,234 ) (10,431 ) Foreign (1,241 ) (9,273 ) 927 State and local (859 ) (189 ) (3,253 ) Total deferred tax expense (2,720 ) (11,696 ) (12,757 ) Income tax provision $ 25,277 $ 29,833 $ 59,567 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in thousands) 2019 2018 2017 Income tax provision at federal statutory rate $ 25,152 $ 1,966 $ 44,457 State and local taxes, net of federal benefit 4,809 5,688 3,896 Foreign tax rate differential 546 (3,270 ) 922 Foreign impairment charges — 11,196 — Change in valuation allowance (3,949 ) 8,157 834 Non-deductible compensation 344 2,219 54 Change in uncertain tax positions (527 ) 2,611 1,245 Net impact of implementing the U.S. Tax Reform — 2,144 10,079 Other (1,098 ) (878 ) (1,920 ) Income tax provision $ 25,277 $ 29,833 $ 59,567 On December 22, 2017, the U.S. Tax Reform was enacted in the U.S., which significantly changed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During fiscal 2017 , we recognized $10.1 million of additional net tax expense based on our initial assessment of implementing the U.S. Tax Reform. During fiscal 2018 , we completed our determination of the accounting implications of the U.S. Tax Reform and recognized $2.1 million of additional net tax expense as a result of implementing the U.S. Tax Reform. For fiscal 2019 , the impact of taxation of the foreign operations on our total effective income tax rate was primarily related to valuation allowances taken. The tax effects of temporary differences that give rise to significant portions of the deferred tax assets and liabilities are as follows: (in thousands) February 1, 2020 February 2, 2019 Deferred tax assets: State bonus depreciation $ 3,342 $ 3,233 Inventory 11,669 11,131 Construction and tenant allowances — 3,048 Stock-based compensation 10,987 9,081 Gift cards 3,801 2,763 Accrued expenses 4,193 3,389 Accrued rewards 3,405 3,356 Accrued rent — 13,441 Lease liability 259,846 — Foreign net operating losses 9,251 13,627 Acquisition-related transaction costs 4,194 2,832 Other 6,341 4,540 317,029 70,441 Less: valuation allowance (9,472 ) (14,097 ) Total deferred tax assets, net of valuation allowance 307,557 56,344 Deferred tax liabilities: Right of use asset (242,733 ) — Property and equipment (25,359 ) (23,423 ) Intangible assets (5,634 ) (3,287 ) Prepaid expenses and other (3,977 ) (2,611 ) (277,703 ) (29,321 ) Net deferred tax assets $ 29,854 $ 27,023 Deferred income taxes are reported within the consolidated balance sheets as follows: (in thousands) February 1, 2020 February 2, 2019 Deferred tax assets $ 31,863 $ 30,283 Deferred tax liabilities included in other non-current liabilities (2,009 ) (3,260 ) Net deferred tax assets as shown above $ 29,854 $ 27,023 We establish valuation allowances for deferred tax assets when the amount of expected future taxable income is not likely to support the use of the deduction or credit. As of February 1, 2020 , the valuation allowance is primarily related to foreign net operating losses, which, if not utilized, a portion of the carryovers will begin to expire in fiscal 2034. The following presents the changes in valuation allowance: Fiscal (in thousands) 2019 2018 2017 Valuation allowance - beginning of period $ 14,097 $ 2,736 $ 1,972 Additions charged to income tax provision — 8,157 834 Additions related to acquisitions — 6,124 — Allowances taken or written off (3,949 ) (2,920 ) (70 ) Other adjustments (676 ) — — Valuation allowance - end of period $ 9,472 $ 14,097 $ 2,736 The U.S. Tax Reform included a mandatory one-time tax on accumulated earnings of foreign subsidiaries, and as a result, all previously unremitted earnings for which no U.S. deferred tax liability had been previously accrued have now been subject to U.S. tax. Notwithstanding the U.S. taxation of these amounts, we intend to continue to invest all of these earnings, as well as our capital in these subsidiaries, indefinitely outside of the U.S. and we do not expect to incur any significant, additional taxes related to such amounts. Changes in gross unrecognized tax benefits were as follows: Fiscal (in thousands) 2019 2018 2017 Unrecognized tax benefits - beginning of period $ 11,608 $ 7,925 $ 6,773 Additions for tax positions taken in the current year 1,692 4,105 1,835 Reductions for tax positions taken in prior years: Changes in estimates (340 ) — — Lapses of applicable statutes of limitations — — (233 ) Settlements (2,196 ) (422 ) (450 ) Unrecognized tax benefits - end of period $ 10,764 $ 11,608 $ 7,925 Of the $10.8 million , $11.6 million and $7.9 million of total unrecognized tax benefits at February 1, 2020 , February 2, 2019 and February 3, 2018 , respectively, approximately $9.2 million , $10.2 million and $6.7 million , respectively, represent the amount of unrecognized tax benefits that, if recognized, would affect the effective tax rate in future periods.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As of February 1, 2020 , February 2, 2019 and February 3, 2018 , interest and penalties were $2.3 million , $1.8 million and $0.9 million , respectively.</t>
  </si>
  <si>
    <t>Segment Reporting</t>
  </si>
  <si>
    <t>Segment Reporting [Abstract]</t>
  </si>
  <si>
    <t>SEGMENT REPORTING</t>
  </si>
  <si>
    <t>SEGMENT REPORTING Our three reportable segments, which are also operating segments, are the U.S. Retail segment, the Canada Retail segment, and the Brand Portfolio segment. We have determined that the Chief Operating Decision Maker ("CODM") is our Chief Executive Officer and we have identified such segments based on internal management reporting and responsibilities. The performance of each segment is based primarily on net sales and gross profit. As a result, we do not allocate operating expenses to the segments. We changed our presentation of net sales and gross profit for all periods presented to include commission income. Total assets by segment are not presented in the table below as the CODM does not evaluate, manage or measure performance of segments using total assets. The following provides certain financial data by segment reconciled to the consolidated financial statements: (in thousands) U.S. Retail Canada Retail Brand Portfolio Other Corporate / Eliminations Total Fiscal 2019 Net sales: External customer sales $ 2,745,395 $ 249,017 $ 376,185 $ 122,090 $ — $ 3,492,687 Intersegment sales — — 72,100 — (72,100 ) — Total net sales $ 2,745,395 $ 249,017 $ 448,285 $ 122,090 $ (72,100 ) $ 3,492,687 Gross profit $ 786,976 $ 79,850 $ 114,170 $ 26,065 $ (7,391 ) $ 999,670 Income from Equity investment in ABG-Camuto $ — $ — $ 10,149 $ — $ — $ 10,149 Cash paid for property and equipment $ 36,302 $ 7,600 $ 3,574 $ 178 $ 30,166 $ 77,820 Depreciation and amortization $ 47,282 $ 9,583 $ 5,644 $ 372 $ 23,768 $ 86,649 Fiscal 2018 Net sales: External customer sales $ 2,738,989 $ 220,325 $ 89,636 $ 128,968 $ — $ 3,177,918 Intersegment sales — — 10,176 — (10,176 ) — Total net sales $ 2,738,989 $ 220,325 $ 99,812 $ 128,968 $ (10,176 ) $ 3,177,918 Gross profit $ 840,174 $ 55,937 $ 18,920 $ 25,252 $ (1,594 ) $ 938,689 Income from Equity investment in ABG-Camuto $ — $ — $ 1,298 $ — $ — $ 1,298 Cash paid for property and equipment $ 32,544 $ 6,396 $ 447 $ 147 $ 25,821 $ 65,355 Depreciation and amortization $ 49,552 $ 6,951 $ 1,971 $ 604 $ 19,970 $ 79,048 Fiscal 2017 Total net sales $ 2,577,711 $ — $ — $ 227,844 $ — $ 2,805,555 Gross profit $ 783,399 $ — $ — $ 15,733 $ — $ 799,132 Cash paid for property and equipment $ 28,608 $ — $ — $ 3,483 $ 24,191 $ 56,282 Depreciation and amortization $ 54,917 $ — $ — $ 4,524 $ 21,420 $ 80,861 The U.S. Retail and Brand Portfolio segments and Other net sales recognized are primarily based on sales to customers in the U.S., and Canada Retail segment net sales recognized are based on sales to customers in Canada. Net sales realized from geographic markets outside of the U.S. and Canada have collectively been immaterial. As of February 1, 2020 and February 2, 2019 , long-lived assets, consisting of property and equipment and operating lease assets, included $1.2 billion and $374.1 million , respectively, in the U.S. and $114.5 million and $35.2 million , respectively, in Canada with only an immaterial amount in other countries. No single customer accounts for ten percent or more of consolidated total net sales. However, the Brand Portfolio segment has four customers that make up approximately 60% of its total net sales, excluding intersegment net sales, and the loss of any or all of these customers could have a material adverse effect on the Brand Portfolio segment.</t>
  </si>
  <si>
    <t>Quarterly Financial Data (Unaudited)</t>
  </si>
  <si>
    <t>Quarterly Financial Data [Abstract]</t>
  </si>
  <si>
    <t>QUARTERLY FINANCIAL DATA (UNAUDITED)</t>
  </si>
  <si>
    <t>QUARTERLY FINANCIAL DATA (UNAUDITED) The following tables contain selected quarterly consolidated financial data for fiscal 2019 and 2018 that have been prepared on the same basis as the accompanying audited consolidated financial statements and include all adjustments necessary for a fair presentation, in all material respects, of the information set forth therein on a consistent basis: Fiscal 2019 Quarters Ended (1) (in thousands, except per share data) May 4, 2019 August 3, 2019 November 2, 2019 February 1, 2020 Net sales $ 873,289 $ 855,952 $ 933,826 $ 829,620 Gross profit $ 259,333 $ 261,173 $ 273,308 $ 205,856 Operating profit (loss) $ 43,981 $ 41,267 $ 56,108 $ (14,057 ) Net income (loss) $ 31,194 $ 27,407 $ 43,460 $ (7,564 ) Diluted earnings (loss) per share (4) $ 0.40 $ 0.37 $ 0.60 $ (0.11 ) Fiscal 2018 Quarters Ended (2) (in thousands, except per share data) May 5, 2018 August 4, 2018 November 3, 2018 February 2, 2019 Net sales $ 710,437 $ 793,735 $ 831,669 $ 842,077 Gross profit $ 205,225 $ 254,495 $ 271,083 $ 207,886 Operating profit (loss) $ 38,470 $ 24,469 $ 53,089 $ (57,023 ) Net income (loss) (3) $ 24,297 $ (38,356 ) $ 39,319 $ (45,726 ) Diluted earnings (loss) per share (4) $ 0.30 $ (0.48 ) $ 0.48 $ (0.58 ) (1) During fiscal 2019 , operating results were impacted by the following pre-tax items for the quarters presented: Fiscal 2019 Quarters Ended (in thousands) May 4, 2019 August 3, 2019 November 2, 2019 February 1, 2020 Integration and restructuring expenses $ 2,488 $ 9,621 $ 1,465 $ 4,148 Impairment charges $ — $ — $ 4,824 $ 2,947 (2) During fiscal 2018 , operating results were impacted by the following pre-tax items for the quarters presented: Fiscal 2018 Quarters Ended (in thousands) May 5, 2018 August 4, 2018 November 3, 2018 February 2, 2019 Lease exit and other termination costs $ 3,994 $ 409 $ 16,301 $ 2,337 Acquisition-related costs and target acquisition costs $ 508 $ 5,104 $ 12,982 $ 9,335 Impairment charges (adjustments) $ — $ 36,240 $ (7,163 ) $ 31,683 Fair value adjustments to TSL's previously held assets $ — $ 33,988 $ — $ — Camuto Group inventory step-up $ — $ — $ — $ 5,300 Restructuring expenses $ — $ 2,708 $ 563 $ 2,342 Foreign currency transactions losses (gains) $ 1,978 $ 13,318 $ 94 $ (1 ) (3) During the fourth quarter of fiscal 2018, we recognized $2.1 million of additional net tax expense as a result of finalizing the U.S. Tax Reform implementation assessment. (4) The sum of the quarterly diluted earnings (loss) per share amounts may not equal the fiscal year amount due to rounding and the use of weighted average shares outstanding for each period.</t>
  </si>
  <si>
    <t>Subsequent Events Subsequent Events</t>
  </si>
  <si>
    <t>Subsequent Events [Abstract]</t>
  </si>
  <si>
    <t>Subsequent Events</t>
  </si>
  <si>
    <t>SUBSEQUENT EVENTS Coronavirus- In March 2020, the World Health Organization declared the coronavirus ("COVID-19") outbreak a pandemic, which continues to spread throughout North America and worldwide. The health and safety of our customers and employees remain our top priority as we continue to make decisions during this rapidly evolving situation. We have taken decisive actions across our businesses to help protect employees, customers and others in the communities we serve. As a measure to limit the spread of the virus, effective March 18, 2020, we temporarily closed all of our stores in the U.S. and Canada. Our e-commerce business will continue to be available to customers and our stores will be used in the fulfillment of online orders to be shipped to customers or available for curbside pickup. During this unprecedented period of uncertainty, we have in place business continuity plans involving adjustments to operational plans, inventory disciplines, liquidity management, and reductions to our expense and capital expenditure plans. Such measures include implementing temporary leaves of absence for over 80% of our workforce without direct pay and pay reductions for nearly all employees not placed on temporary leave. The COVID-19 outbreak and the temporary closure of all of our stores has had a material adverse impact on our business, liquidity, financial condition, and results of operations. While we cannot foresee whether the outbreak of COVID-19 will be effectively contained, nor can we predict the severity and duration of its impact, based on our current understanding of governmental mandates and maintaining the health and safety of our customers and employees, we believe our stores will primarily begin re-opening in the second quarter of fiscal 2020 with a gradual return of store traffic through the remainder of fiscal 2020. As such, the impacts of COVID-19 to our businesses are highly uncertain and we will continue to assess the financial impacts. The disruption to the global economy and to our business, along with a sustained decline in our stock price, may lead to triggering events that may indicate that the carrying value of certain assets, including inventories, accounts receivables, long-lived assets, intangibles, and goodwill, may not be recoverable. Dividends- On March 17, 2020 , the Board of Directors declared a quarterly cash dividend payment of $0.10 per share for both Class A and Class B common shares. The dividend was paid on April 10, 2020 to shareholders of record at the close of business on March 30, 2020 . Credit Facility - Subsequent to February 1, 2020 , we borrowed $205.0 million from the Credit Facility as a precautionary measure to increase our cash position and preserve financial flexibility considering uncertainty in the U.S. and global markets resulting from COVID-19, resulting in $2.0 million of available for borrowing. On April 30, 2020, the Credit Facility was amended, which resulted in various changes including: • Provides for a lien on all of the Company's assets; • Reduces the borrowing availability to $375.0 million on October 31, 2020, $350.0 million on January 30, 2021, $325.0 million on May 1, 2021, and $300.0 million on July 31, 2021; • Redefines the components for calculating the leverage ratio and fixed charge coverage ratio to adjust for certain temporary impacts due to COVID-19; • Changes the maximum leverage ratio covenant to 3.50:1 as of May 2, 2020, 4.00:1 as of August 1, 2020, 3.75:1 as of October 31, 2020, and 3.50:1 as of January 30, 2021 and as of the end of each fiscal quarter thereafter; • Changes the minimum fixed charge coverage ratio to 1.25:1 as of May 2, 2020 and 1.05:1 as of August 1, 2020 and as of the end of each fiscal quarter thereafter; and • Restricts the Company from paying dividends, making share repurchases, and making certain acquisitions.</t>
  </si>
  <si>
    <t>Significant Accounting Policies Significant Accounting Policies (Policies)</t>
  </si>
  <si>
    <t>Fiscal Period, Policy [Policy Text Block]</t>
  </si>
  <si>
    <t xml:space="preserve">Fiscal Year- Our fiscal year ends on the Saturday nearest to January 31. References to a fiscal year refer to the calendar year in which the fiscal year begins. This reporting schedule is followed by many national retail companies and typically results in a 52 -week fiscal year, but occasionally will contain an additional week resulting in a 53 -week fiscal year. The periods presented in these financial statements and selected financial data each consisted of 52 weeks, except for fiscal 2017, which consisted of 53 weeks. </t>
  </si>
  <si>
    <t>Consolidation, Variable Interest Entity, Policy [Policy Text Block]</t>
  </si>
  <si>
    <t>Variable Interest Entities- We had three joint ventures as a result of the Camuto Group acquisition where each joint venture licensed brands and contracted with Camuto Group to provide design, buying and sourcing services. Under these joint ventures, Camuto Group was responsible for managing all aspects of the brands and the joint ventures paid royalties, commissions, or consulting fees to the other parties. We were responsible for providing all funding to support the joint ventures' working capital needs. As a result, we were considered the primary beneficiary of the joint ventures and they were consolidated within our financial statements. Assets and liabilities of the joint ventures in the aggregate were immaterial. During fiscal 2019, we terminated the three joint ventures along with related licensing and design, buying and sourcing arrangements. During the fourth quarter of fiscal 2019, we formed a joint venture with an entity affiliated with performing artist and celebrity Jennifer Lopez. This partnership was formed in order to design, source and sell the JLO JENNIFER LOPEZ collection, a line of footwear and handbags. Our Camuto Group business will be responsible for design and sourcing and DSW will be the initial exclusive retailer of the products. Jennifer Lopez and her team will lead the creative for marketing and product design, with technical expertise and guidance from our operating units. Jennifer Lopez also has the opportunity to earn the Company's Class A common shares beginning in fiscal 2021 based on the expansion of our VIP rewards programs from her fan base.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will recognize all of the losses of the joint venture up to the amounts guaranteed and share any profits between the partners under the terms of the joint venture operating agreement.</t>
  </si>
  <si>
    <t>Business Acquisition, Integration, Restructuring and Other Related Costs [Text Block]</t>
  </si>
  <si>
    <t>Integration and Restructuring Costs- During fiscal 2019 , we incurred integration and restructuring costs related to our prior year acquisition activity, which consisted primarily of $3.9 million in severance, $7.2 million in fees for terminating joint ventures, and $6.6 million of professional fees and other integration costs. During fiscal 2018 , we incurred restructuring costs of $5.6 million in severance, primarily related to changes to our store staffing model. These costs are included in operating expenses in the consolidated statements of operations. As of February 1, 2020 and February 2, 2019 , we had $1.7 million and $2.8 million , respectively, of severance liability included in accrued expenses on the consolidated balance sheets.</t>
  </si>
  <si>
    <t>Consolidation, Policy [Policy Text Block]</t>
  </si>
  <si>
    <t>Principles of Consolidation- The consolidated financial statements include the accounts of Designer Brands Inc. and its subsidiaries, including the joint ventures. All intercompany accounts and transactions have been eliminated in consolidation. All amounts are in United States dollars ("USD"), unless otherwise no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Significant estimates are required as a part of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these estimates are based on management's knowledge of current events and actions it may undertake in the future, actual results could differ from these estimates.</t>
  </si>
  <si>
    <t>Revenue from Contract with Customer [Policy Text Block]</t>
  </si>
  <si>
    <t>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Commission income for serving retailers as the design and buying agent for products under private labels (referred to as "First Cost") is recognized at the point in time when the customer's freight forwarder takes control of the related merchandise.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In return, we pay a percentage of net sales to the affiliated retailers, which is included in cost of sales.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Deferred Revenue Liabilities-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Customer allowance reserves are included in accrued expenses on the consolidated balance sheets.</t>
  </si>
  <si>
    <t>Cost of Goods and Service [Policy Text Block]</t>
  </si>
  <si>
    <t xml:space="preserve">Cost of Sales- Cost of sales from the U.S. Retail and Canada Retail segments is recognized net of estimated returns. In addition to the cost of merchandise sold, which includes freight and the impact of markdowns, shrinkage and other inventory valuation adjustments, we include in cost of sales expenses associated with distribution and fulfillment and store occupancy. Distribution and fulfillment expenses are comprised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s depreciation. </t>
  </si>
  <si>
    <t>Selling, General and Administrative Expenses, Policy [Policy Text Block]</t>
  </si>
  <si>
    <t xml:space="preserve">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t>
  </si>
  <si>
    <t>Share-based Payment Arrangement [Policy Text Block]</t>
  </si>
  <si>
    <t xml:space="preserve">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t>
  </si>
  <si>
    <t>Start-up Activities, Cost Policy [Policy Text Block]</t>
  </si>
  <si>
    <t>New Store Opening Costs-</t>
  </si>
  <si>
    <t>Advertising Cost [Policy Text Block]</t>
  </si>
  <si>
    <t>Marketing Expense-</t>
  </si>
  <si>
    <t>Other Nonoperating Income and Expense [Text Block]</t>
  </si>
  <si>
    <t>Non-Operating Expenses, Net- Non-operating expenses, net, includes gains and losses from foreign currency revaluation, realized gains and losses related to our investment portfolio, and fair value adjustments of pre-existing assets as a result of the acquisition of the remaining interest in TSL.</t>
  </si>
  <si>
    <t>Income Tax, Policy [Policy Text Block]</t>
  </si>
  <si>
    <t>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ed cash that is restricted as to withdrawal or usage and consisted of a mandatory cash deposit for certain outstanding letters of credit.</t>
  </si>
  <si>
    <t>Investment, Policy [Policy Text Block]</t>
  </si>
  <si>
    <t xml:space="preserve">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loss).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
  </si>
  <si>
    <t>Accounts Receivable [Policy Text Block]</t>
  </si>
  <si>
    <t xml:space="preserve">Accounts Receivable - Accounts receivable are classified as current assets because the average collection period is generally shorter than one year. We monitor our exposure for credit losses based upon specific accounts receivable balances and record related allowances for doubtful accounts where a risk of default has been identified. We utilize an unrelated third-party provider for credit and collection services for receivables from the sale of wholesale products to certain retailers. This third-party provider guarantees payment for the majority of the serviced receivables. </t>
  </si>
  <si>
    <t>Inventory, Policy [Policy Text Block]</t>
  </si>
  <si>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weighted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t>
  </si>
  <si>
    <t>Concentration Risk, Credit Risk, Policy [Policy Text Block]</t>
  </si>
  <si>
    <t xml:space="preserve">Concentration of Risks- We are subject to risk due to concentration of merchandise coming from China. All of the products we manufacture in the Brand Portfolio segment come from third-party facilities outside of the U.S., with 83% of units sourced from China, whereas our U.S. Retail and Canada Retail merchandise is purchased from both domestic and foreign vendors. Many of our domestic vendors import a large portion of their merchandise from abroad, with the majority manufactured in China. We are also subject to concentration of vendor risk within the U.S. Retail and Canada Retail segments. During fiscal 2019 , three key third-party vendors together supplied approximately 21% of our retail merchandise. Financial instruments, which principally subject us to concentration of credit risk, consist of cash and cash equivalents and investments. We invest excess cash when available through financial institutions in money market accounts and investment securities. At times, such amounts invested through banks may be in excess of Federal Deposit Insurance Corporation insurance limits, and we mitigate the risk by utilizing multiple banks. </t>
  </si>
  <si>
    <t>Fair Value Measurement, Policy [Policy Text Block]</t>
  </si>
  <si>
    <t>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carrying value of borrowing under our senior unsecured revolving credit agreement (the "Credit Facility") approximates its fair value based on its term and variable interest rate.</t>
  </si>
  <si>
    <t>Property, Plant and Equipment, Policy [Policy Text Block]</t>
  </si>
  <si>
    <t>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t>
  </si>
  <si>
    <t>Internal Use Software, Policy [Policy Text Block]</t>
  </si>
  <si>
    <t xml:space="preserve">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t>
  </si>
  <si>
    <t>Impairment or Disposal of Long-Lived Assets, Policy [Policy Text Block]</t>
  </si>
  <si>
    <t>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categorized as Level 3 under the fair value hierarchy). The reviews are conducted at the lowest identifiable level. The impairment loss recognized is the excess of the carrying value of the asset or asset group over its fair value.</t>
  </si>
  <si>
    <t>Goodwill and Intangible Assets, Goodwill, Policy [Policy Text Block]</t>
  </si>
  <si>
    <t>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t>
  </si>
  <si>
    <t>Liability Reserve Estimate, Policy [Policy Text Block]</t>
  </si>
  <si>
    <t xml:space="preserve">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t>
  </si>
  <si>
    <t>Foreign Currency Transactions and Translations Policy [Policy Text Block]</t>
  </si>
  <si>
    <t>Foreign Currency Translation and Transactions- Prior to our acquisition of the remaining interest in TSL, our equity investment in TSL and notes receivable from TSL, along with certain investments, were denominated in Canadian dollar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During fiscal 2018, as a result of the acquisition of TSL, we reclassified a net loss of $12.2 million of foreign currency translation related to the previously held balances from accumulated other comprehensive loss to non-operating expenses, net. During fiscal 2018, TSL became a wholly owned subsidiary with CAD as their functional currency. Assets and liabilities of the Canadian business are translated into USD at exchange rates in effect at the balance sheet date or historical rates as appropriate. Each quarter, amounts included in our consolidated statements of operations from the Canadian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si>
  <si>
    <t>Compensation and Employee Benefit Plans [Text Block]</t>
  </si>
  <si>
    <t>Deferred Compensation Plans -</t>
  </si>
  <si>
    <t>Reclassification, Policy [Policy Text Block]</t>
  </si>
  <si>
    <t xml:space="preserve">Prior Period Reclassifications- Certain prior period reclassifications were made to conform to the current period presentation. For fiscal 2018, commission income of $3.5 million previously presented in commission, franchise and other revenue was reclassified to net sales. For fiscal 2018 and 2017, other revenue, which primarily included operating sublease income, of $5.8 million and $5.2 million , respectively, also previously presented in commission, franchise and other revenue was reclassified to operating expenses. In addition, we reclassified $25.0 million of previously presented basis difference related to acquisition of commonly controlled entity to common shares paid in-capital within shareholders' equity for all periods presented. The basis difference related to acquisition of commonly controlled entity related to a legal entity acquisition in fiscal 2012 from certain Schottenstein Affiliates. The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 </t>
  </si>
  <si>
    <t>New Accounting Pronouncements, Policy [Policy Text Block]</t>
  </si>
  <si>
    <t>Adoption of ASU 2016-02, Leases- During the first quarter of fiscal 2019, we adopted the new accounting standard for leases, Accounting Standards Update ("ASU") 2016-02 and the related amendments. We elected to initially apply ASU 2016-02 as of February 3, 2019, with the recognition of $1.0 billion of lease assets and $1.1 billion of lease liabilities and a cumulative-effect adjustment that decreased retained earnings by $9.6 million for transition impairments related to previously impaired leased locations. Periods prior to February 3, 2019 were not restated. Upon transition to ASU 2016-02, we recognized lease liabilities based on the present value of the remaining future fixed lease commitments, net of outstanding tenant allowance receivables, with corresponding lease assets. Amounts for prepaid expenses, deferred rent, deferred construction and tenant allowances, the accrual for lease obligations, and favorable and unfavorable leasehold interests were netted against the lease assets. At transition, we elected the package of practical expedients, which allows us to carry forward the historical lease classification and not reassess whether any expired or existing contracts are leases or contain leases. We did not elect the use of hindsight to determine the term of our leases at transition.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As provided for under ASU 2016-02, we have elected to not separate non-lease payment components from the associated lease component for all new real estate leases. We determine the discount rate for each lease by estimating the rate that we would be required to pay on a secured borrowing for an amount equal to the lease payments over the lease term. Prior to the adoption of ASU 2016-02, we recognized rent expense on a straight-line basis over the noncancelable terms of the lease. For leases with fixed increases of the minimum rentals during the noncancelable term, we recorded the difference between the amounts charged to expense and the rent paid as deferred rent and amortized such deferred rent upon the delivery of the lease location by the lessor. In addition, cash allowances received from landlords were deferred and amortized on a straight-line basis over the noncancelable terms of the lease as a reduction of rent expense. Deferred rent and construction and tenant allowances are included in other non-current liabilities on the consolidated balance sheets for periods prior to February 3, 2019. Also, we recorded reserves for leased spaces that were abandoned due to closure. Using a credit-adjusted risk-free rate to calculate the present value of the liability, we estimated future lease obligations based on remaining fixed lease payments, estimated or actual sublease income, and any other relevant factors. Adoption of ASU 2018-15, Intangibles - Goodwill and Other - Internal-Use Software- Also during the first quarter of fiscal 2019, we early adopted ASU 2018-15 on a prospective basis, which aligned the requirements for capitalizing implementation costs incurred in a cloud computing arrangement that is a service contract with the requirements for capitalizing implementation costs incurred to develop or acquire internal-use software. The adoption of ASU 2018-15 did not have a material impact on our consolidated financial statements.</t>
  </si>
  <si>
    <t>Earnings Per Share, Policy [Policy Text Block]</t>
  </si>
  <si>
    <t xml:space="preserve">Basic earnings (loss) per share is based on net income (loss) and the weighted average of Class A and Class B common shares outstanding. Diluted earnings (loss) per share reflects the potential dilution of common shares adjusted for outstanding stock options and RSUs calculated using the treasury stock method. </t>
  </si>
  <si>
    <t>Stockholders' Equity, Policy [Policy Text Block]</t>
  </si>
  <si>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t>
  </si>
  <si>
    <t>Repurchase and Resale Agreements Policy [Policy Text Block]</t>
  </si>
  <si>
    <t>Share Repurchases - On August 17, 2017 , the Board of Directors authorized the repurchase of an additional $500 million of Class A common shares under our share repurchase program, which was added to the $33.5 million remaining from the previous authorization. During fiscal 2019 , we repurchased 7.1 million Class A common shares at a cost of $141.6 million , with $334.9 million of Class A common shares that remain authorized under the program as of February 1, 2020 . During fiscal 2018, we repurchased 2.0 million Class A common shares at a cost of $47.5 million , with $476.6 million of Class A common shares that remain authorized under the program as of February 2, 2019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Segment Reporting, Policy [Policy Text Block]</t>
  </si>
  <si>
    <t>Our three reportable segments, which are also operating segments, are the U.S. Retail segment, the Canada Retail segment, and the Brand Portfolio segment. We have determined that the Chief Operating Decision Maker ("CODM") is our Chief Executive Officer and we have identified such segments based on internal management reporting and responsibilities. The performance of each segment is based primarily on net sales and gross profit. As a result, we do not allocate operating expenses to the segments. We changed our presentation of net sales and gross profit for all periods presented to include commission income. Total assets by segment are not presented in the table below as the CODM does not evaluate, manage or measure performance of segments using total assets.</t>
  </si>
  <si>
    <t>Significant Accounting Policies (Tables)</t>
  </si>
  <si>
    <t>Restrictions on Cash and Cash Equivalents</t>
  </si>
  <si>
    <t>The following table provides a reconciliation of cash and cash equivalents and restricted cash reported within the consolidated balance sheets that sum to the total of the same such amounts shown in the consolidated statements of cash flows: (in thousands) February 1, 2020 February 2, 2019 February 3, 2018 Cash and cash equivalents $ 86,564 $ 99,369 $ 175,932 Restricted cash, included in prepaid expenses and other current assets — 1,199 — Total cash, cash equivalents, and restricted cash shown in the consolidated statements of cash flows $ 86,564 $ 100,568 $ 175,932</t>
  </si>
  <si>
    <t>Estimated Useful Lives PPE</t>
  </si>
  <si>
    <t>The estimated useful lives by class of asset are as follows: Useful Lives Buildings 39 years Building and leasehold improvements 3 to 20 years or the lease term if shorter Furniture, fixtures and equipment 3 to 10 years Software 5 to 10 years</t>
  </si>
  <si>
    <t>Acquisitions and Equity Method Investments (Tables)</t>
  </si>
  <si>
    <t>Schedule of Equity Method Investments [Line Items]</t>
  </si>
  <si>
    <t>Business Acquisition, Pro Forma Information [Table Text Block]</t>
  </si>
  <si>
    <t>The following table provides the supplemental unaudited pro forma net sales and net income of the combined entity had the acquisition dates of TSL and Camuto Group and the investment in ABG-Camuto been the first day of our fiscal 2017: Fiscal (in thousands) 2018 2017 Net sales $ 3,562,498 $ 3,487,314 Net income $ 74,367 $ 17,645</t>
  </si>
  <si>
    <t>Equity Method Investments [Table Text Block]</t>
  </si>
  <si>
    <t>Activity related to our equity investment in ABG-Camuto was as follows: Fiscal (in thousands) 2019 2018 Balance at beginning of period $ 58,125 $ — Initial investment in ABG-Camuto — 56,827 Share of net earnings 10,149 1,298 Distributions received (10,514 ) — Balance at end of period $ 57,760 $ 58,125</t>
  </si>
  <si>
    <t>Schedule of Recognized Identified Assets Acquired and Liabilities Assumed [Table Text Block]</t>
  </si>
  <si>
    <t>The purchase price and the allocation of the total consideration to the fair values of the assets and liabilities acquired was finalized as of February 2, 2019 and consisted of the following (in USD): (in thousands) Final Purchase Price and Allocation Purchase price: Cash consideration, net of cash acquired $ 28,152 Replacement stock-based awards attributable to pre-acquisition services 196 Fair value of pre-existing assets 92,242 $ 120,590 Fair value of assets and liabilities acquired: Inventories $ 66,072 Other current assets 3,687 Property and equipment 41,008 Goodwill 43,022 Intangible assets 20,689 Accounts payable and other liabilities (33,196 ) Non-current liabilities (20,692 ) $ 120,590</t>
  </si>
  <si>
    <t>Camuto LLC</t>
  </si>
  <si>
    <t>The purchase price and the allocation of the total consideration to the fair values of the assets and liabilities acquired was finalized as of November 2, 2019 and consisted of the following: (in thousands) Preliminary Purchase Price and Allocation as of November 5, 2018 Measurement Period Adjustments Final Purchase Price and Allocation as of November 2, 2019 Purchase price - Cash consideration, net of cash acquired $ 171,251 $ (4,965 ) $ 166,286 Fair value of assets and liabilities acquired: Accounts receivable $ 83,939 $ 3,410 $ 87,349 Inventories 74,499 (2,999 ) 71,500 Other current assets 7,197 1,105 8,302 Property and equipment 43,906 (1,469 ) 42,437 Goodwill 63,614 24,131 87,745 Intangible asset 27,000 (19,000 ) 8,000 Other assets 13,351 — 13,351 Accounts payable and other liabilities (122,811 ) (2,030 ) (124,841 ) Non-current liabilities (19,444 ) (8,113 ) (27,557 ) $ 171,251 $ (4,965 ) $ 166,286</t>
  </si>
  <si>
    <t>Revenue (Tables)</t>
  </si>
  <si>
    <t>Revenue From Contract With Customer [Line Items]</t>
  </si>
  <si>
    <t>Contract with Customer, Asset and Liability</t>
  </si>
  <si>
    <t>The following table presents the changes and total balances for sales reserves: Fiscal (in thousands) 2019 2018 2017 Sales returns reserve: Beginning of period $ 17,743 $ 14,130 $ 14,149 Net sales reduced for estimated returns 448,886 402,274 353,156 Actual returns during the period (445,221 ) (398,661 ) (353,175 ) End of period $ 21,408 $ 17,743 $ 14,130 Customer allowances and discounts reserve: Beginning of period $ 13,094 $ — $ — Assumed liability in acquisitions and measurement period adjustments (3,267 ) 15,434 — Net sales reduced for estimated allowances and discounts 43,733 10,669 — Actual allowances and discounts during the period (42,032 ) (13,009 ) — End of period $ 11,528 $ 13,094 $ — Fiscal (in thousands) 2019 2018 2017 Gift cards: Beginning of period $ 34,998 $ 32,792 $ 30,829 Gift cards redeemed and breakage recognized to net sales (91,000 ) (90,569 ) (91,778 ) Gift cards issued 91,463 92,775 93,741 End of period $ 35,461 $ 34,998 $ 32,792 Loyalty programs: Beginning of period $ 16,151 $ 21,282 $ 19,889 Loyalty certificates redeemed, expired, and other adjustments recognized to net sales (37,311 ) (41,210 ) (30,935 ) Deferred revenue for loyalty points issued 37,298 36,079 32,328 End of period $ 16,138 $ 16,151 $ 21,282</t>
  </si>
  <si>
    <t>Merchandise Category</t>
  </si>
  <si>
    <t>Disaggregation of Revenue</t>
  </si>
  <si>
    <t>The following table presents net sales disaggregated by product and service category for each segment: Fiscal (in thousands) 2019 2018 2017 Net sales: U.S. Retail segment: Women's footwear $ 1,853,265 $ 1,866,121 $ 1,771,058 Men's footwear 539,917 561,722 556,772 Kids' footwear 158,261 118,859 68,796 Accessories and other 193,952 192,287 181,085 2,745,395 2,738,989 2,577,711 Canada Retail segment: Women's footwear 133,762 123,323 — Men's footwear 63,140 57,567 — Kids' footwear 40,995 30,216 — Accessories and other 11,120 9,219 — 249,017 220,325 — Brand Portfolio segment: Wholesale 379,698 86,209 — Commission income 26,424 3,894 — Direct-to-consumer 42,163 9,709 — 448,285 99,812 — Other 122,090 128,968 227,844 Total segment net sales 3,564,787 3,188,094 2,805,555 Elimination of intersegment sales (72,100 ) (10,176 ) — Total net sales $ 3,492,687 $ 3,177,918 $ 2,805,555</t>
  </si>
  <si>
    <t>Earnings per Share (Tables)</t>
  </si>
  <si>
    <t>Schedule of Earnings Per Share Reconciliation</t>
  </si>
  <si>
    <t>The following is a reconciliation of the number of shares used in the calculation of earnings (loss) per share: Fiscal (in thousands) 2019 2018 2017 Weighted average basic shares outstanding 73,602 80,026 80,160 Dilutive effect of stock-based compensation awards 1,003 — 527 Weighted average diluted shares outstanding 74,605 80,026 80,687</t>
  </si>
  <si>
    <t>Stock-based Compensation (Tables)</t>
  </si>
  <si>
    <t>Share-based Payment Arrangement, Cost by Plan</t>
  </si>
  <si>
    <t>Stock-based compensation expense consisted of the following: Fiscal (in thousands) 2019 2018 2017 Stock options $ 2,079 $ 4,900 $ 6,420 Restricted and director stock units 14,980 12,493 8,284 $ 17,059 $ 17,393 $ 14,704</t>
  </si>
  <si>
    <t>Stock Option Plan Activity</t>
  </si>
  <si>
    <t>The following table summarizes the stock-based compensation award activity for outstanding stock options for fiscal 2019 : (in thousands, except per share amounts and years) Shares Subject to Options Weighted Average Exercise Price per Share Weighted Average Remaining Contractual Life Aggregate Intrinsic Value Outstanding - beginning of period 4,001 $ 24.36 Exercised (169 ) $ 12.46 Forfeited (71 ) $ 24.87 Outstanding - end of period 3,761 $ 24.90 5.5 years $ 176 Vested and expected to vest - end of period 3,669 $ 24.96 5.4 years $ 176 Exercisable - end of period 2,618 $ 25.94 4.9 years $ 176</t>
  </si>
  <si>
    <t>Restricted Stock Unit Activity</t>
  </si>
  <si>
    <t>The following table summarizes the stock-based compensation award activity for unvested stock units for fiscal 2019 : Time-Based RSUs Performance-Based RSUs (shares in thousands) Number of Shares Weighted Average Grant Date Fair Value Number of Shares Weighted Average Grant Date Fair Value Outstanding - beginning of period 989 $ 22.45 596 $ 21.87 Granted 970 $ 21.05 519 $ 21.90 Vested (162 ) $ 25.88 (179 ) $ 24.66 Forfeited (110 ) $ 21.92 (168 ) $ 21.94 Outstanding - end of period 1,687 $ 21.37 768 $ 21.24</t>
  </si>
  <si>
    <t>Shareholders' Equity (Tables)</t>
  </si>
  <si>
    <t>Schedule of Stock by Class</t>
  </si>
  <si>
    <t>The following table provides additional information for our common shares: February 1, 2020 February 2, 2019 (in thousands) Class A Class B Class A Class B Authorized shares 250,000 100,000 250,000 100,000 Issued shares 86,202 7,733 85,763 7,733 Outstanding shares 64,033 7,733 70,672 7,733 Treasury shares 22,169 — 15,091 —</t>
  </si>
  <si>
    <t>Schedule of Accumulated Other Comprehensive Income (Loss)</t>
  </si>
  <si>
    <t>Changes for the balances of each component of accumulated other comprehensive loss were as follows (all amounts are net of tax): (in thousands) Foreign Currency Translation Available-for-Sale Securities Total Balance, January 28, 2017 $ (13,699 ) $ (242 ) $ (13,941 ) Other comprehensive income (loss) before reclassifications 3,681 (1,095 ) 2,586 Amounts reclassified to non-operating expenses, net 740 541 1,281 Other comprehensive income (loss) 4,421 (554 ) 3,867 Balance, February 3, 2018 (9,278 ) (796 ) (10,074 ) Other comprehensive income (loss) before reclassifications (7,013 ) 192 (6,821 ) Amounts reclassified to non-operating expenses, net 13,963 226 14,189 Other comprehensive income 6,950 418 7,368 Balance, February 2, 2019 (2,328 ) (378 ) (2,706 ) Other comprehensive income (loss) before reclassifications (340 ) 609 269 Amounts reclassified to non-operating expenses, net — (58 ) (58 ) Other comprehensive income (loss) (340 ) 551 211 Balance, February 1, 2020 $ (2,668 ) $ 173 $ (2,495 )</t>
  </si>
  <si>
    <t>Accounts Receivable (Tables)</t>
  </si>
  <si>
    <t>Schedule of Accounts, Notes, Loans and Financing Receivable</t>
  </si>
  <si>
    <t>Accounts receivable, net, consisted of the following: (in thousands) February 1, 2020 February 2, 2019 Customer accounts receivables: Serviced by third-party provider with guaranteed payment $ 54,209 $ 47,599 Serviced by third-party provider without guaranteed payment 365 280 Serviced in-house 7,630 9,892 Construction and tenant allowance receivables due from landlords (1) — 4,034 Other receivables 28,166 8,004 Accounts receivable 90,370 69,809 Allowance for doubtful accounts (1,219 ) (939 ) Accounts receivable, net $ 89,151 $ 68,870 (1) Upon transition to ASU 2016-02 at the beginning of fiscal 2019, amounts for construction and tenant allowance receivables due from landlords were netted against the operating lease liabilities. The following presents the activity in our balance in the allowance for doubtful accounts: Fiscal (in thousands) 2019 2018 Allowance for doubtful accounts - beginning of period $ (939 ) $ — Provision for bad debts (1,446 ) (939 ) Recoveries and other adjustments 1,166 — Allowance for doubtful accounts - end of period $ (1,219 ) $ (939 )</t>
  </si>
  <si>
    <t>Investments (Tables)</t>
  </si>
  <si>
    <t>Marketable Securities</t>
  </si>
  <si>
    <t>Investments in available-for-sale securities consisted of the following: (in thousands) February 1, 2020 February 2, 2019 Carrying value of investments $ 24,831 $ 70,195 Unrealized gains included in accumulated other comprehensive loss 143 44 Unrealized losses included in accumulated other comprehensive loss — (521 ) Fair value $ 24,974 $ 69,718</t>
  </si>
  <si>
    <t>Property and Equipment (Tables)</t>
  </si>
  <si>
    <t>Property and Equipment, Net</t>
  </si>
  <si>
    <t>Property and equipment, net, consisted of the following: (in thousands) February 1, 2020 February 2, 2019 Land $ 1,110 $ 1,110 Buildings 12,485 12,485 Building and leasehold improvements 449,958 437,116 Furniture, fixtures and equipment 482,573 487,494 Software 189,291 161,226 Construction in progress 32,645 38,646 Total property and equipment 1,168,062 1,138,077 Accumulated depreciation and amortization (773,053 ) (728,501 ) Property and equipment, net $ 395,009 $ 409,576</t>
  </si>
  <si>
    <t>Goodwill and Intangible Assets (Tables)</t>
  </si>
  <si>
    <t>Schedule of Goodwill</t>
  </si>
  <si>
    <t>Activity related to our goodwill was as follows: February 1, 2020 February 2, 2019 (in thousands) Goodwill Accumulated Impairments Net Goodwill Accumulated Impairments Net Beginning of period by segment: U.S. Retail $ 25,899 $ — $ 25,899 $ 25,899 $ — $ 25,899 Canada Retail 42,048 (42,048 ) — — — — Brand Portfolio 63,614 — 63,614 — — — Other — — — 53,790 (53,790 ) — 131,561 (42,048 ) 89,513 79,689 (53,790 ) 25,899 Activity by segment: U.S. Retail - Allocation of goodwill from Brand Portfolio 67,756 — 67,756 — — — Canada Retail: Acquired TSL goodwill — — — 43,022 — 43,022 Impairment charges — — — — (41,845 ) (41,845 ) Currency translation adjustment (438 ) 438 — (974 ) (203 ) (1,177 ) Brand Portfolio: Acquired Camuto Group goodwill — — — 63,614 — 63,614 Purchase price and allocation adjustments 24,131 — 24,131 — — — Allocation of goodwill to U.S. Retail (67,756 ) — (67,756 ) — — — Other - Eliminated goodwill from Ebuys exit — — — (53,790 ) 53,790 — 23,693 438 24,131 51,872 11,742 63,614 End of period by segment: U.S. Retail 93,655 — 93,655 25,899 — 25,899 Canada Retail 41,610 (41,610 ) — 42,048 (42,048 ) — Brand Portfolio 19,989 — 19,989 63,614 — 63,614 $ 155,254 $ (41,610 ) $ 113,644 $ 131,561 $ (42,048 ) $ 89,513</t>
  </si>
  <si>
    <t>Schedule of Finite-Lived Intangible Assets</t>
  </si>
  <si>
    <t>Intangible assets consisted of the following: February 1, 2020 February 2, 2019 (in thousands) Cost Accumulated Amortization Net Cost Accumulated Amortization Net Definite-lived: Customer relationships $ 9,360 $ (2,044 ) $ 7,316 $ 28,375 $ (1,010 ) $ 27,365 Favorable leasehold interests — — — 3,513 (295 ) 3,218 Indefinite-lived trademarks and tradenames 15,530 — 15,530 15,546 — 15,546 $ 24,890 $ (2,044 ) $ 22,846 $ 47,434 $ (1,305 ) $ 46,129</t>
  </si>
  <si>
    <t>Accrued Expenses (Tables)</t>
  </si>
  <si>
    <t>Accrued expenses consisted of the following: (in thousands) February 1, 2020 February 2, 2019 Gift cards and merchandise credits $ 35,461 $ 34,998 Accrued compensation and related expenses 26,768 53,577 Accrued taxes 19,399 16,491 Loyalty programs deferred revenue 16,138 16,151 Sales returns 21,408 17,743 Customer allowances and discounts 11,528 13,094 Other 63,562 49,481 $ 194,264 $ 201,535</t>
  </si>
  <si>
    <t>Other Non-Current Liabilities (Tables)</t>
  </si>
  <si>
    <t>Other Non-current Liabilities</t>
  </si>
  <si>
    <t>Other non-current liabilities consisted of the following: (in thousands) February 1, 2020 February 2, 2019 Foreign tax contingent liabilities $ 6,018 $ 13,429 Deferred tax liabilities 2,009 3,260 Construction and tenant allowances (1) — 71,634 Deferred rent (1) — 35,934 Accrual for lease obligations (1) — 16,483 Unfavorable leasehold interests (1) — 5,779 Other 19,514 18,528 $ 27,541 $ 165,047 (1) Upon transition to ASU 2016-02 at the beginning of fiscal 2019, amounts for construction and tenant allowances, deferred rent, the accrual for lease obligations, and unfavorable leasehold interests were netted against the operating lease assets.</t>
  </si>
  <si>
    <t>Schedule of Restructuring Reserve by Type of Cost</t>
  </si>
  <si>
    <t>The following table presents the changes and total balances for the accrual for lease obligations: Fiscal (in thousands) 2019 2018 Beginning of period $ 16,483 $ 6,511 Netted against lease assets upon transition to ASU 2016-02 (16,483 ) — Assumed liability in acquisitions — 6,792 Additions — 23,507 Lease obligation payments, net of sublease income — (20,496 ) Adjustments — 169 End of period $ — $ 16,483</t>
  </si>
  <si>
    <t>Leases (Tables)</t>
  </si>
  <si>
    <t>Lease, Cost</t>
  </si>
  <si>
    <t>Lease income and lease expense consisted of the following for fiscal 2019 (after the adoption of ASU 2016-02) and fiscal 2018 and 2017 (prior to the adoption of ASU 2016-02): Fiscal (in thousands) 2019 2018 2017 Operating lease income $ 9,601 $ 4,659 $ 4,491 Operating lease expense: Lease expense to unrelated parties $ 213,156 $ 204,873 $ 178,353 Lease expense to related parties 9,486 9,220 9,150 Variable lease expense to unrelated parties 53,239 23,822 27,804 Variable lease expense to related parties 1,283 — — $ 277,164 $ 237,915 $ 215,307 Fiscal 2019 Other operating lease information: Weighted-average remaining lease term 6.0 years Weighted-average discount rate 3.9 %</t>
  </si>
  <si>
    <t>Schedule of Future Fixed Minimum Lease Payments</t>
  </si>
  <si>
    <t>As of February 1, 2020 , our future fixed minimum lease payments are as follows: (in thousands) Unrelated Parties Related Parties Total Fiscal 2020 $ 214,533 $ 8,574 $ 223,107 Fiscal 2021 222,936 8,697 231,633 Fiscal 2022 189,534 7,418 196,952 Fiscal 2023 150,003 4,573 154,576 Fiscal 2024 111,490 4,139 115,629 Future fiscal years thereafter 232,644 11,353 243,997 1,121,140 44,754 1,165,894 Less discounting impact on operating leases (127,431 ) (5,184 ) (132,615 ) Total operating lease liabilities 993,709 39,570 1,033,279 Less current operating lease liabilities (179,548 ) (7,147 ) (186,695 ) Non-current operating lease liabilities $ 814,161 $ 32,423 $ 846,584</t>
  </si>
  <si>
    <t>Schedule of Future Minimum Rental Payments for Operating Leases</t>
  </si>
  <si>
    <t>As of February 2, 2019 , future minimum lease payment requirements, excluding contingent rental payments, maintenance, insurance, real estate taxes, and the amortization of deferred rent and construction and tenant allowances, consisted of the following, as determined prior to the adoption of ASU 2016-02: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Commitments and Contingencies (Tables)</t>
  </si>
  <si>
    <t>Long-term Purchase Commitment</t>
  </si>
  <si>
    <t>As of February 1, 2020 , our noncancelable purchase obligations and future guaranteed minimum royalty payments are as follows: Guaranteed Minimum Royalties (in thousands) Noncancelable Purchase Obligations Unrelated Parties Related Party Total Fiscal 2020 $ 9,838 $ 15,309 $ 18,350 $ 33,659 Fiscal 2021 1,871 15,309 18,350 33,659 Fiscal 2022 — 15,309 18,350 33,659 Fiscal 2023 — 15,309 18,350 33,659 Fiscal 2024 — 15,309 19,650 34,959 Future fiscal years thereafter — 27,936 78,600 106,536 $ 11,709 $ 104,481 $ 171,650 $ 276,131</t>
  </si>
  <si>
    <t>Income Taxes (Tables)</t>
  </si>
  <si>
    <t>Schedule of Income before Income Tax, Domestic and Foreign</t>
  </si>
  <si>
    <t>Income, including income (loss) from equity investment in TSL, before income taxes consisted of the following: Fiscal (in thousands) 2019 2018 2017 Domestic income $ 111,021 $ 123,172 $ 131,131 Foreign income (loss), including income (loss) from equity investment in TSL 8,753 (113,805 ) (4,112 ) Income, including income (loss) from equity investment in TSL, before income taxes $ 119,774 $ 9,367 $ 127,019</t>
  </si>
  <si>
    <t>Schedule of Components of Income Tax Expense (Benefit)</t>
  </si>
  <si>
    <t>Income tax provision consisted of the following: Fiscal (in thousands) 2019 2018 2017 Current: Federal $ 21,196 $ 29,073 $ 60,041 Foreign 205 188 901 State and local 6,596 12,268 11,382 Total current tax expense 27,997 41,529 72,324 Deferred: Federal (620 ) (2,234 ) (10,431 ) Foreign (1,241 ) (9,273 ) 927 State and local (859 ) (189 ) (3,253 ) Total deferred tax expense (2,720 ) (11,696 ) (12,757 ) Income tax provision $ 25,277 $ 29,833 $ 59,567</t>
  </si>
  <si>
    <t>Schedule of Effective Income Tax Rate Reconciliation</t>
  </si>
  <si>
    <t>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in thousands) 2019 2018 2017 Income tax provision at federal statutory rate $ 25,152 $ 1,966 $ 44,457 State and local taxes, net of federal benefit 4,809 5,688 3,896 Foreign tax rate differential 546 (3,270 ) 922 Foreign impairment charges — 11,196 — Change in valuation allowance (3,949 ) 8,157 834 Non-deductible compensation 344 2,219 54 Change in uncertain tax positions (527 ) 2,611 1,245 Net impact of implementing the U.S. Tax Reform — 2,144 10,079 Other (1,098 ) (878 ) (1,920 ) Income tax provision $ 25,277 $ 29,833 $ 59,567</t>
  </si>
  <si>
    <t>Schedule of Deferred Tax Assets and Liabilities</t>
  </si>
  <si>
    <t>Deferred income taxes are reported within the consolidated balance sheets as follows: (in thousands) February 1, 2020 February 2, 2019 Deferred tax assets $ 31,863 $ 30,283 Deferred tax liabilities included in other non-current liabilities (2,009 ) (3,260 ) Net deferred tax assets as shown above $ 29,854 $ 27,023 The tax effects of temporary differences that give rise to significant portions of the deferred tax assets and liabilities are as follows: (in thousands) February 1, 2020 February 2, 2019 Deferred tax assets: State bonus depreciation $ 3,342 $ 3,233 Inventory 11,669 11,131 Construction and tenant allowances — 3,048 Stock-based compensation 10,987 9,081 Gift cards 3,801 2,763 Accrued expenses 4,193 3,389 Accrued rewards 3,405 3,356 Accrued rent — 13,441 Lease liability 259,846 — Foreign net operating losses 9,251 13,627 Acquisition-related transaction costs 4,194 2,832 Other 6,341 4,540 317,029 70,441 Less: valuation allowance (9,472 ) (14,097 ) Total deferred tax assets, net of valuation allowance 307,557 56,344 Deferred tax liabilities: Right of use asset (242,733 ) — Property and equipment (25,359 ) (23,423 ) Intangible assets (5,634 ) (3,287 ) Prepaid expenses and other (3,977 ) (2,611 ) (277,703 ) (29,321 ) Net deferred tax assets $ 29,854 $ 27,023</t>
  </si>
  <si>
    <t>Summary of Valuation Allowance</t>
  </si>
  <si>
    <t>The following presents the changes in valuation allowance: Fiscal (in thousands) 2019 2018 2017 Valuation allowance - beginning of period $ 14,097 $ 2,736 $ 1,972 Additions charged to income tax provision — 8,157 834 Additions related to acquisitions — 6,124 — Allowances taken or written off (3,949 ) (2,920 ) (70 ) Other adjustments (676 ) — — Valuation allowance - end of period $ 9,472 $ 14,097 $ 2,736</t>
  </si>
  <si>
    <t>Schedule of Unrecognized Tax Benefits Roll Forward</t>
  </si>
  <si>
    <t>Changes in gross unrecognized tax benefits were as follows: Fiscal (in thousands) 2019 2018 2017 Unrecognized tax benefits - beginning of period $ 11,608 $ 7,925 $ 6,773 Additions for tax positions taken in the current year 1,692 4,105 1,835 Reductions for tax positions taken in prior years: Changes in estimates (340 ) — — Lapses of applicable statutes of limitations — — (233 ) Settlements (2,196 ) (422 ) (450 ) Unrecognized tax benefits - end of period $ 10,764 $ 11,608 $ 7,925</t>
  </si>
  <si>
    <t>Segment Reporting (Tables)</t>
  </si>
  <si>
    <t>Segment Information</t>
  </si>
  <si>
    <t>The following provides certain financial data by segment reconciled to the consolidated financial statements: (in thousands) U.S. Retail Canada Retail Brand Portfolio Other Corporate / Eliminations Total Fiscal 2019 Net sales: External customer sales $ 2,745,395 $ 249,017 $ 376,185 $ 122,090 $ — $ 3,492,687 Intersegment sales — — 72,100 — (72,100 ) — Total net sales $ 2,745,395 $ 249,017 $ 448,285 $ 122,090 $ (72,100 ) $ 3,492,687 Gross profit $ 786,976 $ 79,850 $ 114,170 $ 26,065 $ (7,391 ) $ 999,670 Income from Equity investment in ABG-Camuto $ — $ — $ 10,149 $ — $ — $ 10,149 Cash paid for property and equipment $ 36,302 $ 7,600 $ 3,574 $ 178 $ 30,166 $ 77,820 Depreciation and amortization $ 47,282 $ 9,583 $ 5,644 $ 372 $ 23,768 $ 86,649 Fiscal 2018 Net sales: External customer sales $ 2,738,989 $ 220,325 $ 89,636 $ 128,968 $ — $ 3,177,918 Intersegment sales — — 10,176 — (10,176 ) — Total net sales $ 2,738,989 $ 220,325 $ 99,812 $ 128,968 $ (10,176 ) $ 3,177,918 Gross profit $ 840,174 $ 55,937 $ 18,920 $ 25,252 $ (1,594 ) $ 938,689 Income from Equity investment in ABG-Camuto $ — $ — $ 1,298 $ — $ — $ 1,298 Cash paid for property and equipment $ 32,544 $ 6,396 $ 447 $ 147 $ 25,821 $ 65,355 Depreciation and amortization $ 49,552 $ 6,951 $ 1,971 $ 604 $ 19,970 $ 79,048 Fiscal 2017 Total net sales $ 2,577,711 $ — $ — $ 227,844 $ — $ 2,805,555 Gross profit $ 783,399 $ — $ — $ 15,733 $ — $ 799,132 Cash paid for property and equipment $ 28,608 $ — $ — $ 3,483 $ 24,191 $ 56,282 Depreciation and amortization $ 54,917 $ — $ — $ 4,524 $ 21,420 $ 80,861</t>
  </si>
  <si>
    <t>Quarterly Financial Data (Unaudited) (Tables)</t>
  </si>
  <si>
    <t>Schedule of Quarterly Financial Information</t>
  </si>
  <si>
    <t>The following tables contain selected quarterly consolidated financial data for fiscal 2019 and 2018 that have been prepared on the same basis as the accompanying audited consolidated financial statements and include all adjustments necessary for a fair presentation, in all material respects, of the information set forth therein on a consistent basis: Fiscal 2019 Quarters Ended (1) (in thousands, except per share data) May 4, 2019 August 3, 2019 November 2, 2019 February 1, 2020 Net sales $ 873,289 $ 855,952 $ 933,826 $ 829,620 Gross profit $ 259,333 $ 261,173 $ 273,308 $ 205,856 Operating profit (loss) $ 43,981 $ 41,267 $ 56,108 $ (14,057 ) Net income (loss) $ 31,194 $ 27,407 $ 43,460 $ (7,564 ) Diluted earnings (loss) per share (4) $ 0.40 $ 0.37 $ 0.60 $ (0.11 )</t>
  </si>
  <si>
    <t xml:space="preserve"> Fiscal 2018 Quarters Ended (2) (in thousands, except per share data) May 5, 2018 August 4, 2018 November 3, 2018 February 2, 2019 Net sales $ 710,437 $ 793,735 $ 831,669 $ 842,077 Gross profit $ 205,225 $ 254,495 $ 271,083 $ 207,886 Operating profit (loss) $ 38,470 $ 24,469 $ 53,089 $ (57,023 ) Net income (loss) (3) $ 24,297 $ (38,356 ) $ 39,319 $ (45,726 ) Diluted earnings (loss) per share (4) $ 0.30 $ (0.48 ) $ 0.48 $ (0.58 )</t>
  </si>
  <si>
    <t>Restructuring and Related Costs</t>
  </si>
  <si>
    <t>During fiscal 2019 , operating results were impacted by the following pre-tax items for the quarters presented: Fiscal 2019 Quarters Ended (in thousands) May 4, 2019 August 3, 2019 November 2, 2019 February 1, 2020 Integration and restructuring expenses $ 2,488 $ 9,621 $ 1,465 $ 4,148 Impairment charges $ — $ — $ 4,824 $ 2,947</t>
  </si>
  <si>
    <t>During fiscal 2018 , operating results were impacted by the following pre-tax items for the quarters presented: Fiscal 2018 Quarters Ended (in thousands) May 5, 2018 August 4, 2018 November 3, 2018 February 2, 2019 Lease exit and other termination costs $ 3,994 $ 409 $ 16,301 $ 2,337 Acquisition-related costs and target acquisition costs $ 508 $ 5,104 $ 12,982 $ 9,335 Impairment charges (adjustments) $ — $ 36,240 $ (7,163 ) $ 31,683 Fair value adjustments to TSL's previously held assets $ — $ 33,988 $ — $ — Camuto Group inventory step-up $ — $ — $ — $ 5,300 Restructuring expenses $ — $ 2,708 $ 563 $ 2,342 Foreign currency transactions losses (gains) $ 1,978 $ 13,318 $ 94 $ (1 )</t>
  </si>
  <si>
    <t>Significant Accounting Policies (Details) $ in Thousands</t>
  </si>
  <si>
    <t>3 Months Ended</t>
  </si>
  <si>
    <t>Feb. 01, 2020USD ($)</t>
  </si>
  <si>
    <t>Nov. 02, 2019USD ($)</t>
  </si>
  <si>
    <t>Aug. 03, 2019USD ($)</t>
  </si>
  <si>
    <t>May 04, 2019USD ($)</t>
  </si>
  <si>
    <t>Feb. 02, 2019USD ($)</t>
  </si>
  <si>
    <t>Nov. 03, 2018USD ($)</t>
  </si>
  <si>
    <t>Aug. 04, 2018USD ($)</t>
  </si>
  <si>
    <t>May 05, 2018USD ($)</t>
  </si>
  <si>
    <t>Feb. 01, 2020USD ($)segment</t>
  </si>
  <si>
    <t>Feb. 03, 2018USD ($)</t>
  </si>
  <si>
    <t>Feb. 03, 2019USD ($)</t>
  </si>
  <si>
    <t>Nov. 05, 2018</t>
  </si>
  <si>
    <t>Jan. 28, 2017USD ($)</t>
  </si>
  <si>
    <t>Entity Information [Line Items]</t>
  </si>
  <si>
    <t>Number of reportable segments | segment</t>
  </si>
  <si>
    <t>Severance Costs</t>
  </si>
  <si>
    <t>Loss on Contract Termination</t>
  </si>
  <si>
    <t>Business Combination, Integration Related Costs</t>
  </si>
  <si>
    <t>Supplemental Unemployment Benefits, Severance Benefits</t>
  </si>
  <si>
    <t>Pre-Opening Costs</t>
  </si>
  <si>
    <t>Marketing Expense</t>
  </si>
  <si>
    <t>Restricted cash, included in prepaid expenses and other current assets</t>
  </si>
  <si>
    <t>Total cash, cash equivalents, and restricted cash shown in the consolidated statements of cash flows</t>
  </si>
  <si>
    <t>Capitalized Computer Software, Impairments</t>
  </si>
  <si>
    <t>Impairment of Intangible Assets, Finite-lived</t>
  </si>
  <si>
    <t>Goodwill, Impairment Loss</t>
  </si>
  <si>
    <t>Defined Contribution Plan, Cost</t>
  </si>
  <si>
    <t>Basis difference related to acquisition of commonly controlled entity</t>
  </si>
  <si>
    <t>Operating Lease, Liability</t>
  </si>
  <si>
    <t>Building</t>
  </si>
  <si>
    <t>Property, Plant and Equipment, Useful Life</t>
  </si>
  <si>
    <t>39 years</t>
  </si>
  <si>
    <t>Minimum | Building and Building Improvements</t>
  </si>
  <si>
    <t>3 years</t>
  </si>
  <si>
    <t>Minimum | Furniture and Fixtures</t>
  </si>
  <si>
    <t>Minimum | Software and Software Development Costs</t>
  </si>
  <si>
    <t>5 years</t>
  </si>
  <si>
    <t>Maximum | Building and Building Improvements</t>
  </si>
  <si>
    <t>20 years</t>
  </si>
  <si>
    <t>Maximum | Furniture and Fixtures</t>
  </si>
  <si>
    <t>10 years</t>
  </si>
  <si>
    <t>Maximum | Software and Software Development Costs</t>
  </si>
  <si>
    <t>Brand Portfolio</t>
  </si>
  <si>
    <t>Concentration risk, percentage</t>
  </si>
  <si>
    <t>83.00%</t>
  </si>
  <si>
    <t>U.S. Retail</t>
  </si>
  <si>
    <t>21.00%</t>
  </si>
  <si>
    <t>Canada Retail</t>
  </si>
  <si>
    <t>Foreign currency translation adjustments</t>
  </si>
  <si>
    <t>Franchise | Corporate Reconciling Items And Eliminations</t>
  </si>
  <si>
    <t>Franchise | Operating Segments | Brand Portfolio</t>
  </si>
  <si>
    <t>Operating Lease Assets</t>
  </si>
  <si>
    <t>Leasehold Improvements</t>
  </si>
  <si>
    <t>Designer Brands Inc. | ABG-Camuto, LLC</t>
  </si>
  <si>
    <t>Noncontrolling interest, ownership percentage by parent</t>
  </si>
  <si>
    <t>40.00%</t>
  </si>
  <si>
    <t>Acquisitions and Equity Method Investment - Narrative (Details) $ in Thousands, $ in Millions</t>
  </si>
  <si>
    <t>Nov. 05, 2018USD ($)</t>
  </si>
  <si>
    <t>May 10, 2018USD ($)</t>
  </si>
  <si>
    <t>May 10, 2018CAD ($)</t>
  </si>
  <si>
    <t>Business Acquisition [Line Items]</t>
  </si>
  <si>
    <t>Goodwill, period increase (decrease)</t>
  </si>
  <si>
    <t>Payments to acquire businesses, net of cash acquired</t>
  </si>
  <si>
    <t>Off-market lease, unfavorable</t>
  </si>
  <si>
    <t>Lease exit and other termination costs</t>
  </si>
  <si>
    <t>Acquisition-related costs and target acquisition costs</t>
  </si>
  <si>
    <t>Business combination, recognized identifiable assets acquired and liabilities assumed, contingent liability</t>
  </si>
  <si>
    <t>Cash acquired from acquisition</t>
  </si>
  <si>
    <t>Cash consideration, net of cash acquired</t>
  </si>
  <si>
    <t>Business combination, provisional information, initial accounting incomplete, adjustment, consideration transferred</t>
  </si>
  <si>
    <t>Proceeds from unsecured lines of credit</t>
  </si>
  <si>
    <t>Finite-lived intangible asset, off-market lease, favorable, gross</t>
  </si>
  <si>
    <t>Town Shoes | Nonoperating Income (Expense)</t>
  </si>
  <si>
    <t>Payments to acquire interest in subsidiaries and affiliates</t>
  </si>
  <si>
    <t>Tradename | Town Shoes</t>
  </si>
  <si>
    <t>Finite-lived trade names, gross</t>
  </si>
  <si>
    <t>Customer Relationships | Town Shoes</t>
  </si>
  <si>
    <t>Canada Retail | Operating Expense</t>
  </si>
  <si>
    <t>Canada Retail | Town Shoes</t>
  </si>
  <si>
    <t>Camuto LLC | Operating Expense</t>
  </si>
  <si>
    <t>Other Noncurrent Liabilities</t>
  </si>
  <si>
    <t>Contract Termination | Canada Retail</t>
  </si>
  <si>
    <t>Product | Canada Retail</t>
  </si>
  <si>
    <t>Product | U.S. Retail</t>
  </si>
  <si>
    <t>Product | Brand Portfolio</t>
  </si>
  <si>
    <t>Product | Canada | Camuto LLC</t>
  </si>
  <si>
    <t>Acquisitions and Equity Method Investment - Purchase Price and Allocation of Total Consideration to Fair Value (Details) - USD ($) $ in Thousands</t>
  </si>
  <si>
    <t>May 10, 2018</t>
  </si>
  <si>
    <t>Nov. 02, 2019</t>
  </si>
  <si>
    <t>May 04, 2019</t>
  </si>
  <si>
    <t>Nov. 03, 2018</t>
  </si>
  <si>
    <t>Aug. 04, 2018</t>
  </si>
  <si>
    <t>May 05, 2018</t>
  </si>
  <si>
    <t>Replacement stock-based awards attributable to pre-acquisition services</t>
  </si>
  <si>
    <t>Fair value of pre-existing assets</t>
  </si>
  <si>
    <t>Contribution to step acquisition purchase price</t>
  </si>
  <si>
    <t>Other current assets</t>
  </si>
  <si>
    <t>Property and equipment</t>
  </si>
  <si>
    <t>Intangible asset</t>
  </si>
  <si>
    <t>Accounts payable and other liabilities</t>
  </si>
  <si>
    <t>Non-current liabilities</t>
  </si>
  <si>
    <t>Business Combination, Recognized Identifiable Assets Acquired, Goodwill, and Liabilities Assumed, Less Noncontrolling Interest</t>
  </si>
  <si>
    <t>Business Combination, Provisional Information, Initial Accounting Incomplete, Adjustment, Inventory</t>
  </si>
  <si>
    <t>Business Combination, Provisional Information, Initial Accounting Incomplete, Adjustment, Current Assets, Other</t>
  </si>
  <si>
    <t>Business Combination, Provisional Information, Initial Accounting Incomplete, Adjustment, Property, Plant, and Equipment</t>
  </si>
  <si>
    <t>Goodwill, Purchase Accounting Adjustments</t>
  </si>
  <si>
    <t>Business Combination, Provisional Information, Initial Accounting Incomplete, Adjustment, Accounts Payable And Accrued Expenses</t>
  </si>
  <si>
    <t>Business Combination, Provisional Information, Initial Accounting Incomplete, Adjustment, Financial Liabilities</t>
  </si>
  <si>
    <t>Acquisitions and Equity Method Investment - Preliminary Purchase Price and Allocation of Total Consideration to Fair Value (Details) - USD ($) $ in Thousands</t>
  </si>
  <si>
    <t>Business Combination Provisional Information Initial Accounting Incomplete Adjustment, Accounts Receivable</t>
  </si>
  <si>
    <t>Business Combination, Provisional Information, Initial Accounting Incomplete, Adjustment, Intangibles</t>
  </si>
  <si>
    <t>Business Combination, Provisional Information, Initial Accounting Incomplete, Adjustment, Non-Current Assets, Other</t>
  </si>
  <si>
    <t>Product | Canada Retail | Camuto LLC</t>
  </si>
  <si>
    <t>Operating Expense | Canada Retail</t>
  </si>
  <si>
    <t>Operating Expense | Camuto LLC</t>
  </si>
  <si>
    <t>Acquisitions and Equity Method Investment - Activity Related to Equity Investment in ABG-Camuto (Details) - USD ($) $ in Thousands</t>
  </si>
  <si>
    <t>Goodwill [Roll Forward]</t>
  </si>
  <si>
    <t>Equity investment - beginning of period</t>
  </si>
  <si>
    <t>Equity investment - end of period</t>
  </si>
  <si>
    <t>Initial investment in ABG-Camuto</t>
  </si>
  <si>
    <t>Share of net earnings</t>
  </si>
  <si>
    <t>Acquisitions and Equity Method Investment - Schedule of Combined Results (Details) - USD ($) $ in Thousands</t>
  </si>
  <si>
    <t>Business Combinations [Abstract]</t>
  </si>
  <si>
    <t>Net income</t>
  </si>
  <si>
    <t>Revenue (Details) - USD ($) $ in Thousands</t>
  </si>
  <si>
    <t>Jan. 28, 2017</t>
  </si>
  <si>
    <t>Disaggregation of Revenue [Line Items]</t>
  </si>
  <si>
    <t>Gift cards and merchandise credits</t>
  </si>
  <si>
    <t>Loyalty programs deferred revenue</t>
  </si>
  <si>
    <t>Sales returns reserve:</t>
  </si>
  <si>
    <t>Beginning of period</t>
  </si>
  <si>
    <t>End of period</t>
  </si>
  <si>
    <t>Customer allowances and discounts reserve:</t>
  </si>
  <si>
    <t>Asset for recovery of merchandise returns</t>
  </si>
  <si>
    <t>Certificates Redeemed</t>
  </si>
  <si>
    <t>Increase (decrease) in contract with customer, liability</t>
  </si>
  <si>
    <t>Points Issued</t>
  </si>
  <si>
    <t>Gift cards redeemed and breakage recognized to net sales</t>
  </si>
  <si>
    <t>Gift cards issued</t>
  </si>
  <si>
    <t>U.S. Retail Segment</t>
  </si>
  <si>
    <t>U.S. Retail Segment | Women's footwear</t>
  </si>
  <si>
    <t>U.S. Retail Segment | Men's footwear</t>
  </si>
  <si>
    <t>U.S. Retail Segment | Kids' footwear</t>
  </si>
  <si>
    <t>U.S. Retail Segment | Accessories and other</t>
  </si>
  <si>
    <t>Canada Retail | Women's footwear</t>
  </si>
  <si>
    <t>Canada Retail | Men's footwear</t>
  </si>
  <si>
    <t>Canada Retail | Kids' footwear</t>
  </si>
  <si>
    <t>Canada Retail | Accessories and other</t>
  </si>
  <si>
    <t>Canada Retail | Product</t>
  </si>
  <si>
    <t>Brand Portfolio | Wholesale</t>
  </si>
  <si>
    <t>Brand Portfolio | Commission income</t>
  </si>
  <si>
    <t>Brand Portfolio | Direct-to-consumer</t>
  </si>
  <si>
    <t>Brand Portfolio | Product</t>
  </si>
  <si>
    <t>Total Other</t>
  </si>
  <si>
    <t>Total Other | Product</t>
  </si>
  <si>
    <t>Operating Segments | Product</t>
  </si>
  <si>
    <t>Intersegment Eliminations</t>
  </si>
  <si>
    <t>Sales Returns Reserve</t>
  </si>
  <si>
    <t>Net sales reduced for estimated returns</t>
  </si>
  <si>
    <t>Actual returns during the period</t>
  </si>
  <si>
    <t>Customer Allowances And Discount Reserve</t>
  </si>
  <si>
    <t>Assumed liability in acquisitions and measurement period adjustments</t>
  </si>
  <si>
    <t>Net sales reduced for estimated allowances and discounts</t>
  </si>
  <si>
    <t>Actual allowances and discounts during the period</t>
  </si>
  <si>
    <t>Related Party Transactions (Details) - USD ($) shares in Millions, $ in Millions</t>
  </si>
  <si>
    <t>Schottenstein Affiliates [Abstract]</t>
  </si>
  <si>
    <t>Outstanding common shares owned (in hundredths)</t>
  </si>
  <si>
    <t>16.00%</t>
  </si>
  <si>
    <t>Combined voting power of outstanding common shares (in hundredths)</t>
  </si>
  <si>
    <t>52.00%</t>
  </si>
  <si>
    <t>Number of Class A Common Shares owned by Schottenstein Affiliates (in shares)</t>
  </si>
  <si>
    <t>Number of Class B Common Shares owned by Schottenstein Affiliates (in shares)</t>
  </si>
  <si>
    <t>Other Related Party Transactions [Abstract]</t>
  </si>
  <si>
    <t>Due to related parties, current</t>
  </si>
  <si>
    <t>Management Service</t>
  </si>
  <si>
    <t>Royalty expense</t>
  </si>
  <si>
    <t>Schottenstein Affiliates</t>
  </si>
  <si>
    <t>Other purchases and services</t>
  </si>
  <si>
    <t>Earnings per Share (Details) - shares shares in Thousands</t>
  </si>
  <si>
    <t>Dilutive effect of stock-based compensation awards</t>
  </si>
  <si>
    <t>Earnings per Share - Anti-Dilutive Securities (Details) - shares shares in Millions</t>
  </si>
  <si>
    <t>Antidilutive securities excluded from computation of earnings per share, amount</t>
  </si>
  <si>
    <t>Stock-based Compensation - Options (Details) - USD ($) $ / shares in Units, shares in Thousands</t>
  </si>
  <si>
    <t>DSW Stock-Based Compensation Plans [Abstract]</t>
  </si>
  <si>
    <t>Number of shares authorized (in shares)</t>
  </si>
  <si>
    <t>Share-based Compensation Arrangement by Share-based Payment Award, Number of Shares Available for Grant</t>
  </si>
  <si>
    <t>Share-based Payment Arrangement, Expense</t>
  </si>
  <si>
    <t>Stock Options</t>
  </si>
  <si>
    <t>Employee Service Share-based Compensation, Nonvested Awards, Total Compensation Cost Not yet Recognized [Abstract]</t>
  </si>
  <si>
    <t>Share-based Compensation Arrangement by Share-based Payment Award, Award Vesting Rights, Percentage</t>
  </si>
  <si>
    <t>20.00%</t>
  </si>
  <si>
    <t>Share-based Compensation Arrangement by Share-based Payment Award, Award Vesting Period</t>
  </si>
  <si>
    <t>Share-based Payment Arrangement, Nonvested Award, Cost Not yet Recognized, Amount</t>
  </si>
  <si>
    <t>Share-based Payment Arrangement, Nonvested Award, Cost Not yet Recognized, Period for Recognition</t>
  </si>
  <si>
    <t>1 year 9 months 18 days</t>
  </si>
  <si>
    <t>Stock options activity [Roll forward]</t>
  </si>
  <si>
    <t>Outstanding, beginning of period (in shares)</t>
  </si>
  <si>
    <t>Exercised</t>
  </si>
  <si>
    <t>Forfeited</t>
  </si>
  <si>
    <t>Outstanding, end of period (in shares)</t>
  </si>
  <si>
    <t>Share-based Compensation Arrangement by Share-based Payment Award, Options, Vested and Expected to Vest, Exercisable, Number</t>
  </si>
  <si>
    <t>Share-based Compensation Arrangement by Share-based Payment Award, Options, Exercisable, Number</t>
  </si>
  <si>
    <t>Weighted average exercise price per share, beginning of period</t>
  </si>
  <si>
    <t>Weighted average exercise price per share, end of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5 years 6 months</t>
  </si>
  <si>
    <t>Share-based Compensation Arrangement by Share-based Payment Award, Options, Vested and Expected to Vest, Outstanding, Weighted Average Remaining Contractual Term</t>
  </si>
  <si>
    <t>5 years 4 months 24 days</t>
  </si>
  <si>
    <t>Share-based Compensation Arrangement by Share-based Payment Award, Options, Exercisable, Weighted Average Remaining Contractual Term</t>
  </si>
  <si>
    <t>4 years 10 months 24 days</t>
  </si>
  <si>
    <t>Share-based Compensation Arrangement by Share-based Payment Award, Equity Instruments Other than Options, Aggregate Intrinsic Value, Nonvested</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Options, Exercises in Period, Total Intrinsic Value</t>
  </si>
  <si>
    <t>Options, Vested in Period, Fair Value</t>
  </si>
  <si>
    <t>Stock-based Compensation - Restricted Stock Units, Performance Based Restricted Stock Units and Director Stock Units (Details) - USD ($) $ / shares in Units, shares in Thousands, $ in Thousands</t>
  </si>
  <si>
    <t>Share-based Compensation Arrangement by Share-based Payment Award [Line Items]</t>
  </si>
  <si>
    <t>Equity instruments other than options [Roll forward]</t>
  </si>
  <si>
    <t>Weighted average expense recognition period (in years)</t>
  </si>
  <si>
    <t>Restricted Stock Units (RSUs)</t>
  </si>
  <si>
    <t>Outstanding, beginning of period (in units)</t>
  </si>
  <si>
    <t>Granted (in units)</t>
  </si>
  <si>
    <t>Share-based Compensation Arrangement by Share-based Payment Award, Equity Instruments Other than Options, Vested in Period</t>
  </si>
  <si>
    <t>Share-based Compensation Arrangement by Share-based Payment Award, Equity Instruments Other than Options, Forfeited in Period</t>
  </si>
  <si>
    <t>Outstanding, end of period (in units)</t>
  </si>
  <si>
    <t>Share-based Compensation Arrangement by Share-based Payment Award,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Total Fair Value</t>
  </si>
  <si>
    <t>1 year 10 months 24 days</t>
  </si>
  <si>
    <t>Performance Shares</t>
  </si>
  <si>
    <t>1 year 8 months 12 days</t>
  </si>
  <si>
    <t>Director</t>
  </si>
  <si>
    <t>Shareholders' Equity (Details) $ / shares in Units, $ in Thousands</t>
  </si>
  <si>
    <t>Feb. 01, 2020USD ($)$ / sharesshares</t>
  </si>
  <si>
    <t>Feb. 02, 2019USD ($)shares</t>
  </si>
  <si>
    <t>Feb. 03, 2018USD ($)shares</t>
  </si>
  <si>
    <t>Aug. 17, 2017USD ($)</t>
  </si>
  <si>
    <t>Jan. 28, 2017shares</t>
  </si>
  <si>
    <t>Preferred Stock, Shares Authorized</t>
  </si>
  <si>
    <t>Preferred Stock, Par or Stated Value Per Share | $ / shares</t>
  </si>
  <si>
    <t>Preferred Stock, Shares Issued</t>
  </si>
  <si>
    <t>Stock Repurchase Program, Authorized Amount | $</t>
  </si>
  <si>
    <t>Stock Repurchase Program, Remaining Authorized Repurchase Amount | $</t>
  </si>
  <si>
    <t>Stock Repurchased During Period, Value | $</t>
  </si>
  <si>
    <t>Common Stock, Voting Rights, Number Of Votes | $ / shares</t>
  </si>
  <si>
    <t>Common Stock, Shares Authorized</t>
  </si>
  <si>
    <t>Common Stock, Shares, Issued</t>
  </si>
  <si>
    <t>Shareholders' Equity - Schedule of Accumulated Comprehensive Income (Details) - USD ($) $ in Thousands</t>
  </si>
  <si>
    <t>Accumulated Other Comprehensive Income (Loss) [Line Items]</t>
  </si>
  <si>
    <t>Shareholders' equity, beginning of period</t>
  </si>
  <si>
    <t>Other comprehensive income (loss) before reclassifications</t>
  </si>
  <si>
    <t>Amounts reclassified to non-operating expenses, net</t>
  </si>
  <si>
    <t>Shareholders' equity, end of period</t>
  </si>
  <si>
    <t>Foreign Currency Translation</t>
  </si>
  <si>
    <t>Available-for-Sale Securities</t>
  </si>
  <si>
    <t>Accounts Receivable (Details) - USD ($) $ in Thousands</t>
  </si>
  <si>
    <t>Serviced by third-party provider with guaranteed payment</t>
  </si>
  <si>
    <t>Serviced by third-party provider without guaranteed payment</t>
  </si>
  <si>
    <t>Serviced in-house</t>
  </si>
  <si>
    <t>Construction and tenant allowance receivables due from landlords(1)</t>
  </si>
  <si>
    <t>Other receivables</t>
  </si>
  <si>
    <t>Allowance for doubtful accounts</t>
  </si>
  <si>
    <t>Provision for bad debts</t>
  </si>
  <si>
    <t>Recoveries and other adjustments</t>
  </si>
  <si>
    <t>Investments (Details) - USD ($) $ in Thousands</t>
  </si>
  <si>
    <t>Schedule of Investments, Reported Amounts, by Category [Line Items]</t>
  </si>
  <si>
    <t>Available-for-sale Securities | Carrying value of investments</t>
  </si>
  <si>
    <t>Short-term Investments</t>
  </si>
  <si>
    <t>Unrealized gains included in accumulated other comprehensive loss</t>
  </si>
  <si>
    <t>Unrealized losses included in accumulated other comprehensive loss</t>
  </si>
  <si>
    <t>Property and Equipment (Details) - USD ($) $ in Thousands</t>
  </si>
  <si>
    <t>Property and equipment [Abstract]:</t>
  </si>
  <si>
    <t>Land</t>
  </si>
  <si>
    <t>Buildings</t>
  </si>
  <si>
    <t>Building and leasehold improvements</t>
  </si>
  <si>
    <t>Furniture, fixtures and equipment</t>
  </si>
  <si>
    <t>Software</t>
  </si>
  <si>
    <t>Construction in progress</t>
  </si>
  <si>
    <t>Total property and equipment</t>
  </si>
  <si>
    <t>Accumulated depreciation and amortization</t>
  </si>
  <si>
    <t>Goodwill and Intangible Assets - Activity Related to Goodwill (Details) - USD ($) $ in Thousands</t>
  </si>
  <si>
    <t>Goodwill [Line Items]</t>
  </si>
  <si>
    <t>Goodwill, Gross</t>
  </si>
  <si>
    <t>Goodwill, Impaired, Accumulated Impairment Loss</t>
  </si>
  <si>
    <t>Goodwill, Other Increase (Decrease)</t>
  </si>
  <si>
    <t>Goodwill, Impaired, Accumulated Impairment Loss, Period Increase (Decrease)</t>
  </si>
  <si>
    <t>Goodwill, Acquired During Period</t>
  </si>
  <si>
    <t>Goodwill, Foreign Currency Translation Gain (Loss)</t>
  </si>
  <si>
    <t>Goodwill, Impaired, Accumulated Impairment Loss, Foreign Currency Translation Gain (Loss)</t>
  </si>
  <si>
    <t>Goodwill, Foreign Currency Translation Gain (Loss), Net</t>
  </si>
  <si>
    <t>Goodwill, Purchase Accounting Adjustments, Accumulated Impairment</t>
  </si>
  <si>
    <t>Goodwill, Purchase Accounting Adjustments, Net</t>
  </si>
  <si>
    <t>Other segments</t>
  </si>
  <si>
    <t>Goodwill, Written off Related to Sale of Business Unit</t>
  </si>
  <si>
    <t>Goodwill and Intangible Assets - Intangible Assets (Details) - USD ($) $ in Thousands</t>
  </si>
  <si>
    <t>Finite-Lived Intangible Assets [Line Items]</t>
  </si>
  <si>
    <t>Finite-Lived Intangible Assets, Period Increase (Decrease)</t>
  </si>
  <si>
    <t>Intangible Assets, Current</t>
  </si>
  <si>
    <t>Indefinite-Lived Trademarks</t>
  </si>
  <si>
    <t>Intangible Assets, Gross (Excluding Goodwill)</t>
  </si>
  <si>
    <t>Online retailer relationships</t>
  </si>
  <si>
    <t>Finite-Lived Intangible Assets, Gross</t>
  </si>
  <si>
    <t>Finite-Lived Intangible Assets, Net</t>
  </si>
  <si>
    <t>Tradename</t>
  </si>
  <si>
    <t>Trademarks</t>
  </si>
  <si>
    <t>Goodwill and Intangible Assets - Narrative (Details)</t>
  </si>
  <si>
    <t>Customer relationships amortization period</t>
  </si>
  <si>
    <t>8 years</t>
  </si>
  <si>
    <t>Accrued Expenses (Details) - USD ($) $ in Thousands</t>
  </si>
  <si>
    <t>Accrued compensation and related expenses</t>
  </si>
  <si>
    <t>Accrued taxes</t>
  </si>
  <si>
    <t>Sales returns</t>
  </si>
  <si>
    <t>Customer allowances and discounts</t>
  </si>
  <si>
    <t>Total accrued expenses</t>
  </si>
  <si>
    <t>Other Non-Current Liabilities (Details) - USD ($) $ in Thousands</t>
  </si>
  <si>
    <t>Summary Of Noncurrent Liabilities [Line Items]</t>
  </si>
  <si>
    <t>Foreign tax contingent liabilities</t>
  </si>
  <si>
    <t>Deferred tax liabilities</t>
  </si>
  <si>
    <t>Construction and tenant allowances(1)</t>
  </si>
  <si>
    <t>Deferred rent(1)</t>
  </si>
  <si>
    <t>Accrual for lease obligations(1)</t>
  </si>
  <si>
    <t>Unfavorable leasehold interests(1)</t>
  </si>
  <si>
    <t>Total non-current liabilities</t>
  </si>
  <si>
    <t>Restructuring Reserve [Roll Forward]</t>
  </si>
  <si>
    <t>Business Combination, Recognized Identifiable Assets Acquired and Liabilities Assumed, Liabilities</t>
  </si>
  <si>
    <t>Netted against lease assets upon transition to ASU 2016-02</t>
  </si>
  <si>
    <t>Restructuring Reserve, Period Increase (Decrease)</t>
  </si>
  <si>
    <t>Additions</t>
  </si>
  <si>
    <t>Lease obligation payments, net of sublease income</t>
  </si>
  <si>
    <t>Adjustments</t>
  </si>
  <si>
    <t>Accrued Liabilities</t>
  </si>
  <si>
    <t>Ebuys | Contract Termination</t>
  </si>
  <si>
    <t>Canada Retail | Contract Termination</t>
  </si>
  <si>
    <t>Debt (Details) - USD ($) $ in Millions</t>
  </si>
  <si>
    <t>Aug. 25, 2017</t>
  </si>
  <si>
    <t>Credit Facility [Abstract]</t>
  </si>
  <si>
    <t>Expiration date</t>
  </si>
  <si>
    <t>Aug. 25,
		2022</t>
  </si>
  <si>
    <t>Credit Facility, maximum capacity</t>
  </si>
  <si>
    <t>Letter of Credit Sublimits</t>
  </si>
  <si>
    <t>Swing Loan Advances</t>
  </si>
  <si>
    <t>Foreign Currency Revolving Loan</t>
  </si>
  <si>
    <t>Long-term Line of Credit</t>
  </si>
  <si>
    <t>Letters of Credit Outstanding, Amount</t>
  </si>
  <si>
    <t>Line of Credit Facility, Remaining Borrowing Capacity</t>
  </si>
  <si>
    <t>Minimum</t>
  </si>
  <si>
    <t>Debt Instrument, Covenant Compliance, Minimum Fixed Charge Coverage Ratio</t>
  </si>
  <si>
    <t>Maximum</t>
  </si>
  <si>
    <t>Supplementary Leverage Ratio</t>
  </si>
  <si>
    <t>325.00%</t>
  </si>
  <si>
    <t>Credit Facility</t>
  </si>
  <si>
    <t>Line of Credit Facility, Interest Rate at Period End</t>
  </si>
  <si>
    <t>3.40%</t>
  </si>
  <si>
    <t>CAD Facility</t>
  </si>
  <si>
    <t>1.80%</t>
  </si>
  <si>
    <t>Leases - Lease Income and Lease Expense (Details) - USD ($) $ in Thousands</t>
  </si>
  <si>
    <t>Lessee, Lease, Description [Line Items]</t>
  </si>
  <si>
    <t>Operating lease income</t>
  </si>
  <si>
    <t>Operating lease expense:</t>
  </si>
  <si>
    <t>Operating lease expense</t>
  </si>
  <si>
    <t>Other operating lease information:</t>
  </si>
  <si>
    <t>Weighted-average remaining lease term</t>
  </si>
  <si>
    <t>6 years</t>
  </si>
  <si>
    <t>Weighted-average discount rate</t>
  </si>
  <si>
    <t>3.90%</t>
  </si>
  <si>
    <t>Unrelated Parties</t>
  </si>
  <si>
    <t>Lease expense</t>
  </si>
  <si>
    <t>Variable lease cost</t>
  </si>
  <si>
    <t>Related Party</t>
  </si>
  <si>
    <t>Leases - Future Fixed Minimum Lease Payments (Details) - USD ($) $ in Thousands</t>
  </si>
  <si>
    <t>Feb. 03, 2019</t>
  </si>
  <si>
    <t>Remainder of fiscal 2019</t>
  </si>
  <si>
    <t>Fiscal 2020</t>
  </si>
  <si>
    <t>Fiscal 2021</t>
  </si>
  <si>
    <t>Fiscal 2022</t>
  </si>
  <si>
    <t>Fiscal 2023</t>
  </si>
  <si>
    <t>Future fiscal years thereafter</t>
  </si>
  <si>
    <t>Future fixed minimum lease payments</t>
  </si>
  <si>
    <t>Less discounting impact on operating leases</t>
  </si>
  <si>
    <t>Total operating lease liabilities</t>
  </si>
  <si>
    <t>Less current operating lease liabilities</t>
  </si>
  <si>
    <t>Leases - Narrative (Details) $ in Millions</t>
  </si>
  <si>
    <t>Feb. 01, 2020USD ($)store</t>
  </si>
  <si>
    <t>Number of new stores</t>
  </si>
  <si>
    <t>Number of store relocations</t>
  </si>
  <si>
    <t>Operating lease liability, not yet commenced | $</t>
  </si>
  <si>
    <t>Leases - Future Minimum Lease Payment Requirements (Details) $ in Thousands</t>
  </si>
  <si>
    <t>Operating Leases, Future Minimum Payments Due, Fiscal Year Maturity [Abstract]</t>
  </si>
  <si>
    <t>Fiscal 2019</t>
  </si>
  <si>
    <t>Operating leases, future minimum payments due</t>
  </si>
  <si>
    <t>Commitments and Contingencies (Details) - USD ($) $ in Thousands</t>
  </si>
  <si>
    <t>Loss Contingencies [Line Items]</t>
  </si>
  <si>
    <t>Guarantees, Fair Value Disclosure</t>
  </si>
  <si>
    <t>Other Assets</t>
  </si>
  <si>
    <t>Commitments and Contingencies Long Term Purchase Commitment (Details) $ in Thousands</t>
  </si>
  <si>
    <t>Noncancelable Purchase Obligations</t>
  </si>
  <si>
    <t>Fiscal 2024</t>
  </si>
  <si>
    <t>Total purchase obligation</t>
  </si>
  <si>
    <t>Guaranteed Minimum Royalties</t>
  </si>
  <si>
    <t>Total other commitment</t>
  </si>
  <si>
    <t>Income Taxes (Details) - USD ($) $ in Thousands</t>
  </si>
  <si>
    <t>Dec. 22, 2017</t>
  </si>
  <si>
    <t>Domestic income</t>
  </si>
  <si>
    <t>Foreign income (loss), including income (loss) from equity investment in TSL</t>
  </si>
  <si>
    <t>Income, including income (loss) from equity investment in TSL, before income taxes</t>
  </si>
  <si>
    <t>Current:</t>
  </si>
  <si>
    <t>Federal</t>
  </si>
  <si>
    <t>Foreign</t>
  </si>
  <si>
    <t>State and local</t>
  </si>
  <si>
    <t>Total current tax expense</t>
  </si>
  <si>
    <t>Deferred:</t>
  </si>
  <si>
    <t>Total deferred tax expense</t>
  </si>
  <si>
    <t>Income Tax Expense (Benefit), Continuing Operations, Income Tax Reconciliation [Abstract]</t>
  </si>
  <si>
    <t>Income tax provision at federal statutory rate</t>
  </si>
  <si>
    <t>State and local taxes, net of federal benefit</t>
  </si>
  <si>
    <t>Foreign tax rate differential</t>
  </si>
  <si>
    <t>Foreign impairment charges</t>
  </si>
  <si>
    <t>Change in valuation allowance</t>
  </si>
  <si>
    <t>Non-deductible compensation</t>
  </si>
  <si>
    <t>Change in uncertain tax positions</t>
  </si>
  <si>
    <t>Net impact of implementing the U.S. Tax Reform</t>
  </si>
  <si>
    <t>Federal statutory income tax rate, percent</t>
  </si>
  <si>
    <t>35.00%</t>
  </si>
  <si>
    <t>Deferred tax assets:</t>
  </si>
  <si>
    <t>State bonus depreciation</t>
  </si>
  <si>
    <t>Inventory</t>
  </si>
  <si>
    <t>Construction and tenant allowances</t>
  </si>
  <si>
    <t>Stock-based compensation</t>
  </si>
  <si>
    <t>Gift cards</t>
  </si>
  <si>
    <t>Accrued rewards</t>
  </si>
  <si>
    <t>Accrued rent</t>
  </si>
  <si>
    <t>Lease liability</t>
  </si>
  <si>
    <t>Foreign net operating losses</t>
  </si>
  <si>
    <t>Acquisition-related transaction costs</t>
  </si>
  <si>
    <t>Total deferred tax assets, gross of valuation allowance</t>
  </si>
  <si>
    <t>Less: valuation allowance</t>
  </si>
  <si>
    <t>Total deferred tax assets, net of valuation allowance</t>
  </si>
  <si>
    <t>Deferred tax liabilities:</t>
  </si>
  <si>
    <t>Right of use asset</t>
  </si>
  <si>
    <t>Prepaid expenses and other</t>
  </si>
  <si>
    <t>Total deferred tax liabilities</t>
  </si>
  <si>
    <t>Net deferred tax assets</t>
  </si>
  <si>
    <t>Deferred tax liabilities included in other non-current liabilities</t>
  </si>
  <si>
    <t>Additions charged to income tax provision</t>
  </si>
  <si>
    <t>Additions related to acquisitions</t>
  </si>
  <si>
    <t>Allowances taken or written off</t>
  </si>
  <si>
    <t>Other adjustments</t>
  </si>
  <si>
    <t>Income Taxes Income Tax Contingencies (Details) - USD ($) $ in Thousands</t>
  </si>
  <si>
    <t>Unrecognized Tax Benefits that Would Impact Effective Tax Rate</t>
  </si>
  <si>
    <t>Reconciliation of Unrecognized Tax Benefits, Excluding Amounts Pertaining to Examined Tax Returns [Roll Forward]</t>
  </si>
  <si>
    <t>Unrecognized tax benefits - beginning of period</t>
  </si>
  <si>
    <t>Additions for tax positions taken in the current year</t>
  </si>
  <si>
    <t>Changes in estimates</t>
  </si>
  <si>
    <t>Lapses of applicable statutes of limitations</t>
  </si>
  <si>
    <t>Settlements</t>
  </si>
  <si>
    <t>Unrecognized tax benefits - end of period</t>
  </si>
  <si>
    <t>Unrecognized tax benefits, income tax penalties and interest expense</t>
  </si>
  <si>
    <t>Segment Reporting (Details) $ in Thousands</t>
  </si>
  <si>
    <t>Feb. 01, 2020USD ($)segmentcustomer</t>
  </si>
  <si>
    <t>Segment information [Abstract]</t>
  </si>
  <si>
    <t>Gross profit</t>
  </si>
  <si>
    <t>Corporate Segment</t>
  </si>
  <si>
    <t>Product | Total Other</t>
  </si>
  <si>
    <t>Product | Corporate Segment</t>
  </si>
  <si>
    <t>ABG-Camuto, LLC | U.S. Retail</t>
  </si>
  <si>
    <t>ABG-Camuto, LLC | Canada Retail</t>
  </si>
  <si>
    <t>ABG-Camuto, LLC | Brand Portfolio</t>
  </si>
  <si>
    <t>ABG-Camuto, LLC | Total Other</t>
  </si>
  <si>
    <t>ABG-Camuto, LLC | Corporate Segment</t>
  </si>
  <si>
    <t>Sales Revenue, Net</t>
  </si>
  <si>
    <t>Concentration risk, number of customers | customer</t>
  </si>
  <si>
    <t>60.00%</t>
  </si>
  <si>
    <t>Intersegment Eliminations | Brand Portfolio</t>
  </si>
  <si>
    <t>Intersegment Eliminations | Corporate Segment</t>
  </si>
  <si>
    <t>Quarterly Financial Data (Unaudited) (Details) - USD ($) $ / shares in Units, $ in Thousands</t>
  </si>
  <si>
    <t>Effect of Fourth Quarter Events [Line Items]</t>
  </si>
  <si>
    <t>Integration and restructuring expenses</t>
  </si>
  <si>
    <t>Fair value adjustments to TSL's previously held assets</t>
  </si>
  <si>
    <t>Camuto Group inventory step-up</t>
  </si>
  <si>
    <t>Restructuring expenses</t>
  </si>
  <si>
    <t>Foreign currency transactions losses (gains)</t>
  </si>
  <si>
    <t>Additional net tax expense as a result of finalizing the U.S. Tax Reform implementation assessment</t>
  </si>
  <si>
    <t>Subsequent Events (Details) $ / shares in Units, $ in Millions</t>
  </si>
  <si>
    <t>Mar. 17, 2020$ / shares</t>
  </si>
  <si>
    <t>Mar. 31, 2020USD ($)</t>
  </si>
  <si>
    <t>Jul. 31, 2021USD ($)</t>
  </si>
  <si>
    <t>May 01, 2021USD ($)</t>
  </si>
  <si>
    <t>Jan. 30, 2021USD ($)</t>
  </si>
  <si>
    <t>Oct. 31, 2020USD ($)</t>
  </si>
  <si>
    <t>Aug. 01, 2020</t>
  </si>
  <si>
    <t>May 02, 2020</t>
  </si>
  <si>
    <t>May 01, 2020USD ($)</t>
  </si>
  <si>
    <t>Subsequent Event [Line Items]</t>
  </si>
  <si>
    <t>Subsequent Event</t>
  </si>
  <si>
    <t>Dividends Payable, Date Declared</t>
  </si>
  <si>
    <t>Mar. 17,
		2020</t>
  </si>
  <si>
    <t>Common Stock, Dividends, Per Share, Declared | $ / shares</t>
  </si>
  <si>
    <t>Dividends Payable, Date to be Paid</t>
  </si>
  <si>
    <t>Apr. 10,
		2020</t>
  </si>
  <si>
    <t>Dividends Payable, Date of Record</t>
  </si>
  <si>
    <t>Mar. 30,
		2020</t>
  </si>
  <si>
    <t>Line of Credit Facility, Increase (Decrease), Net</t>
  </si>
  <si>
    <t>Maximum | Subsequent Event</t>
  </si>
  <si>
    <t>350.00%</t>
  </si>
  <si>
    <t>375.00%</t>
  </si>
  <si>
    <t>4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0</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1037727844</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row>
    <row r="37" spans="1:4">
      <c r="A37" s="3" t="s">
        <v>5</v>
      </c>
    </row>
    <row r="38" spans="1:4">
      <c r="A38" s="4" t="s">
        <v>63</v>
      </c>
      <c r="C38" s="6" t="n">
        <v>64291421</v>
      </c>
    </row>
    <row r="39" spans="1:4">
      <c r="A39" s="4" t="s">
        <v>64</v>
      </c>
    </row>
    <row r="40" spans="1:4">
      <c r="A40" s="3" t="s">
        <v>5</v>
      </c>
    </row>
    <row r="41" spans="1:4">
      <c r="A41" s="4" t="s">
        <v>63</v>
      </c>
      <c r="C41" s="6"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4" t="s">
        <v>68</v>
      </c>
      <c r="B3" s="5" t="n">
        <v>3492687</v>
      </c>
      <c r="C3" s="5" t="n">
        <v>3177918</v>
      </c>
      <c r="D3" s="5" t="n">
        <v>2805555</v>
      </c>
    </row>
    <row r="4" spans="1:4">
      <c r="A4" s="4" t="s">
        <v>69</v>
      </c>
      <c r="B4" s="6" t="n">
        <v>-874749</v>
      </c>
      <c r="C4" s="6" t="n">
        <v>-820222</v>
      </c>
      <c r="D4" s="6" t="n">
        <v>-617381</v>
      </c>
    </row>
    <row r="5" spans="1:4">
      <c r="A5" s="4" t="s">
        <v>70</v>
      </c>
      <c r="B5" s="6" t="n">
        <v>10149</v>
      </c>
      <c r="C5" s="6" t="n">
        <v>-12</v>
      </c>
      <c r="D5" s="6" t="n">
        <v>1057</v>
      </c>
    </row>
    <row r="6" spans="1:4">
      <c r="A6" s="4" t="s">
        <v>71</v>
      </c>
      <c r="B6" s="6" t="n">
        <v>-7771</v>
      </c>
      <c r="C6" s="6" t="n">
        <v>-60760</v>
      </c>
      <c r="D6" s="6" t="n">
        <v>-89440</v>
      </c>
    </row>
    <row r="7" spans="1:4">
      <c r="A7" s="4" t="s">
        <v>72</v>
      </c>
      <c r="B7" s="6" t="n">
        <v>0</v>
      </c>
      <c r="C7" s="6" t="n">
        <v>0</v>
      </c>
      <c r="D7" s="6" t="n">
        <v>32747</v>
      </c>
    </row>
    <row r="8" spans="1:4">
      <c r="A8" s="4" t="s">
        <v>73</v>
      </c>
      <c r="B8" s="6" t="n">
        <v>127299</v>
      </c>
      <c r="C8" s="6" t="n">
        <v>59005</v>
      </c>
      <c r="D8" s="6" t="n">
        <v>125058</v>
      </c>
    </row>
    <row r="9" spans="1:4">
      <c r="A9" s="4" t="s">
        <v>74</v>
      </c>
      <c r="B9" s="6" t="n">
        <v>-8914</v>
      </c>
      <c r="C9" s="6" t="n">
        <v>-2433</v>
      </c>
      <c r="D9" s="6" t="n">
        <v>-488</v>
      </c>
    </row>
    <row r="10" spans="1:4">
      <c r="A10" s="4" t="s">
        <v>75</v>
      </c>
      <c r="B10" s="6" t="n">
        <v>1559</v>
      </c>
      <c r="C10" s="6" t="n">
        <v>3721</v>
      </c>
      <c r="D10" s="6" t="n">
        <v>3277</v>
      </c>
    </row>
    <row r="11" spans="1:4">
      <c r="A11" s="4" t="s">
        <v>76</v>
      </c>
      <c r="B11" s="6" t="n">
        <v>-7355</v>
      </c>
      <c r="C11" s="6" t="n">
        <v>1288</v>
      </c>
      <c r="D11" s="6" t="n">
        <v>2789</v>
      </c>
    </row>
    <row r="12" spans="1:4">
      <c r="A12" s="4" t="s">
        <v>77</v>
      </c>
      <c r="B12" s="6" t="n">
        <v>-170</v>
      </c>
      <c r="C12" s="6" t="n">
        <v>-49616</v>
      </c>
      <c r="D12" s="6" t="n">
        <v>-1885</v>
      </c>
    </row>
    <row r="13" spans="1:4">
      <c r="A13" s="4" t="s">
        <v>78</v>
      </c>
      <c r="B13" s="6" t="n">
        <v>119774</v>
      </c>
      <c r="C13" s="6" t="n">
        <v>10677</v>
      </c>
      <c r="D13" s="6" t="n">
        <v>125962</v>
      </c>
    </row>
    <row r="14" spans="1:4">
      <c r="A14" s="4" t="s">
        <v>79</v>
      </c>
      <c r="B14" s="6" t="n">
        <v>-25277</v>
      </c>
      <c r="C14" s="6" t="n">
        <v>-29833</v>
      </c>
      <c r="D14" s="6" t="n">
        <v>-59567</v>
      </c>
    </row>
    <row r="15" spans="1:4">
      <c r="A15" s="4" t="s">
        <v>80</v>
      </c>
      <c r="B15" s="5" t="n">
        <v>94497</v>
      </c>
      <c r="C15" s="5" t="n">
        <v>-20466</v>
      </c>
      <c r="D15" s="5" t="n">
        <v>67452</v>
      </c>
    </row>
    <row r="16" spans="1:4">
      <c r="A16" s="3" t="s">
        <v>81</v>
      </c>
    </row>
    <row r="17" spans="1:4">
      <c r="A17" s="4" t="s">
        <v>82</v>
      </c>
      <c r="B17" s="7" t="n">
        <v>1.28</v>
      </c>
      <c r="C17" s="7" t="n">
        <v>-0.26</v>
      </c>
      <c r="D17" s="7" t="n">
        <v>0.84</v>
      </c>
    </row>
    <row r="18" spans="1:4">
      <c r="A18" s="4" t="s">
        <v>83</v>
      </c>
      <c r="B18" s="7" t="n">
        <v>1.27</v>
      </c>
      <c r="C18" s="7" t="n">
        <v>-0.26</v>
      </c>
      <c r="D18" s="7" t="n">
        <v>0.84</v>
      </c>
    </row>
    <row r="19" spans="1:4">
      <c r="A19" s="3" t="s">
        <v>84</v>
      </c>
    </row>
    <row r="20" spans="1:4">
      <c r="A20" s="4" t="s">
        <v>85</v>
      </c>
      <c r="B20" s="6" t="n">
        <v>73602</v>
      </c>
      <c r="C20" s="6" t="n">
        <v>80026</v>
      </c>
      <c r="D20" s="6" t="n">
        <v>80160</v>
      </c>
    </row>
    <row r="21" spans="1:4">
      <c r="A21" s="4" t="s">
        <v>86</v>
      </c>
      <c r="B21" s="6" t="n">
        <v>74605</v>
      </c>
      <c r="C21" s="6" t="n">
        <v>80026</v>
      </c>
      <c r="D21" s="6" t="n">
        <v>80687</v>
      </c>
    </row>
    <row r="22" spans="1:4">
      <c r="A22" s="4" t="s">
        <v>87</v>
      </c>
    </row>
    <row r="23" spans="1:4">
      <c r="A23" s="4" t="s">
        <v>68</v>
      </c>
      <c r="B23" s="5" t="n">
        <v>3492687</v>
      </c>
      <c r="C23" s="5" t="n">
        <v>3177918</v>
      </c>
      <c r="D23" s="5" t="n">
        <v>2805555</v>
      </c>
    </row>
    <row r="24" spans="1:4">
      <c r="A24" s="4" t="s">
        <v>88</v>
      </c>
      <c r="B24" s="6" t="n">
        <v>-2493017</v>
      </c>
      <c r="C24" s="6" t="n">
        <v>-2239229</v>
      </c>
      <c r="D24" s="6" t="n">
        <v>-2006423</v>
      </c>
    </row>
    <row r="25" spans="1:4">
      <c r="A25" s="4" t="s">
        <v>89</v>
      </c>
    </row>
    <row r="26" spans="1:4">
      <c r="A26" s="4" t="s">
        <v>70</v>
      </c>
      <c r="B26" s="6" t="n">
        <v>10149</v>
      </c>
      <c r="C26" s="6" t="n">
        <v>1298</v>
      </c>
      <c r="D26" s="6" t="n">
        <v>0</v>
      </c>
    </row>
    <row r="27" spans="1:4">
      <c r="A27" s="4" t="s">
        <v>90</v>
      </c>
    </row>
    <row r="28" spans="1:4">
      <c r="A28" s="4" t="s">
        <v>70</v>
      </c>
      <c r="B28" s="5" t="n">
        <v>0</v>
      </c>
      <c r="C28" s="5" t="n">
        <v>-1310</v>
      </c>
      <c r="D28" s="5" t="n">
        <v>10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row r="34" spans="1:2">
      <c r="A34" s="4" t="s">
        <v>333</v>
      </c>
      <c r="B34" s="4" t="s">
        <v>334</v>
      </c>
    </row>
    <row r="35" spans="1:2">
      <c r="A35" s="4" t="s">
        <v>335</v>
      </c>
      <c r="B3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6</v>
      </c>
      <c r="D2" s="2" t="s">
        <v>67</v>
      </c>
    </row>
    <row r="3" spans="1:4">
      <c r="A3" s="3" t="s">
        <v>92</v>
      </c>
    </row>
    <row r="4" spans="1:4">
      <c r="A4" s="4" t="s">
        <v>80</v>
      </c>
      <c r="B4" s="5" t="n">
        <v>94497</v>
      </c>
      <c r="C4" s="5" t="n">
        <v>-20466</v>
      </c>
      <c r="D4" s="5" t="n">
        <v>67452</v>
      </c>
    </row>
    <row r="5" spans="1:4">
      <c r="A5" s="3" t="s">
        <v>93</v>
      </c>
    </row>
    <row r="6" spans="1:4">
      <c r="A6" s="4" t="s">
        <v>94</v>
      </c>
      <c r="B6" s="6" t="n">
        <v>-340</v>
      </c>
      <c r="C6" s="6" t="n">
        <v>-7013</v>
      </c>
      <c r="D6" s="6" t="n">
        <v>3681</v>
      </c>
    </row>
    <row r="7" spans="1:4">
      <c r="A7" s="4" t="s">
        <v>95</v>
      </c>
      <c r="B7" s="6" t="n">
        <v>609</v>
      </c>
      <c r="C7" s="6" t="n">
        <v>192</v>
      </c>
      <c r="D7" s="6" t="n">
        <v>-1095</v>
      </c>
    </row>
    <row r="8" spans="1:4">
      <c r="A8" s="4" t="s">
        <v>96</v>
      </c>
      <c r="B8" s="6" t="n">
        <v>-58</v>
      </c>
      <c r="C8" s="6" t="n">
        <v>14189</v>
      </c>
      <c r="D8" s="6" t="n">
        <v>1281</v>
      </c>
    </row>
    <row r="9" spans="1:4">
      <c r="A9" s="4" t="s">
        <v>97</v>
      </c>
      <c r="B9" s="6" t="n">
        <v>211</v>
      </c>
      <c r="C9" s="6" t="n">
        <v>7368</v>
      </c>
      <c r="D9" s="6" t="n">
        <v>3867</v>
      </c>
    </row>
    <row r="10" spans="1:4">
      <c r="A10" s="4" t="s">
        <v>98</v>
      </c>
      <c r="B10" s="5" t="n">
        <v>94708</v>
      </c>
      <c r="C10" s="5" t="n">
        <v>-13098</v>
      </c>
      <c r="D10" s="5" t="n">
        <v>71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89</v>
      </c>
    </row>
    <row r="6" spans="1:2">
      <c r="A6" s="3" t="s">
        <v>343</v>
      </c>
    </row>
    <row r="7" spans="1:2">
      <c r="A7" s="4" t="s">
        <v>346</v>
      </c>
      <c r="B7" s="4" t="s">
        <v>347</v>
      </c>
    </row>
    <row r="8" spans="1:2">
      <c r="A8" s="4" t="s">
        <v>90</v>
      </c>
    </row>
    <row r="9" spans="1:2">
      <c r="A9" s="3" t="s">
        <v>343</v>
      </c>
    </row>
    <row r="10" spans="1:2">
      <c r="A10" s="4" t="s">
        <v>348</v>
      </c>
      <c r="B10" s="4" t="s">
        <v>349</v>
      </c>
    </row>
    <row r="11" spans="1:2">
      <c r="A11" s="4" t="s">
        <v>350</v>
      </c>
    </row>
    <row r="12" spans="1:2">
      <c r="A12" s="3" t="s">
        <v>343</v>
      </c>
    </row>
    <row r="13" spans="1:2">
      <c r="A13" s="4" t="s">
        <v>348</v>
      </c>
      <c r="B13"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11</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1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1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23</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7</v>
      </c>
      <c r="B1" s="2" t="s">
        <v>1</v>
      </c>
    </row>
    <row r="2" spans="1:2">
      <c r="B2" s="2" t="s">
        <v>2</v>
      </c>
    </row>
    <row r="3" spans="1:2">
      <c r="A3" s="3" t="s">
        <v>22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30</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3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38</v>
      </c>
    </row>
    <row r="4" spans="1:2">
      <c r="A4" s="4" t="s">
        <v>237</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v>
      </c>
      <c r="B1" s="2" t="s">
        <v>2</v>
      </c>
      <c r="C1" s="2" t="s">
        <v>66</v>
      </c>
    </row>
    <row r="2" spans="1:3">
      <c r="A2" s="3" t="s">
        <v>100</v>
      </c>
    </row>
    <row r="3" spans="1:3">
      <c r="A3" s="4" t="s">
        <v>101</v>
      </c>
      <c r="B3" s="5" t="n">
        <v>86564</v>
      </c>
      <c r="C3" s="5" t="n">
        <v>99369</v>
      </c>
    </row>
    <row r="4" spans="1:3">
      <c r="A4" s="4" t="s">
        <v>102</v>
      </c>
      <c r="B4" s="6" t="n">
        <v>24974</v>
      </c>
      <c r="C4" s="6" t="n">
        <v>69718</v>
      </c>
    </row>
    <row r="5" spans="1:3">
      <c r="A5" s="4" t="s">
        <v>103</v>
      </c>
      <c r="B5" s="6" t="n">
        <v>89151</v>
      </c>
      <c r="C5" s="6" t="n">
        <v>68870</v>
      </c>
    </row>
    <row r="6" spans="1:3">
      <c r="A6" s="4" t="s">
        <v>104</v>
      </c>
      <c r="B6" s="6" t="n">
        <v>632587</v>
      </c>
      <c r="C6" s="6" t="n">
        <v>645317</v>
      </c>
    </row>
    <row r="7" spans="1:3">
      <c r="A7" s="4" t="s">
        <v>105</v>
      </c>
      <c r="B7" s="6" t="n">
        <v>67534</v>
      </c>
      <c r="C7" s="6" t="n">
        <v>71945</v>
      </c>
    </row>
    <row r="8" spans="1:3">
      <c r="A8" s="4" t="s">
        <v>106</v>
      </c>
      <c r="B8" s="6" t="n">
        <v>900810</v>
      </c>
      <c r="C8" s="6" t="n">
        <v>955219</v>
      </c>
    </row>
    <row r="9" spans="1:3">
      <c r="A9" s="4" t="s">
        <v>107</v>
      </c>
      <c r="B9" s="6" t="n">
        <v>395009</v>
      </c>
      <c r="C9" s="6" t="n">
        <v>409576</v>
      </c>
    </row>
    <row r="10" spans="1:3">
      <c r="A10" s="4" t="s">
        <v>108</v>
      </c>
      <c r="B10" s="6" t="n">
        <v>918801</v>
      </c>
      <c r="C10" s="6" t="n">
        <v>0</v>
      </c>
    </row>
    <row r="11" spans="1:3">
      <c r="A11" s="4" t="s">
        <v>109</v>
      </c>
      <c r="B11" s="6" t="n">
        <v>113644</v>
      </c>
      <c r="C11" s="6" t="n">
        <v>89513</v>
      </c>
    </row>
    <row r="12" spans="1:3">
      <c r="A12" s="4" t="s">
        <v>110</v>
      </c>
      <c r="B12" s="6" t="n">
        <v>22846</v>
      </c>
      <c r="C12" s="6" t="n">
        <v>46129</v>
      </c>
    </row>
    <row r="13" spans="1:3">
      <c r="A13" s="4" t="s">
        <v>111</v>
      </c>
      <c r="B13" s="6" t="n">
        <v>31863</v>
      </c>
      <c r="C13" s="6" t="n">
        <v>30283</v>
      </c>
    </row>
    <row r="14" spans="1:3">
      <c r="A14" s="4" t="s">
        <v>112</v>
      </c>
      <c r="B14" s="6" t="n">
        <v>57760</v>
      </c>
      <c r="C14" s="6" t="n">
        <v>58125</v>
      </c>
    </row>
    <row r="15" spans="1:3">
      <c r="A15" s="4" t="s">
        <v>113</v>
      </c>
      <c r="B15" s="6" t="n">
        <v>24337</v>
      </c>
      <c r="C15" s="6" t="n">
        <v>31739</v>
      </c>
    </row>
    <row r="16" spans="1:3">
      <c r="A16" s="4" t="s">
        <v>114</v>
      </c>
      <c r="B16" s="6" t="n">
        <v>2465070</v>
      </c>
      <c r="C16" s="6" t="n">
        <v>1620584</v>
      </c>
    </row>
    <row r="17" spans="1:3">
      <c r="A17" s="3" t="s">
        <v>115</v>
      </c>
    </row>
    <row r="18" spans="1:3">
      <c r="A18" s="4" t="s">
        <v>116</v>
      </c>
      <c r="B18" s="6" t="n">
        <v>299072</v>
      </c>
      <c r="C18" s="6" t="n">
        <v>261625</v>
      </c>
    </row>
    <row r="19" spans="1:3">
      <c r="A19" s="4" t="s">
        <v>117</v>
      </c>
      <c r="B19" s="6" t="n">
        <v>194264</v>
      </c>
      <c r="C19" s="6" t="n">
        <v>201535</v>
      </c>
    </row>
    <row r="20" spans="1:3">
      <c r="A20" s="4" t="s">
        <v>118</v>
      </c>
      <c r="B20" s="6" t="n">
        <v>186695</v>
      </c>
      <c r="C20" s="6" t="n">
        <v>0</v>
      </c>
    </row>
    <row r="21" spans="1:3">
      <c r="A21" s="4" t="s">
        <v>119</v>
      </c>
      <c r="B21" s="6" t="n">
        <v>680031</v>
      </c>
      <c r="C21" s="6" t="n">
        <v>463160</v>
      </c>
    </row>
    <row r="22" spans="1:3">
      <c r="A22" s="4" t="s">
        <v>120</v>
      </c>
      <c r="B22" s="6" t="n">
        <v>190000</v>
      </c>
      <c r="C22" s="6" t="n">
        <v>160000</v>
      </c>
    </row>
    <row r="23" spans="1:3">
      <c r="A23" s="4" t="s">
        <v>121</v>
      </c>
      <c r="B23" s="6" t="n">
        <v>846584</v>
      </c>
      <c r="C23" s="6" t="n">
        <v>0</v>
      </c>
    </row>
    <row r="24" spans="1:3">
      <c r="A24" s="4" t="s">
        <v>122</v>
      </c>
      <c r="B24" s="6" t="n">
        <v>27541</v>
      </c>
      <c r="C24" s="6" t="n">
        <v>165047</v>
      </c>
    </row>
    <row r="25" spans="1:3">
      <c r="A25" s="4" t="s">
        <v>123</v>
      </c>
      <c r="B25" s="6" t="n">
        <v>1744156</v>
      </c>
      <c r="C25" s="6" t="n">
        <v>788207</v>
      </c>
    </row>
    <row r="26" spans="1:3">
      <c r="A26" s="4" t="s">
        <v>124</v>
      </c>
      <c r="B26" s="4" t="s">
        <v>125</v>
      </c>
      <c r="C26" s="4" t="s">
        <v>125</v>
      </c>
    </row>
    <row r="27" spans="1:3">
      <c r="A27" s="3" t="s">
        <v>126</v>
      </c>
    </row>
    <row r="28" spans="1:3">
      <c r="A28" s="4" t="s">
        <v>127</v>
      </c>
      <c r="B28" s="6" t="n">
        <v>971380</v>
      </c>
      <c r="C28" s="6" t="n">
        <v>953801</v>
      </c>
    </row>
    <row r="29" spans="1:3">
      <c r="A29" s="4" t="s">
        <v>128</v>
      </c>
      <c r="B29" s="6" t="n">
        <v>-515065</v>
      </c>
      <c r="C29" s="6" t="n">
        <v>-373436</v>
      </c>
    </row>
    <row r="30" spans="1:3">
      <c r="A30" s="4" t="s">
        <v>129</v>
      </c>
      <c r="B30" s="6" t="n">
        <v>267094</v>
      </c>
      <c r="C30" s="6" t="n">
        <v>254718</v>
      </c>
    </row>
    <row r="31" spans="1:3">
      <c r="A31" s="4" t="s">
        <v>130</v>
      </c>
      <c r="B31" s="6" t="n">
        <v>-2495</v>
      </c>
      <c r="C31" s="6" t="n">
        <v>-2706</v>
      </c>
    </row>
    <row r="32" spans="1:3">
      <c r="A32" s="4" t="s">
        <v>131</v>
      </c>
      <c r="B32" s="6" t="n">
        <v>720914</v>
      </c>
      <c r="C32" s="6" t="n">
        <v>832377</v>
      </c>
    </row>
    <row r="33" spans="1:3">
      <c r="A33" s="4" t="s">
        <v>132</v>
      </c>
      <c r="B33" s="5" t="n">
        <v>2465070</v>
      </c>
      <c r="C33" s="5" t="n">
        <v>16205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4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95</v>
      </c>
      <c r="B1" s="2" t="s">
        <v>1</v>
      </c>
    </row>
    <row r="2" spans="1:3">
      <c r="B2" s="2" t="s">
        <v>2</v>
      </c>
      <c r="C2" s="2" t="s">
        <v>66</v>
      </c>
    </row>
    <row r="3" spans="1:3">
      <c r="A3" s="3" t="s">
        <v>249</v>
      </c>
    </row>
    <row r="4" spans="1:3">
      <c r="A4" s="4" t="s">
        <v>396</v>
      </c>
      <c r="B4" s="4" t="s">
        <v>397</v>
      </c>
    </row>
    <row r="5" spans="1:3">
      <c r="A5" s="4" t="s">
        <v>398</v>
      </c>
      <c r="B5" s="4" t="s">
        <v>399</v>
      </c>
    </row>
    <row r="6" spans="1:3">
      <c r="A6" s="4" t="s">
        <v>400</v>
      </c>
      <c r="C6"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8</v>
      </c>
      <c r="B1" s="2" t="s">
        <v>1</v>
      </c>
    </row>
    <row r="2" spans="1:2">
      <c r="B2" s="2" t="s">
        <v>2</v>
      </c>
    </row>
    <row r="3" spans="1:2">
      <c r="A3" s="3" t="s">
        <v>261</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21</v>
      </c>
      <c r="B1" s="2" t="s">
        <v>1</v>
      </c>
    </row>
    <row r="2" spans="1:3">
      <c r="B2" s="2" t="s">
        <v>2</v>
      </c>
      <c r="C2" s="2" t="s">
        <v>66</v>
      </c>
    </row>
    <row r="3" spans="1:3">
      <c r="A3" s="3" t="s">
        <v>265</v>
      </c>
    </row>
    <row r="4" spans="1:3">
      <c r="A4" s="4" t="s">
        <v>422</v>
      </c>
      <c r="B4" s="4" t="s">
        <v>423</v>
      </c>
      <c r="C4" s="4" t="s">
        <v>424</v>
      </c>
    </row>
    <row r="5" spans="1:3">
      <c r="A5" s="4" t="s">
        <v>425</v>
      </c>
      <c r="B5" s="4" t="s">
        <v>426</v>
      </c>
      <c r="C5" s="4" t="s">
        <v>4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8"/>
    <col customWidth="1" max="11" min="11" width="21"/>
    <col customWidth="1" max="12" min="12" width="21"/>
    <col customWidth="1" max="13" min="13" width="21"/>
    <col customWidth="1" max="14" min="14" width="14"/>
    <col customWidth="1" max="15" min="15" width="21"/>
  </cols>
  <sheetData>
    <row r="1" spans="1:15">
      <c r="A1" s="1" t="s">
        <v>428</v>
      </c>
      <c r="B1" s="2" t="s">
        <v>429</v>
      </c>
      <c r="J1" s="2" t="s">
        <v>1</v>
      </c>
    </row>
    <row r="2" spans="1:15">
      <c r="B2" s="2" t="s">
        <v>430</v>
      </c>
      <c r="C2" s="2" t="s">
        <v>431</v>
      </c>
      <c r="D2" s="2" t="s">
        <v>432</v>
      </c>
      <c r="E2" s="2" t="s">
        <v>433</v>
      </c>
      <c r="F2" s="2" t="s">
        <v>434</v>
      </c>
      <c r="G2" s="2" t="s">
        <v>435</v>
      </c>
      <c r="H2" s="2" t="s">
        <v>436</v>
      </c>
      <c r="I2" s="2" t="s">
        <v>437</v>
      </c>
      <c r="J2" s="2" t="s">
        <v>438</v>
      </c>
      <c r="K2" s="2" t="s">
        <v>434</v>
      </c>
      <c r="L2" s="2" t="s">
        <v>439</v>
      </c>
      <c r="M2" s="2" t="s">
        <v>440</v>
      </c>
      <c r="N2" s="2" t="s">
        <v>441</v>
      </c>
      <c r="O2" s="2" t="s">
        <v>442</v>
      </c>
    </row>
    <row r="3" spans="1:15">
      <c r="A3" s="3" t="s">
        <v>443</v>
      </c>
    </row>
    <row r="4" spans="1:15">
      <c r="A4" s="4" t="s">
        <v>444</v>
      </c>
      <c r="J4" s="6" t="n">
        <v>3</v>
      </c>
    </row>
    <row r="5" spans="1:15">
      <c r="A5" s="4" t="s">
        <v>445</v>
      </c>
      <c r="J5" s="5" t="n">
        <v>3900</v>
      </c>
      <c r="K5" s="5" t="n">
        <v>5600</v>
      </c>
    </row>
    <row r="6" spans="1:15">
      <c r="A6" s="4" t="s">
        <v>446</v>
      </c>
      <c r="J6" s="6" t="n">
        <v>7200</v>
      </c>
    </row>
    <row r="7" spans="1:15">
      <c r="A7" s="4" t="s">
        <v>447</v>
      </c>
      <c r="J7" s="6" t="n">
        <v>6600</v>
      </c>
    </row>
    <row r="8" spans="1:15">
      <c r="A8" s="4" t="s">
        <v>448</v>
      </c>
      <c r="B8" s="5" t="n">
        <v>1700</v>
      </c>
      <c r="F8" s="5" t="n">
        <v>2800</v>
      </c>
      <c r="J8" s="6" t="n">
        <v>1700</v>
      </c>
      <c r="K8" s="6" t="n">
        <v>2800</v>
      </c>
    </row>
    <row r="9" spans="1:15">
      <c r="A9" s="4" t="s">
        <v>449</v>
      </c>
      <c r="J9" s="6" t="n">
        <v>2600</v>
      </c>
      <c r="K9" s="6" t="n">
        <v>2800</v>
      </c>
      <c r="L9" s="5" t="n">
        <v>2600</v>
      </c>
    </row>
    <row r="10" spans="1:15">
      <c r="A10" s="4" t="s">
        <v>450</v>
      </c>
      <c r="J10" s="6" t="n">
        <v>123900</v>
      </c>
      <c r="K10" s="6" t="n">
        <v>121400</v>
      </c>
      <c r="L10" s="6" t="n">
        <v>83800</v>
      </c>
    </row>
    <row r="11" spans="1:15">
      <c r="A11" s="4" t="s">
        <v>101</v>
      </c>
      <c r="B11" s="6" t="n">
        <v>86564</v>
      </c>
      <c r="F11" s="6" t="n">
        <v>99369</v>
      </c>
      <c r="J11" s="6" t="n">
        <v>86564</v>
      </c>
      <c r="K11" s="6" t="n">
        <v>99369</v>
      </c>
      <c r="L11" s="6" t="n">
        <v>175932</v>
      </c>
    </row>
    <row r="12" spans="1:15">
      <c r="A12" s="4" t="s">
        <v>451</v>
      </c>
      <c r="B12" s="6" t="n">
        <v>0</v>
      </c>
      <c r="F12" s="6" t="n">
        <v>1199</v>
      </c>
      <c r="J12" s="6" t="n">
        <v>0</v>
      </c>
      <c r="K12" s="6" t="n">
        <v>1199</v>
      </c>
      <c r="L12" s="6" t="n">
        <v>0</v>
      </c>
    </row>
    <row r="13" spans="1:15">
      <c r="A13" s="4" t="s">
        <v>452</v>
      </c>
      <c r="B13" s="6" t="n">
        <v>86564</v>
      </c>
      <c r="F13" s="6" t="n">
        <v>100568</v>
      </c>
      <c r="J13" s="6" t="n">
        <v>86564</v>
      </c>
      <c r="K13" s="6" t="n">
        <v>100568</v>
      </c>
      <c r="L13" s="6" t="n">
        <v>175932</v>
      </c>
      <c r="O13" s="5" t="n">
        <v>115310</v>
      </c>
    </row>
    <row r="14" spans="1:15">
      <c r="A14" s="4" t="s">
        <v>71</v>
      </c>
      <c r="B14" s="6" t="n">
        <v>2947</v>
      </c>
      <c r="C14" s="5" t="n">
        <v>4824</v>
      </c>
      <c r="D14" s="5" t="n">
        <v>0</v>
      </c>
      <c r="E14" s="5" t="n">
        <v>0</v>
      </c>
      <c r="J14" s="6" t="n">
        <v>7800</v>
      </c>
      <c r="K14" s="6" t="n">
        <v>19000</v>
      </c>
      <c r="L14" s="6" t="n">
        <v>3800</v>
      </c>
    </row>
    <row r="15" spans="1:15">
      <c r="A15" s="4" t="s">
        <v>453</v>
      </c>
      <c r="K15" s="6" t="n">
        <v>13900</v>
      </c>
    </row>
    <row r="16" spans="1:15">
      <c r="A16" s="4" t="s">
        <v>454</v>
      </c>
      <c r="L16" s="6" t="n">
        <v>31900</v>
      </c>
    </row>
    <row r="17" spans="1:15">
      <c r="A17" s="4" t="s">
        <v>455</v>
      </c>
      <c r="L17" s="6" t="n">
        <v>53800</v>
      </c>
    </row>
    <row r="18" spans="1:15">
      <c r="A18" s="4" t="s">
        <v>456</v>
      </c>
      <c r="J18" s="6" t="n">
        <v>5900</v>
      </c>
      <c r="K18" s="6" t="n">
        <v>5200</v>
      </c>
      <c r="L18" s="6" t="n">
        <v>4400</v>
      </c>
    </row>
    <row r="19" spans="1:15">
      <c r="A19" s="4" t="s">
        <v>68</v>
      </c>
      <c r="B19" s="6" t="n">
        <v>829620</v>
      </c>
      <c r="C19" s="5" t="n">
        <v>933826</v>
      </c>
      <c r="D19" s="5" t="n">
        <v>855952</v>
      </c>
      <c r="E19" s="5" t="n">
        <v>873289</v>
      </c>
      <c r="F19" s="6" t="n">
        <v>842077</v>
      </c>
      <c r="G19" s="5" t="n">
        <v>831669</v>
      </c>
      <c r="H19" s="5" t="n">
        <v>793735</v>
      </c>
      <c r="I19" s="5" t="n">
        <v>710437</v>
      </c>
      <c r="J19" s="6" t="n">
        <v>3492687</v>
      </c>
      <c r="K19" s="6" t="n">
        <v>3177918</v>
      </c>
      <c r="L19" s="6" t="n">
        <v>2805555</v>
      </c>
    </row>
    <row r="20" spans="1:15">
      <c r="A20" s="4" t="s">
        <v>457</v>
      </c>
      <c r="B20" s="6" t="n">
        <v>25000</v>
      </c>
      <c r="J20" s="6" t="n">
        <v>25000</v>
      </c>
    </row>
    <row r="21" spans="1:15">
      <c r="A21" s="4" t="s">
        <v>108</v>
      </c>
      <c r="B21" s="6" t="n">
        <v>918801</v>
      </c>
      <c r="F21" s="6" t="n">
        <v>0</v>
      </c>
      <c r="J21" s="6" t="n">
        <v>918801</v>
      </c>
      <c r="K21" s="6" t="n">
        <v>0</v>
      </c>
      <c r="M21" s="5" t="n">
        <v>1000000</v>
      </c>
    </row>
    <row r="22" spans="1:15">
      <c r="A22" s="4" t="s">
        <v>458</v>
      </c>
      <c r="B22" s="5" t="n">
        <v>1033279</v>
      </c>
      <c r="J22" s="5" t="n">
        <v>1033279</v>
      </c>
      <c r="M22" s="6" t="n">
        <v>1100000</v>
      </c>
    </row>
    <row r="23" spans="1:15">
      <c r="A23" s="4" t="s">
        <v>149</v>
      </c>
      <c r="F23" s="5" t="n">
        <v>9556</v>
      </c>
      <c r="K23" s="6" t="n">
        <v>9556</v>
      </c>
      <c r="M23" s="5" t="n">
        <v>9600</v>
      </c>
    </row>
    <row r="24" spans="1:15">
      <c r="A24" s="4" t="s">
        <v>459</v>
      </c>
    </row>
    <row r="25" spans="1:15">
      <c r="A25" s="3" t="s">
        <v>443</v>
      </c>
    </row>
    <row r="26" spans="1:15">
      <c r="A26" s="4" t="s">
        <v>460</v>
      </c>
      <c r="J26" s="4" t="s">
        <v>461</v>
      </c>
    </row>
    <row r="27" spans="1:15">
      <c r="A27" s="4" t="s">
        <v>462</v>
      </c>
    </row>
    <row r="28" spans="1:15">
      <c r="A28" s="3" t="s">
        <v>443</v>
      </c>
    </row>
    <row r="29" spans="1:15">
      <c r="A29" s="4" t="s">
        <v>460</v>
      </c>
      <c r="J29" s="4" t="s">
        <v>463</v>
      </c>
    </row>
    <row r="30" spans="1:15">
      <c r="A30" s="4" t="s">
        <v>464</v>
      </c>
    </row>
    <row r="31" spans="1:15">
      <c r="A31" s="3" t="s">
        <v>443</v>
      </c>
    </row>
    <row r="32" spans="1:15">
      <c r="A32" s="4" t="s">
        <v>460</v>
      </c>
      <c r="J32" s="4" t="s">
        <v>463</v>
      </c>
    </row>
    <row r="33" spans="1:15">
      <c r="A33" s="4" t="s">
        <v>465</v>
      </c>
    </row>
    <row r="34" spans="1:15">
      <c r="A34" s="3" t="s">
        <v>443</v>
      </c>
    </row>
    <row r="35" spans="1:15">
      <c r="A35" s="4" t="s">
        <v>460</v>
      </c>
      <c r="J35" s="4" t="s">
        <v>466</v>
      </c>
    </row>
    <row r="36" spans="1:15">
      <c r="A36" s="4" t="s">
        <v>467</v>
      </c>
    </row>
    <row r="37" spans="1:15">
      <c r="A37" s="3" t="s">
        <v>443</v>
      </c>
    </row>
    <row r="38" spans="1:15">
      <c r="A38" s="4" t="s">
        <v>460</v>
      </c>
      <c r="J38" s="4" t="s">
        <v>468</v>
      </c>
    </row>
    <row r="39" spans="1:15">
      <c r="A39" s="4" t="s">
        <v>469</v>
      </c>
    </row>
    <row r="40" spans="1:15">
      <c r="A40" s="3" t="s">
        <v>443</v>
      </c>
    </row>
    <row r="41" spans="1:15">
      <c r="A41" s="4" t="s">
        <v>460</v>
      </c>
      <c r="J41" s="4" t="s">
        <v>470</v>
      </c>
    </row>
    <row r="42" spans="1:15">
      <c r="A42" s="4" t="s">
        <v>471</v>
      </c>
    </row>
    <row r="43" spans="1:15">
      <c r="A43" s="3" t="s">
        <v>443</v>
      </c>
    </row>
    <row r="44" spans="1:15">
      <c r="A44" s="4" t="s">
        <v>460</v>
      </c>
      <c r="J44" s="4" t="s">
        <v>470</v>
      </c>
    </row>
    <row r="45" spans="1:15">
      <c r="A45" s="4" t="s">
        <v>472</v>
      </c>
    </row>
    <row r="46" spans="1:15">
      <c r="A46" s="3" t="s">
        <v>443</v>
      </c>
    </row>
    <row r="47" spans="1:15">
      <c r="A47" s="4" t="s">
        <v>473</v>
      </c>
      <c r="J47" s="4" t="s">
        <v>474</v>
      </c>
    </row>
    <row r="48" spans="1:15">
      <c r="A48" s="4" t="s">
        <v>71</v>
      </c>
      <c r="J48" s="5" t="n">
        <v>4800</v>
      </c>
    </row>
    <row r="49" spans="1:15">
      <c r="A49" s="4" t="s">
        <v>68</v>
      </c>
      <c r="J49" s="5" t="n">
        <v>448285</v>
      </c>
      <c r="K49" s="6" t="n">
        <v>99812</v>
      </c>
      <c r="L49" s="6" t="n">
        <v>0</v>
      </c>
    </row>
    <row r="50" spans="1:15">
      <c r="A50" s="4" t="s">
        <v>475</v>
      </c>
    </row>
    <row r="51" spans="1:15">
      <c r="A51" s="3" t="s">
        <v>443</v>
      </c>
    </row>
    <row r="52" spans="1:15">
      <c r="A52" s="4" t="s">
        <v>473</v>
      </c>
      <c r="J52" s="4" t="s">
        <v>476</v>
      </c>
    </row>
    <row r="53" spans="1:15">
      <c r="A53" s="4" t="s">
        <v>71</v>
      </c>
      <c r="J53" s="5" t="n">
        <v>2300</v>
      </c>
      <c r="K53" s="6" t="n">
        <v>1500</v>
      </c>
    </row>
    <row r="54" spans="1:15">
      <c r="A54" s="4" t="s">
        <v>68</v>
      </c>
      <c r="J54" s="6" t="n">
        <v>2745395</v>
      </c>
      <c r="K54" s="6" t="n">
        <v>2738989</v>
      </c>
      <c r="L54" s="6" t="n">
        <v>2577711</v>
      </c>
    </row>
    <row r="55" spans="1:15">
      <c r="A55" s="4" t="s">
        <v>477</v>
      </c>
    </row>
    <row r="56" spans="1:15">
      <c r="A56" s="3" t="s">
        <v>443</v>
      </c>
    </row>
    <row r="57" spans="1:15">
      <c r="A57" s="4" t="s">
        <v>71</v>
      </c>
      <c r="J57" s="6" t="n">
        <v>700</v>
      </c>
      <c r="K57" s="6" t="n">
        <v>3600</v>
      </c>
    </row>
    <row r="58" spans="1:15">
      <c r="A58" s="4" t="s">
        <v>455</v>
      </c>
      <c r="K58" s="6" t="n">
        <v>41845</v>
      </c>
    </row>
    <row r="59" spans="1:15">
      <c r="A59" s="4" t="s">
        <v>68</v>
      </c>
      <c r="J59" s="6" t="n">
        <v>249017</v>
      </c>
      <c r="K59" s="6" t="n">
        <v>220325</v>
      </c>
      <c r="L59" s="6" t="n">
        <v>0</v>
      </c>
    </row>
    <row r="60" spans="1:15">
      <c r="A60" s="4" t="s">
        <v>90</v>
      </c>
    </row>
    <row r="61" spans="1:15">
      <c r="A61" s="3" t="s">
        <v>443</v>
      </c>
    </row>
    <row r="62" spans="1:15">
      <c r="A62" s="4" t="s">
        <v>478</v>
      </c>
      <c r="K62" s="6" t="n">
        <v>-12200</v>
      </c>
    </row>
    <row r="63" spans="1:15">
      <c r="A63" s="4" t="s">
        <v>479</v>
      </c>
    </row>
    <row r="64" spans="1:15">
      <c r="A64" s="3" t="s">
        <v>443</v>
      </c>
    </row>
    <row r="65" spans="1:15">
      <c r="A65" s="4" t="s">
        <v>68</v>
      </c>
      <c r="K65" s="6" t="n">
        <v>5800</v>
      </c>
      <c r="L65" s="5" t="n">
        <v>5200</v>
      </c>
    </row>
    <row r="66" spans="1:15">
      <c r="A66" s="4" t="s">
        <v>480</v>
      </c>
    </row>
    <row r="67" spans="1:15">
      <c r="A67" s="3" t="s">
        <v>443</v>
      </c>
    </row>
    <row r="68" spans="1:15">
      <c r="A68" s="4" t="s">
        <v>68</v>
      </c>
      <c r="K68" s="6" t="n">
        <v>3500</v>
      </c>
    </row>
    <row r="69" spans="1:15">
      <c r="A69" s="4" t="s">
        <v>481</v>
      </c>
    </row>
    <row r="70" spans="1:15">
      <c r="A70" s="3" t="s">
        <v>443</v>
      </c>
    </row>
    <row r="71" spans="1:15">
      <c r="A71" s="4" t="s">
        <v>71</v>
      </c>
      <c r="J71" s="5" t="n">
        <v>3000</v>
      </c>
    </row>
    <row r="72" spans="1:15">
      <c r="A72" s="4" t="s">
        <v>482</v>
      </c>
    </row>
    <row r="73" spans="1:15">
      <c r="A73" s="3" t="s">
        <v>443</v>
      </c>
    </row>
    <row r="74" spans="1:15">
      <c r="A74" s="4" t="s">
        <v>71</v>
      </c>
      <c r="K74" s="5" t="n">
        <v>5100</v>
      </c>
    </row>
    <row r="75" spans="1:15">
      <c r="A75" s="4" t="s">
        <v>483</v>
      </c>
    </row>
    <row r="76" spans="1:15">
      <c r="A76" s="3" t="s">
        <v>443</v>
      </c>
    </row>
    <row r="77" spans="1:15">
      <c r="A77" s="4" t="s">
        <v>484</v>
      </c>
      <c r="N77" s="4" t="s">
        <v>48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486</v>
      </c>
      <c r="B1" s="2" t="s">
        <v>487</v>
      </c>
      <c r="C1" s="2" t="s">
        <v>488</v>
      </c>
      <c r="D1" s="2" t="s">
        <v>489</v>
      </c>
      <c r="E1" s="2" t="s">
        <v>430</v>
      </c>
      <c r="F1" s="2" t="s">
        <v>431</v>
      </c>
      <c r="G1" s="2" t="s">
        <v>432</v>
      </c>
      <c r="H1" s="2" t="s">
        <v>433</v>
      </c>
      <c r="I1" s="2" t="s">
        <v>434</v>
      </c>
      <c r="J1" s="2" t="s">
        <v>435</v>
      </c>
      <c r="K1" s="2" t="s">
        <v>436</v>
      </c>
      <c r="L1" s="2" t="s">
        <v>437</v>
      </c>
      <c r="M1" s="2" t="s">
        <v>430</v>
      </c>
      <c r="N1" s="2" t="s">
        <v>434</v>
      </c>
      <c r="O1" s="2" t="s">
        <v>439</v>
      </c>
    </row>
    <row r="2" spans="1:15">
      <c r="A2" s="3" t="s">
        <v>490</v>
      </c>
    </row>
    <row r="3" spans="1:15">
      <c r="A3" s="4" t="s">
        <v>491</v>
      </c>
      <c r="M3" s="5" t="n">
        <v>23693</v>
      </c>
      <c r="N3" s="5" t="n">
        <v>51872</v>
      </c>
    </row>
    <row r="4" spans="1:15">
      <c r="A4" s="4" t="s">
        <v>109</v>
      </c>
      <c r="E4" s="5" t="n">
        <v>113644</v>
      </c>
      <c r="I4" s="5" t="n">
        <v>89513</v>
      </c>
      <c r="M4" s="6" t="n">
        <v>113644</v>
      </c>
      <c r="N4" s="6" t="n">
        <v>89513</v>
      </c>
      <c r="O4" s="5" t="n">
        <v>25899</v>
      </c>
    </row>
    <row r="5" spans="1:15">
      <c r="A5" s="4" t="s">
        <v>492</v>
      </c>
      <c r="M5" s="6" t="n">
        <v>-4965</v>
      </c>
      <c r="N5" s="6" t="n">
        <v>199403</v>
      </c>
      <c r="O5" s="6" t="n">
        <v>0</v>
      </c>
    </row>
    <row r="6" spans="1:15">
      <c r="A6" s="4" t="s">
        <v>94</v>
      </c>
      <c r="M6" s="6" t="n">
        <v>-340</v>
      </c>
      <c r="N6" s="6" t="n">
        <v>-7013</v>
      </c>
      <c r="O6" s="6" t="n">
        <v>3681</v>
      </c>
    </row>
    <row r="7" spans="1:15">
      <c r="A7" s="4" t="s">
        <v>493</v>
      </c>
      <c r="E7" s="6" t="n">
        <v>0</v>
      </c>
      <c r="I7" s="6" t="n">
        <v>-5779</v>
      </c>
      <c r="M7" s="6" t="n">
        <v>0</v>
      </c>
      <c r="N7" s="6" t="n">
        <v>-5779</v>
      </c>
    </row>
    <row r="8" spans="1:15">
      <c r="A8" s="4" t="s">
        <v>68</v>
      </c>
      <c r="E8" s="6" t="n">
        <v>829620</v>
      </c>
      <c r="F8" s="5" t="n">
        <v>933826</v>
      </c>
      <c r="G8" s="5" t="n">
        <v>855952</v>
      </c>
      <c r="H8" s="5" t="n">
        <v>873289</v>
      </c>
      <c r="I8" s="6" t="n">
        <v>842077</v>
      </c>
      <c r="J8" s="5" t="n">
        <v>831669</v>
      </c>
      <c r="K8" s="5" t="n">
        <v>793735</v>
      </c>
      <c r="L8" s="5" t="n">
        <v>710437</v>
      </c>
      <c r="M8" s="6" t="n">
        <v>3492687</v>
      </c>
      <c r="N8" s="6" t="n">
        <v>3177918</v>
      </c>
      <c r="O8" s="6" t="n">
        <v>2805555</v>
      </c>
    </row>
    <row r="9" spans="1:15">
      <c r="A9" s="4" t="s">
        <v>80</v>
      </c>
      <c r="E9" s="6" t="n">
        <v>-7564</v>
      </c>
      <c r="F9" s="6" t="n">
        <v>43460</v>
      </c>
      <c r="G9" s="6" t="n">
        <v>27407</v>
      </c>
      <c r="H9" s="6" t="n">
        <v>31194</v>
      </c>
      <c r="I9" s="6" t="n">
        <v>-45726</v>
      </c>
      <c r="J9" s="6" t="n">
        <v>39319</v>
      </c>
      <c r="K9" s="6" t="n">
        <v>-38356</v>
      </c>
      <c r="L9" s="6" t="n">
        <v>24297</v>
      </c>
      <c r="M9" s="6" t="n">
        <v>94497</v>
      </c>
      <c r="N9" s="6" t="n">
        <v>-20466</v>
      </c>
      <c r="O9" s="6" t="n">
        <v>67452</v>
      </c>
    </row>
    <row r="10" spans="1:15">
      <c r="A10" s="4" t="s">
        <v>71</v>
      </c>
      <c r="I10" s="6" t="n">
        <v>31683</v>
      </c>
      <c r="J10" s="6" t="n">
        <v>-7163</v>
      </c>
      <c r="K10" s="6" t="n">
        <v>36240</v>
      </c>
      <c r="L10" s="6" t="n">
        <v>0</v>
      </c>
      <c r="M10" s="6" t="n">
        <v>7771</v>
      </c>
      <c r="N10" s="6" t="n">
        <v>60760</v>
      </c>
      <c r="O10" s="6" t="n">
        <v>89440</v>
      </c>
    </row>
    <row r="11" spans="1:15">
      <c r="A11" s="4" t="s">
        <v>71</v>
      </c>
      <c r="E11" s="6" t="n">
        <v>2947</v>
      </c>
      <c r="F11" s="5" t="n">
        <v>4824</v>
      </c>
      <c r="G11" s="5" t="n">
        <v>0</v>
      </c>
      <c r="H11" s="5" t="n">
        <v>0</v>
      </c>
      <c r="M11" s="6" t="n">
        <v>7800</v>
      </c>
      <c r="N11" s="6" t="n">
        <v>19000</v>
      </c>
      <c r="O11" s="6" t="n">
        <v>3800</v>
      </c>
    </row>
    <row r="12" spans="1:15">
      <c r="A12" s="4" t="s">
        <v>494</v>
      </c>
      <c r="I12" s="6" t="n">
        <v>2337</v>
      </c>
      <c r="J12" s="6" t="n">
        <v>16301</v>
      </c>
      <c r="K12" s="6" t="n">
        <v>409</v>
      </c>
      <c r="L12" s="6" t="n">
        <v>3994</v>
      </c>
    </row>
    <row r="13" spans="1:15">
      <c r="A13" s="4" t="s">
        <v>495</v>
      </c>
      <c r="I13" s="6" t="n">
        <v>9335</v>
      </c>
      <c r="J13" s="6" t="n">
        <v>12982</v>
      </c>
      <c r="K13" s="5" t="n">
        <v>5104</v>
      </c>
      <c r="L13" s="5" t="n">
        <v>508</v>
      </c>
    </row>
    <row r="14" spans="1:15">
      <c r="A14" s="4" t="s">
        <v>496</v>
      </c>
      <c r="E14" s="6" t="n">
        <v>24500</v>
      </c>
      <c r="M14" s="6" t="n">
        <v>24500</v>
      </c>
    </row>
    <row r="15" spans="1:15">
      <c r="A15" s="4" t="s">
        <v>350</v>
      </c>
    </row>
    <row r="16" spans="1:15">
      <c r="A16" s="3" t="s">
        <v>490</v>
      </c>
    </row>
    <row r="17" spans="1:15">
      <c r="A17" s="4" t="s">
        <v>109</v>
      </c>
      <c r="B17" s="5" t="n">
        <v>63614</v>
      </c>
      <c r="E17" s="6" t="n">
        <v>87745</v>
      </c>
      <c r="M17" s="6" t="n">
        <v>87745</v>
      </c>
    </row>
    <row r="18" spans="1:15">
      <c r="A18" s="4" t="s">
        <v>497</v>
      </c>
      <c r="B18" s="6" t="n">
        <v>9700</v>
      </c>
    </row>
    <row r="19" spans="1:15">
      <c r="A19" s="4" t="s">
        <v>498</v>
      </c>
      <c r="B19" s="6" t="n">
        <v>171251</v>
      </c>
      <c r="M19" s="6" t="n">
        <v>166286</v>
      </c>
    </row>
    <row r="20" spans="1:15">
      <c r="A20" s="4" t="s">
        <v>499</v>
      </c>
      <c r="M20" s="6" t="n">
        <v>-4965</v>
      </c>
    </row>
    <row r="21" spans="1:15">
      <c r="A21" s="4" t="s">
        <v>500</v>
      </c>
      <c r="B21" s="6" t="n">
        <v>160000</v>
      </c>
    </row>
    <row r="22" spans="1:15">
      <c r="A22" s="4" t="s">
        <v>496</v>
      </c>
      <c r="E22" s="6" t="n">
        <v>12700</v>
      </c>
      <c r="M22" s="6" t="n">
        <v>12700</v>
      </c>
    </row>
    <row r="23" spans="1:15">
      <c r="A23" s="4" t="s">
        <v>90</v>
      </c>
    </row>
    <row r="24" spans="1:15">
      <c r="A24" s="3" t="s">
        <v>490</v>
      </c>
    </row>
    <row r="25" spans="1:15">
      <c r="A25" s="4" t="s">
        <v>109</v>
      </c>
      <c r="C25" s="5" t="n">
        <v>43022</v>
      </c>
    </row>
    <row r="26" spans="1:15">
      <c r="A26" s="4" t="s">
        <v>492</v>
      </c>
      <c r="C26" s="6" t="n">
        <v>28200</v>
      </c>
      <c r="D26" s="8" t="n">
        <v>36.2</v>
      </c>
    </row>
    <row r="27" spans="1:15">
      <c r="A27" s="4" t="s">
        <v>497</v>
      </c>
      <c r="C27" s="6" t="n">
        <v>6600</v>
      </c>
      <c r="D27" s="8" t="n">
        <v>8.5</v>
      </c>
    </row>
    <row r="28" spans="1:15">
      <c r="A28" s="4" t="s">
        <v>478</v>
      </c>
      <c r="N28" s="6" t="n">
        <v>-12200</v>
      </c>
    </row>
    <row r="29" spans="1:15">
      <c r="A29" s="4" t="s">
        <v>501</v>
      </c>
      <c r="E29" s="6" t="n">
        <v>3600</v>
      </c>
      <c r="M29" s="6" t="n">
        <v>3600</v>
      </c>
    </row>
    <row r="30" spans="1:15">
      <c r="A30" s="4" t="s">
        <v>71</v>
      </c>
      <c r="N30" s="6" t="n">
        <v>41800</v>
      </c>
    </row>
    <row r="31" spans="1:15">
      <c r="A31" s="4" t="s">
        <v>498</v>
      </c>
      <c r="C31" s="5" t="n">
        <v>28152</v>
      </c>
    </row>
    <row r="32" spans="1:15">
      <c r="A32" s="4" t="s">
        <v>502</v>
      </c>
    </row>
    <row r="33" spans="1:15">
      <c r="A33" s="3" t="s">
        <v>490</v>
      </c>
    </row>
    <row r="34" spans="1:15">
      <c r="A34" s="4" t="s">
        <v>94</v>
      </c>
      <c r="J34" s="5" t="n">
        <v>-34000</v>
      </c>
    </row>
    <row r="35" spans="1:15">
      <c r="A35" s="4" t="s">
        <v>89</v>
      </c>
    </row>
    <row r="36" spans="1:15">
      <c r="A36" s="3" t="s">
        <v>490</v>
      </c>
    </row>
    <row r="37" spans="1:15">
      <c r="A37" s="4" t="s">
        <v>503</v>
      </c>
      <c r="B37" s="5" t="n">
        <v>56800</v>
      </c>
    </row>
    <row r="38" spans="1:15">
      <c r="A38" s="4" t="s">
        <v>504</v>
      </c>
    </row>
    <row r="39" spans="1:15">
      <c r="A39" s="3" t="s">
        <v>490</v>
      </c>
    </row>
    <row r="40" spans="1:15">
      <c r="A40" s="4" t="s">
        <v>505</v>
      </c>
      <c r="E40" s="6" t="n">
        <v>15700</v>
      </c>
      <c r="M40" s="6" t="n">
        <v>15700</v>
      </c>
    </row>
    <row r="41" spans="1:15">
      <c r="A41" s="4" t="s">
        <v>506</v>
      </c>
    </row>
    <row r="42" spans="1:15">
      <c r="A42" s="3" t="s">
        <v>490</v>
      </c>
    </row>
    <row r="43" spans="1:15">
      <c r="A43" s="4" t="s">
        <v>505</v>
      </c>
      <c r="E43" s="6" t="n">
        <v>1400</v>
      </c>
      <c r="M43" s="6" t="n">
        <v>1400</v>
      </c>
    </row>
    <row r="44" spans="1:15">
      <c r="A44" s="4" t="s">
        <v>477</v>
      </c>
    </row>
    <row r="45" spans="1:15">
      <c r="A45" s="3" t="s">
        <v>490</v>
      </c>
    </row>
    <row r="46" spans="1:15">
      <c r="A46" s="4" t="s">
        <v>109</v>
      </c>
      <c r="E46" s="6" t="n">
        <v>0</v>
      </c>
      <c r="I46" s="6" t="n">
        <v>0</v>
      </c>
      <c r="M46" s="6" t="n">
        <v>0</v>
      </c>
      <c r="N46" s="6" t="n">
        <v>0</v>
      </c>
      <c r="O46" s="6" t="n">
        <v>0</v>
      </c>
    </row>
    <row r="47" spans="1:15">
      <c r="A47" s="4" t="s">
        <v>68</v>
      </c>
      <c r="M47" s="6" t="n">
        <v>249017</v>
      </c>
      <c r="N47" s="6" t="n">
        <v>220325</v>
      </c>
      <c r="O47" s="6" t="n">
        <v>0</v>
      </c>
    </row>
    <row r="48" spans="1:15">
      <c r="A48" s="4" t="s">
        <v>71</v>
      </c>
      <c r="M48" s="6" t="n">
        <v>700</v>
      </c>
      <c r="N48" s="6" t="n">
        <v>3600</v>
      </c>
    </row>
    <row r="49" spans="1:15">
      <c r="A49" s="4" t="s">
        <v>507</v>
      </c>
    </row>
    <row r="50" spans="1:15">
      <c r="A50" s="3" t="s">
        <v>490</v>
      </c>
    </row>
    <row r="51" spans="1:15">
      <c r="A51" s="4" t="s">
        <v>495</v>
      </c>
      <c r="N51" s="6" t="n">
        <v>3100</v>
      </c>
    </row>
    <row r="52" spans="1:15">
      <c r="A52" s="4" t="s">
        <v>508</v>
      </c>
    </row>
    <row r="53" spans="1:15">
      <c r="A53" s="3" t="s">
        <v>490</v>
      </c>
    </row>
    <row r="54" spans="1:15">
      <c r="A54" s="4" t="s">
        <v>80</v>
      </c>
      <c r="N54" s="6" t="n">
        <v>48900</v>
      </c>
    </row>
    <row r="55" spans="1:15">
      <c r="A55" s="4" t="s">
        <v>509</v>
      </c>
    </row>
    <row r="56" spans="1:15">
      <c r="A56" s="3" t="s">
        <v>490</v>
      </c>
    </row>
    <row r="57" spans="1:15">
      <c r="A57" s="4" t="s">
        <v>495</v>
      </c>
      <c r="N57" s="6" t="n">
        <v>22200</v>
      </c>
    </row>
    <row r="58" spans="1:15">
      <c r="A58" s="4" t="s">
        <v>475</v>
      </c>
    </row>
    <row r="59" spans="1:15">
      <c r="A59" s="3" t="s">
        <v>490</v>
      </c>
    </row>
    <row r="60" spans="1:15">
      <c r="A60" s="4" t="s">
        <v>491</v>
      </c>
      <c r="M60" s="6" t="n">
        <v>67756</v>
      </c>
    </row>
    <row r="61" spans="1:15">
      <c r="A61" s="4" t="s">
        <v>109</v>
      </c>
      <c r="E61" s="6" t="n">
        <v>93655</v>
      </c>
      <c r="I61" s="6" t="n">
        <v>25899</v>
      </c>
      <c r="M61" s="6" t="n">
        <v>93655</v>
      </c>
      <c r="N61" s="6" t="n">
        <v>25899</v>
      </c>
      <c r="O61" s="6" t="n">
        <v>25899</v>
      </c>
    </row>
    <row r="62" spans="1:15">
      <c r="A62" s="4" t="s">
        <v>68</v>
      </c>
      <c r="M62" s="6" t="n">
        <v>2745395</v>
      </c>
      <c r="N62" s="6" t="n">
        <v>2738989</v>
      </c>
      <c r="O62" s="6" t="n">
        <v>2577711</v>
      </c>
    </row>
    <row r="63" spans="1:15">
      <c r="A63" s="4" t="s">
        <v>71</v>
      </c>
      <c r="M63" s="6" t="n">
        <v>2300</v>
      </c>
      <c r="N63" s="6" t="n">
        <v>1500</v>
      </c>
    </row>
    <row r="64" spans="1:15">
      <c r="A64" s="4" t="s">
        <v>472</v>
      </c>
    </row>
    <row r="65" spans="1:15">
      <c r="A65" s="3" t="s">
        <v>490</v>
      </c>
    </row>
    <row r="66" spans="1:15">
      <c r="A66" s="4" t="s">
        <v>491</v>
      </c>
      <c r="M66" s="6" t="n">
        <v>-67756</v>
      </c>
    </row>
    <row r="67" spans="1:15">
      <c r="A67" s="4" t="s">
        <v>109</v>
      </c>
      <c r="E67" s="6" t="n">
        <v>19989</v>
      </c>
      <c r="I67" s="5" t="n">
        <v>63614</v>
      </c>
      <c r="M67" s="6" t="n">
        <v>19989</v>
      </c>
      <c r="N67" s="6" t="n">
        <v>63614</v>
      </c>
      <c r="O67" s="6" t="n">
        <v>0</v>
      </c>
    </row>
    <row r="68" spans="1:15">
      <c r="A68" s="4" t="s">
        <v>68</v>
      </c>
      <c r="M68" s="6" t="n">
        <v>448285</v>
      </c>
      <c r="N68" s="6" t="n">
        <v>99812</v>
      </c>
      <c r="O68" s="6" t="n">
        <v>0</v>
      </c>
    </row>
    <row r="69" spans="1:15">
      <c r="A69" s="4" t="s">
        <v>71</v>
      </c>
      <c r="M69" s="6" t="n">
        <v>4800</v>
      </c>
    </row>
    <row r="70" spans="1:15">
      <c r="A70" s="4" t="s">
        <v>510</v>
      </c>
    </row>
    <row r="71" spans="1:15">
      <c r="A71" s="3" t="s">
        <v>490</v>
      </c>
    </row>
    <row r="72" spans="1:15">
      <c r="A72" s="4" t="s">
        <v>493</v>
      </c>
      <c r="E72" s="5" t="n">
        <v>-7600</v>
      </c>
      <c r="M72" s="6" t="n">
        <v>-7600</v>
      </c>
    </row>
    <row r="73" spans="1:15">
      <c r="A73" s="4" t="s">
        <v>511</v>
      </c>
    </row>
    <row r="74" spans="1:15">
      <c r="A74" s="3" t="s">
        <v>490</v>
      </c>
    </row>
    <row r="75" spans="1:15">
      <c r="A75" s="4" t="s">
        <v>494</v>
      </c>
      <c r="N75" s="6" t="n">
        <v>15500</v>
      </c>
    </row>
    <row r="76" spans="1:15">
      <c r="A76" s="4" t="s">
        <v>87</v>
      </c>
    </row>
    <row r="77" spans="1:15">
      <c r="A77" s="3" t="s">
        <v>490</v>
      </c>
    </row>
    <row r="78" spans="1:15">
      <c r="A78" s="4" t="s">
        <v>68</v>
      </c>
      <c r="M78" s="6" t="n">
        <v>3492687</v>
      </c>
      <c r="N78" s="6" t="n">
        <v>3177918</v>
      </c>
      <c r="O78" s="5" t="n">
        <v>2805555</v>
      </c>
    </row>
    <row r="79" spans="1:15">
      <c r="A79" s="4" t="s">
        <v>512</v>
      </c>
    </row>
    <row r="80" spans="1:15">
      <c r="A80" s="3" t="s">
        <v>490</v>
      </c>
    </row>
    <row r="81" spans="1:15">
      <c r="A81" s="4" t="s">
        <v>68</v>
      </c>
      <c r="M81" s="6" t="n">
        <v>249017</v>
      </c>
      <c r="N81" s="6" t="n">
        <v>220325</v>
      </c>
    </row>
    <row r="82" spans="1:15">
      <c r="A82" s="4" t="s">
        <v>513</v>
      </c>
    </row>
    <row r="83" spans="1:15">
      <c r="A83" s="3" t="s">
        <v>490</v>
      </c>
    </row>
    <row r="84" spans="1:15">
      <c r="A84" s="4" t="s">
        <v>68</v>
      </c>
      <c r="M84" s="6" t="n">
        <v>2745395</v>
      </c>
      <c r="N84" s="6" t="n">
        <v>2738989</v>
      </c>
    </row>
    <row r="85" spans="1:15">
      <c r="A85" s="4" t="s">
        <v>514</v>
      </c>
    </row>
    <row r="86" spans="1:15">
      <c r="A86" s="3" t="s">
        <v>490</v>
      </c>
    </row>
    <row r="87" spans="1:15">
      <c r="A87" s="4" t="s">
        <v>68</v>
      </c>
      <c r="M87" s="5" t="n">
        <v>376185</v>
      </c>
      <c r="N87" s="6" t="n">
        <v>89636</v>
      </c>
    </row>
    <row r="88" spans="1:15">
      <c r="A88" s="4" t="s">
        <v>515</v>
      </c>
    </row>
    <row r="89" spans="1:15">
      <c r="A89" s="3" t="s">
        <v>490</v>
      </c>
    </row>
    <row r="90" spans="1:15">
      <c r="A90" s="4" t="s">
        <v>68</v>
      </c>
      <c r="N90" s="6" t="n">
        <v>89600</v>
      </c>
    </row>
    <row r="91" spans="1:15">
      <c r="A91" s="4" t="s">
        <v>80</v>
      </c>
      <c r="N91" s="5" t="n">
        <v>16200</v>
      </c>
    </row>
    <row r="92" spans="1:15">
      <c r="A92" s="4" t="s">
        <v>483</v>
      </c>
    </row>
    <row r="93" spans="1:15">
      <c r="A93" s="3" t="s">
        <v>490</v>
      </c>
    </row>
    <row r="94" spans="1:15">
      <c r="A94" s="4" t="s">
        <v>484</v>
      </c>
      <c r="B94" s="4" t="s">
        <v>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516</v>
      </c>
      <c r="B1" s="2" t="s">
        <v>441</v>
      </c>
      <c r="C1" s="2" t="s">
        <v>517</v>
      </c>
      <c r="D1" s="2" t="s">
        <v>2</v>
      </c>
      <c r="E1" s="2" t="s">
        <v>518</v>
      </c>
      <c r="F1" s="2" t="s">
        <v>4</v>
      </c>
      <c r="G1" s="2" t="s">
        <v>519</v>
      </c>
      <c r="H1" s="2" t="s">
        <v>66</v>
      </c>
      <c r="I1" s="2" t="s">
        <v>520</v>
      </c>
      <c r="J1" s="2" t="s">
        <v>521</v>
      </c>
      <c r="K1" s="2" t="s">
        <v>522</v>
      </c>
      <c r="L1" s="2" t="s">
        <v>2</v>
      </c>
      <c r="M1" s="2" t="s">
        <v>66</v>
      </c>
      <c r="N1" s="2" t="s">
        <v>67</v>
      </c>
    </row>
    <row r="2" spans="1:14">
      <c r="A2" s="3" t="s">
        <v>490</v>
      </c>
    </row>
    <row r="3" spans="1:14">
      <c r="A3" s="4" t="s">
        <v>109</v>
      </c>
      <c r="D3" s="5" t="n">
        <v>113644</v>
      </c>
      <c r="H3" s="5" t="n">
        <v>89513</v>
      </c>
      <c r="L3" s="5" t="n">
        <v>113644</v>
      </c>
      <c r="M3" s="5" t="n">
        <v>89513</v>
      </c>
      <c r="N3" s="5" t="n">
        <v>25899</v>
      </c>
    </row>
    <row r="4" spans="1:14">
      <c r="A4" s="4" t="s">
        <v>68</v>
      </c>
      <c r="D4" s="6" t="n">
        <v>829620</v>
      </c>
      <c r="E4" s="5" t="n">
        <v>933826</v>
      </c>
      <c r="F4" s="5" t="n">
        <v>855952</v>
      </c>
      <c r="G4" s="5" t="n">
        <v>873289</v>
      </c>
      <c r="H4" s="6" t="n">
        <v>842077</v>
      </c>
      <c r="I4" s="5" t="n">
        <v>831669</v>
      </c>
      <c r="J4" s="5" t="n">
        <v>793735</v>
      </c>
      <c r="K4" s="5" t="n">
        <v>710437</v>
      </c>
      <c r="L4" s="6" t="n">
        <v>3492687</v>
      </c>
      <c r="M4" s="6" t="n">
        <v>3177918</v>
      </c>
      <c r="N4" s="6" t="n">
        <v>2805555</v>
      </c>
    </row>
    <row r="5" spans="1:14">
      <c r="A5" s="4" t="s">
        <v>80</v>
      </c>
      <c r="D5" s="6" t="n">
        <v>-7564</v>
      </c>
      <c r="E5" s="6" t="n">
        <v>43460</v>
      </c>
      <c r="F5" s="6" t="n">
        <v>27407</v>
      </c>
      <c r="G5" s="6" t="n">
        <v>31194</v>
      </c>
      <c r="H5" s="6" t="n">
        <v>-45726</v>
      </c>
      <c r="I5" s="6" t="n">
        <v>39319</v>
      </c>
      <c r="J5" s="6" t="n">
        <v>-38356</v>
      </c>
      <c r="K5" s="6" t="n">
        <v>24297</v>
      </c>
      <c r="L5" s="6" t="n">
        <v>94497</v>
      </c>
      <c r="M5" s="6" t="n">
        <v>-20466</v>
      </c>
      <c r="N5" s="6" t="n">
        <v>67452</v>
      </c>
    </row>
    <row r="6" spans="1:14">
      <c r="A6" s="4" t="s">
        <v>71</v>
      </c>
      <c r="H6" s="6" t="n">
        <v>31683</v>
      </c>
      <c r="I6" s="5" t="n">
        <v>-7163</v>
      </c>
      <c r="J6" s="5" t="n">
        <v>36240</v>
      </c>
      <c r="K6" s="5" t="n">
        <v>0</v>
      </c>
      <c r="L6" s="6" t="n">
        <v>7771</v>
      </c>
      <c r="M6" s="6" t="n">
        <v>60760</v>
      </c>
      <c r="N6" s="6" t="n">
        <v>89440</v>
      </c>
    </row>
    <row r="7" spans="1:14">
      <c r="A7" s="4" t="s">
        <v>71</v>
      </c>
      <c r="D7" s="6" t="n">
        <v>2947</v>
      </c>
      <c r="E7" s="5" t="n">
        <v>4824</v>
      </c>
      <c r="F7" s="5" t="n">
        <v>0</v>
      </c>
      <c r="G7" s="5" t="n">
        <v>0</v>
      </c>
      <c r="L7" s="6" t="n">
        <v>7800</v>
      </c>
      <c r="M7" s="6" t="n">
        <v>19000</v>
      </c>
      <c r="N7" s="6" t="n">
        <v>3800</v>
      </c>
    </row>
    <row r="8" spans="1:14">
      <c r="A8" s="4" t="s">
        <v>491</v>
      </c>
      <c r="L8" s="6" t="n">
        <v>23693</v>
      </c>
      <c r="M8" s="6" t="n">
        <v>51872</v>
      </c>
    </row>
    <row r="9" spans="1:14">
      <c r="A9" s="4" t="s">
        <v>90</v>
      </c>
    </row>
    <row r="10" spans="1:14">
      <c r="A10" s="3" t="s">
        <v>490</v>
      </c>
    </row>
    <row r="11" spans="1:14">
      <c r="A11" s="4" t="s">
        <v>498</v>
      </c>
      <c r="C11" s="5" t="n">
        <v>28152</v>
      </c>
    </row>
    <row r="12" spans="1:14">
      <c r="A12" s="4" t="s">
        <v>523</v>
      </c>
      <c r="C12" s="6" t="n">
        <v>196</v>
      </c>
    </row>
    <row r="13" spans="1:14">
      <c r="A13" s="4" t="s">
        <v>524</v>
      </c>
      <c r="C13" s="6" t="n">
        <v>92242</v>
      </c>
    </row>
    <row r="14" spans="1:14">
      <c r="A14" s="4" t="s">
        <v>525</v>
      </c>
      <c r="C14" s="6" t="n">
        <v>120590</v>
      </c>
    </row>
    <row r="15" spans="1:14">
      <c r="A15" s="4" t="s">
        <v>104</v>
      </c>
      <c r="C15" s="6" t="n">
        <v>66072</v>
      </c>
    </row>
    <row r="16" spans="1:14">
      <c r="A16" s="4" t="s">
        <v>526</v>
      </c>
      <c r="C16" s="6" t="n">
        <v>3687</v>
      </c>
    </row>
    <row r="17" spans="1:14">
      <c r="A17" s="4" t="s">
        <v>527</v>
      </c>
      <c r="C17" s="6" t="n">
        <v>41008</v>
      </c>
    </row>
    <row r="18" spans="1:14">
      <c r="A18" s="4" t="s">
        <v>109</v>
      </c>
      <c r="C18" s="6" t="n">
        <v>43022</v>
      </c>
    </row>
    <row r="19" spans="1:14">
      <c r="A19" s="4" t="s">
        <v>528</v>
      </c>
      <c r="C19" s="6" t="n">
        <v>20689</v>
      </c>
    </row>
    <row r="20" spans="1:14">
      <c r="A20" s="4" t="s">
        <v>529</v>
      </c>
      <c r="C20" s="6" t="n">
        <v>-33196</v>
      </c>
    </row>
    <row r="21" spans="1:14">
      <c r="A21" s="4" t="s">
        <v>530</v>
      </c>
      <c r="C21" s="6" t="n">
        <v>-20692</v>
      </c>
    </row>
    <row r="22" spans="1:14">
      <c r="A22" s="4" t="s">
        <v>71</v>
      </c>
      <c r="M22" s="6" t="n">
        <v>41800</v>
      </c>
    </row>
    <row r="23" spans="1:14">
      <c r="A23" s="4" t="s">
        <v>531</v>
      </c>
      <c r="C23" s="5" t="n">
        <v>120590</v>
      </c>
    </row>
    <row r="24" spans="1:14">
      <c r="A24" s="4" t="s">
        <v>350</v>
      </c>
    </row>
    <row r="25" spans="1:14">
      <c r="A25" s="3" t="s">
        <v>490</v>
      </c>
    </row>
    <row r="26" spans="1:14">
      <c r="A26" s="4" t="s">
        <v>498</v>
      </c>
      <c r="B26" s="5" t="n">
        <v>171251</v>
      </c>
      <c r="L26" s="6" t="n">
        <v>166286</v>
      </c>
    </row>
    <row r="27" spans="1:14">
      <c r="A27" s="4" t="s">
        <v>104</v>
      </c>
      <c r="B27" s="6" t="n">
        <v>74499</v>
      </c>
      <c r="D27" s="6" t="n">
        <v>71500</v>
      </c>
      <c r="L27" s="6" t="n">
        <v>71500</v>
      </c>
    </row>
    <row r="28" spans="1:14">
      <c r="A28" s="4" t="s">
        <v>526</v>
      </c>
      <c r="B28" s="6" t="n">
        <v>7197</v>
      </c>
      <c r="D28" s="6" t="n">
        <v>8302</v>
      </c>
      <c r="L28" s="6" t="n">
        <v>8302</v>
      </c>
    </row>
    <row r="29" spans="1:14">
      <c r="A29" s="4" t="s">
        <v>527</v>
      </c>
      <c r="B29" s="6" t="n">
        <v>43906</v>
      </c>
      <c r="D29" s="6" t="n">
        <v>42437</v>
      </c>
      <c r="L29" s="6" t="n">
        <v>42437</v>
      </c>
    </row>
    <row r="30" spans="1:14">
      <c r="A30" s="4" t="s">
        <v>109</v>
      </c>
      <c r="B30" s="6" t="n">
        <v>63614</v>
      </c>
      <c r="D30" s="6" t="n">
        <v>87745</v>
      </c>
      <c r="L30" s="6" t="n">
        <v>87745</v>
      </c>
    </row>
    <row r="31" spans="1:14">
      <c r="A31" s="4" t="s">
        <v>528</v>
      </c>
      <c r="B31" s="6" t="n">
        <v>27000</v>
      </c>
      <c r="D31" s="6" t="n">
        <v>8000</v>
      </c>
      <c r="L31" s="6" t="n">
        <v>8000</v>
      </c>
    </row>
    <row r="32" spans="1:14">
      <c r="A32" s="4" t="s">
        <v>529</v>
      </c>
      <c r="B32" s="6" t="n">
        <v>-122811</v>
      </c>
      <c r="D32" s="6" t="n">
        <v>-124841</v>
      </c>
      <c r="L32" s="6" t="n">
        <v>-124841</v>
      </c>
    </row>
    <row r="33" spans="1:14">
      <c r="A33" s="4" t="s">
        <v>530</v>
      </c>
      <c r="B33" s="6" t="n">
        <v>-19444</v>
      </c>
      <c r="D33" s="6" t="n">
        <v>-27557</v>
      </c>
      <c r="L33" s="6" t="n">
        <v>-27557</v>
      </c>
    </row>
    <row r="34" spans="1:14">
      <c r="A34" s="4" t="s">
        <v>499</v>
      </c>
      <c r="L34" s="6" t="n">
        <v>-4965</v>
      </c>
    </row>
    <row r="35" spans="1:14">
      <c r="A35" s="4" t="s">
        <v>532</v>
      </c>
      <c r="L35" s="6" t="n">
        <v>-2999</v>
      </c>
    </row>
    <row r="36" spans="1:14">
      <c r="A36" s="4" t="s">
        <v>533</v>
      </c>
      <c r="L36" s="6" t="n">
        <v>1105</v>
      </c>
    </row>
    <row r="37" spans="1:14">
      <c r="A37" s="4" t="s">
        <v>534</v>
      </c>
      <c r="L37" s="6" t="n">
        <v>-1469</v>
      </c>
    </row>
    <row r="38" spans="1:14">
      <c r="A38" s="4" t="s">
        <v>535</v>
      </c>
      <c r="L38" s="6" t="n">
        <v>24131</v>
      </c>
    </row>
    <row r="39" spans="1:14">
      <c r="A39" s="4" t="s">
        <v>536</v>
      </c>
      <c r="L39" s="6" t="n">
        <v>-2030</v>
      </c>
    </row>
    <row r="40" spans="1:14">
      <c r="A40" s="4" t="s">
        <v>537</v>
      </c>
      <c r="L40" s="6" t="n">
        <v>-8113</v>
      </c>
    </row>
    <row r="41" spans="1:14">
      <c r="A41" s="4" t="s">
        <v>531</v>
      </c>
      <c r="B41" s="5" t="n">
        <v>171251</v>
      </c>
      <c r="D41" s="6" t="n">
        <v>166286</v>
      </c>
      <c r="L41" s="6" t="n">
        <v>166286</v>
      </c>
    </row>
    <row r="42" spans="1:14">
      <c r="A42" s="4" t="s">
        <v>477</v>
      </c>
    </row>
    <row r="43" spans="1:14">
      <c r="A43" s="3" t="s">
        <v>490</v>
      </c>
    </row>
    <row r="44" spans="1:14">
      <c r="A44" s="4" t="s">
        <v>109</v>
      </c>
      <c r="D44" s="5" t="n">
        <v>0</v>
      </c>
      <c r="H44" s="5" t="n">
        <v>0</v>
      </c>
      <c r="L44" s="6" t="n">
        <v>0</v>
      </c>
      <c r="M44" s="6" t="n">
        <v>0</v>
      </c>
      <c r="N44" s="6" t="n">
        <v>0</v>
      </c>
    </row>
    <row r="45" spans="1:14">
      <c r="A45" s="4" t="s">
        <v>68</v>
      </c>
      <c r="L45" s="6" t="n">
        <v>249017</v>
      </c>
      <c r="M45" s="6" t="n">
        <v>220325</v>
      </c>
      <c r="N45" s="5" t="n">
        <v>0</v>
      </c>
    </row>
    <row r="46" spans="1:14">
      <c r="A46" s="4" t="s">
        <v>71</v>
      </c>
      <c r="L46" s="5" t="n">
        <v>700</v>
      </c>
      <c r="M46" s="6" t="n">
        <v>3600</v>
      </c>
    </row>
    <row r="47" spans="1:14">
      <c r="A47" s="4" t="s">
        <v>508</v>
      </c>
    </row>
    <row r="48" spans="1:14">
      <c r="A48" s="3" t="s">
        <v>490</v>
      </c>
    </row>
    <row r="49" spans="1:14">
      <c r="A49" s="4" t="s">
        <v>80</v>
      </c>
      <c r="M49" s="5" t="n">
        <v>48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538</v>
      </c>
      <c r="B1" s="2" t="s">
        <v>441</v>
      </c>
      <c r="C1" s="2" t="s">
        <v>2</v>
      </c>
      <c r="D1" s="2" t="s">
        <v>518</v>
      </c>
      <c r="E1" s="2" t="s">
        <v>4</v>
      </c>
      <c r="F1" s="2" t="s">
        <v>519</v>
      </c>
      <c r="G1" s="2" t="s">
        <v>66</v>
      </c>
      <c r="H1" s="2" t="s">
        <v>520</v>
      </c>
      <c r="I1" s="2" t="s">
        <v>521</v>
      </c>
      <c r="J1" s="2" t="s">
        <v>522</v>
      </c>
      <c r="K1" s="2" t="s">
        <v>2</v>
      </c>
      <c r="L1" s="2" t="s">
        <v>66</v>
      </c>
      <c r="M1" s="2" t="s">
        <v>67</v>
      </c>
    </row>
    <row r="2" spans="1:13">
      <c r="A2" s="3" t="s">
        <v>490</v>
      </c>
    </row>
    <row r="3" spans="1:13">
      <c r="A3" s="4" t="s">
        <v>68</v>
      </c>
      <c r="C3" s="5" t="n">
        <v>829620</v>
      </c>
      <c r="D3" s="5" t="n">
        <v>933826</v>
      </c>
      <c r="E3" s="5" t="n">
        <v>855952</v>
      </c>
      <c r="F3" s="5" t="n">
        <v>873289</v>
      </c>
      <c r="G3" s="5" t="n">
        <v>842077</v>
      </c>
      <c r="H3" s="5" t="n">
        <v>831669</v>
      </c>
      <c r="I3" s="5" t="n">
        <v>793735</v>
      </c>
      <c r="J3" s="5" t="n">
        <v>710437</v>
      </c>
      <c r="K3" s="5" t="n">
        <v>3492687</v>
      </c>
      <c r="L3" s="5" t="n">
        <v>3177918</v>
      </c>
      <c r="M3" s="5" t="n">
        <v>2805555</v>
      </c>
    </row>
    <row r="4" spans="1:13">
      <c r="A4" s="4" t="s">
        <v>80</v>
      </c>
      <c r="C4" s="6" t="n">
        <v>-7564</v>
      </c>
      <c r="D4" s="5" t="n">
        <v>43460</v>
      </c>
      <c r="E4" s="5" t="n">
        <v>27407</v>
      </c>
      <c r="F4" s="5" t="n">
        <v>31194</v>
      </c>
      <c r="G4" s="6" t="n">
        <v>-45726</v>
      </c>
      <c r="H4" s="6" t="n">
        <v>39319</v>
      </c>
      <c r="I4" s="6" t="n">
        <v>-38356</v>
      </c>
      <c r="J4" s="6" t="n">
        <v>24297</v>
      </c>
      <c r="K4" s="6" t="n">
        <v>94497</v>
      </c>
      <c r="L4" s="6" t="n">
        <v>-20466</v>
      </c>
      <c r="M4" s="6" t="n">
        <v>67452</v>
      </c>
    </row>
    <row r="5" spans="1:13">
      <c r="A5" s="4" t="s">
        <v>109</v>
      </c>
      <c r="C5" s="6" t="n">
        <v>113644</v>
      </c>
      <c r="G5" s="6" t="n">
        <v>89513</v>
      </c>
      <c r="K5" s="6" t="n">
        <v>113644</v>
      </c>
      <c r="L5" s="6" t="n">
        <v>89513</v>
      </c>
      <c r="M5" s="6" t="n">
        <v>25899</v>
      </c>
    </row>
    <row r="6" spans="1:13">
      <c r="A6" s="4" t="s">
        <v>495</v>
      </c>
      <c r="G6" s="6" t="n">
        <v>9335</v>
      </c>
      <c r="H6" s="5" t="n">
        <v>12982</v>
      </c>
      <c r="I6" s="5" t="n">
        <v>5104</v>
      </c>
      <c r="J6" s="5" t="n">
        <v>508</v>
      </c>
    </row>
    <row r="7" spans="1:13">
      <c r="A7" s="4" t="s">
        <v>350</v>
      </c>
    </row>
    <row r="8" spans="1:13">
      <c r="A8" s="3" t="s">
        <v>490</v>
      </c>
    </row>
    <row r="9" spans="1:13">
      <c r="A9" s="4" t="s">
        <v>498</v>
      </c>
      <c r="B9" s="5" t="n">
        <v>171251</v>
      </c>
      <c r="K9" s="6" t="n">
        <v>166286</v>
      </c>
    </row>
    <row r="10" spans="1:13">
      <c r="A10" s="4" t="s">
        <v>499</v>
      </c>
      <c r="K10" s="6" t="n">
        <v>-4965</v>
      </c>
    </row>
    <row r="11" spans="1:13">
      <c r="A11" s="4" t="s">
        <v>166</v>
      </c>
      <c r="B11" s="6" t="n">
        <v>83939</v>
      </c>
      <c r="C11" s="6" t="n">
        <v>87349</v>
      </c>
      <c r="K11" s="6" t="n">
        <v>87349</v>
      </c>
    </row>
    <row r="12" spans="1:13">
      <c r="A12" s="4" t="s">
        <v>539</v>
      </c>
      <c r="K12" s="6" t="n">
        <v>3410</v>
      </c>
    </row>
    <row r="13" spans="1:13">
      <c r="A13" s="4" t="s">
        <v>104</v>
      </c>
      <c r="B13" s="6" t="n">
        <v>74499</v>
      </c>
      <c r="C13" s="6" t="n">
        <v>71500</v>
      </c>
      <c r="K13" s="6" t="n">
        <v>71500</v>
      </c>
    </row>
    <row r="14" spans="1:13">
      <c r="A14" s="4" t="s">
        <v>532</v>
      </c>
      <c r="K14" s="6" t="n">
        <v>-2999</v>
      </c>
    </row>
    <row r="15" spans="1:13">
      <c r="A15" s="4" t="s">
        <v>526</v>
      </c>
      <c r="B15" s="6" t="n">
        <v>7197</v>
      </c>
      <c r="C15" s="6" t="n">
        <v>8302</v>
      </c>
      <c r="K15" s="6" t="n">
        <v>8302</v>
      </c>
    </row>
    <row r="16" spans="1:13">
      <c r="A16" s="4" t="s">
        <v>533</v>
      </c>
      <c r="K16" s="6" t="n">
        <v>1105</v>
      </c>
    </row>
    <row r="17" spans="1:13">
      <c r="A17" s="4" t="s">
        <v>527</v>
      </c>
      <c r="B17" s="6" t="n">
        <v>43906</v>
      </c>
      <c r="C17" s="6" t="n">
        <v>42437</v>
      </c>
      <c r="K17" s="6" t="n">
        <v>42437</v>
      </c>
    </row>
    <row r="18" spans="1:13">
      <c r="A18" s="4" t="s">
        <v>534</v>
      </c>
      <c r="K18" s="6" t="n">
        <v>-1469</v>
      </c>
    </row>
    <row r="19" spans="1:13">
      <c r="A19" s="4" t="s">
        <v>109</v>
      </c>
      <c r="B19" s="6" t="n">
        <v>63614</v>
      </c>
      <c r="C19" s="6" t="n">
        <v>87745</v>
      </c>
      <c r="K19" s="6" t="n">
        <v>87745</v>
      </c>
    </row>
    <row r="20" spans="1:13">
      <c r="A20" s="4" t="s">
        <v>535</v>
      </c>
      <c r="K20" s="6" t="n">
        <v>24131</v>
      </c>
    </row>
    <row r="21" spans="1:13">
      <c r="A21" s="4" t="s">
        <v>528</v>
      </c>
      <c r="B21" s="6" t="n">
        <v>27000</v>
      </c>
      <c r="C21" s="6" t="n">
        <v>8000</v>
      </c>
      <c r="K21" s="6" t="n">
        <v>8000</v>
      </c>
    </row>
    <row r="22" spans="1:13">
      <c r="A22" s="4" t="s">
        <v>540</v>
      </c>
      <c r="K22" s="6" t="n">
        <v>-19000</v>
      </c>
    </row>
    <row r="23" spans="1:13">
      <c r="A23" s="4" t="s">
        <v>113</v>
      </c>
      <c r="B23" s="6" t="n">
        <v>13351</v>
      </c>
      <c r="C23" s="6" t="n">
        <v>13351</v>
      </c>
      <c r="K23" s="6" t="n">
        <v>13351</v>
      </c>
    </row>
    <row r="24" spans="1:13">
      <c r="A24" s="4" t="s">
        <v>541</v>
      </c>
      <c r="K24" s="6" t="n">
        <v>0</v>
      </c>
    </row>
    <row r="25" spans="1:13">
      <c r="A25" s="4" t="s">
        <v>529</v>
      </c>
      <c r="B25" s="6" t="n">
        <v>-122811</v>
      </c>
      <c r="C25" s="6" t="n">
        <v>-124841</v>
      </c>
      <c r="K25" s="6" t="n">
        <v>-124841</v>
      </c>
    </row>
    <row r="26" spans="1:13">
      <c r="A26" s="4" t="s">
        <v>536</v>
      </c>
      <c r="K26" s="6" t="n">
        <v>-2030</v>
      </c>
    </row>
    <row r="27" spans="1:13">
      <c r="A27" s="4" t="s">
        <v>530</v>
      </c>
      <c r="B27" s="6" t="n">
        <v>-19444</v>
      </c>
      <c r="C27" s="6" t="n">
        <v>-27557</v>
      </c>
      <c r="K27" s="6" t="n">
        <v>-27557</v>
      </c>
    </row>
    <row r="28" spans="1:13">
      <c r="A28" s="4" t="s">
        <v>537</v>
      </c>
      <c r="K28" s="6" t="n">
        <v>-8113</v>
      </c>
    </row>
    <row r="29" spans="1:13">
      <c r="A29" s="4" t="s">
        <v>531</v>
      </c>
      <c r="B29" s="5" t="n">
        <v>171251</v>
      </c>
      <c r="C29" s="6" t="n">
        <v>166286</v>
      </c>
      <c r="K29" s="6" t="n">
        <v>166286</v>
      </c>
    </row>
    <row r="30" spans="1:13">
      <c r="A30" s="4" t="s">
        <v>477</v>
      </c>
    </row>
    <row r="31" spans="1:13">
      <c r="A31" s="3" t="s">
        <v>490</v>
      </c>
    </row>
    <row r="32" spans="1:13">
      <c r="A32" s="4" t="s">
        <v>68</v>
      </c>
      <c r="K32" s="6" t="n">
        <v>249017</v>
      </c>
      <c r="L32" s="6" t="n">
        <v>220325</v>
      </c>
      <c r="M32" s="6" t="n">
        <v>0</v>
      </c>
    </row>
    <row r="33" spans="1:13">
      <c r="A33" s="4" t="s">
        <v>109</v>
      </c>
      <c r="C33" s="5" t="n">
        <v>0</v>
      </c>
      <c r="G33" s="5" t="n">
        <v>0</v>
      </c>
      <c r="K33" s="6" t="n">
        <v>0</v>
      </c>
      <c r="L33" s="6" t="n">
        <v>0</v>
      </c>
      <c r="M33" s="6" t="n">
        <v>0</v>
      </c>
    </row>
    <row r="34" spans="1:13">
      <c r="A34" s="4" t="s">
        <v>87</v>
      </c>
    </row>
    <row r="35" spans="1:13">
      <c r="A35" s="3" t="s">
        <v>490</v>
      </c>
    </row>
    <row r="36" spans="1:13">
      <c r="A36" s="4" t="s">
        <v>68</v>
      </c>
      <c r="K36" s="6" t="n">
        <v>3492687</v>
      </c>
      <c r="L36" s="6" t="n">
        <v>3177918</v>
      </c>
      <c r="M36" s="5" t="n">
        <v>2805555</v>
      </c>
    </row>
    <row r="37" spans="1:13">
      <c r="A37" s="4" t="s">
        <v>512</v>
      </c>
    </row>
    <row r="38" spans="1:13">
      <c r="A38" s="3" t="s">
        <v>490</v>
      </c>
    </row>
    <row r="39" spans="1:13">
      <c r="A39" s="4" t="s">
        <v>68</v>
      </c>
      <c r="K39" s="5" t="n">
        <v>249017</v>
      </c>
      <c r="L39" s="6" t="n">
        <v>220325</v>
      </c>
    </row>
    <row r="40" spans="1:13">
      <c r="A40" s="4" t="s">
        <v>542</v>
      </c>
    </row>
    <row r="41" spans="1:13">
      <c r="A41" s="3" t="s">
        <v>490</v>
      </c>
    </row>
    <row r="42" spans="1:13">
      <c r="A42" s="4" t="s">
        <v>68</v>
      </c>
      <c r="L42" s="6" t="n">
        <v>89600</v>
      </c>
    </row>
    <row r="43" spans="1:13">
      <c r="A43" s="4" t="s">
        <v>80</v>
      </c>
      <c r="L43" s="6" t="n">
        <v>16200</v>
      </c>
    </row>
    <row r="44" spans="1:13">
      <c r="A44" s="4" t="s">
        <v>543</v>
      </c>
    </row>
    <row r="45" spans="1:13">
      <c r="A45" s="3" t="s">
        <v>490</v>
      </c>
    </row>
    <row r="46" spans="1:13">
      <c r="A46" s="4" t="s">
        <v>495</v>
      </c>
      <c r="L46" s="6" t="n">
        <v>3100</v>
      </c>
    </row>
    <row r="47" spans="1:13">
      <c r="A47" s="4" t="s">
        <v>544</v>
      </c>
    </row>
    <row r="48" spans="1:13">
      <c r="A48" s="3" t="s">
        <v>490</v>
      </c>
    </row>
    <row r="49" spans="1:13">
      <c r="A49" s="4" t="s">
        <v>495</v>
      </c>
      <c r="L49" s="5" t="n">
        <v>2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8"/>
    <col customWidth="1" max="5" min="5" width="37"/>
    <col customWidth="1" max="6" min="6" width="22"/>
    <col customWidth="1" max="7" min="7" width="22"/>
    <col customWidth="1" max="8" min="8" width="16"/>
    <col customWidth="1" max="9" min="9" width="30"/>
  </cols>
  <sheetData>
    <row r="1" spans="1:9">
      <c r="A1" s="1" t="s">
        <v>133</v>
      </c>
      <c r="B1" s="2" t="s">
        <v>134</v>
      </c>
      <c r="C1" s="2" t="s">
        <v>135</v>
      </c>
      <c r="D1" s="2" t="s">
        <v>129</v>
      </c>
      <c r="E1" s="2" t="s">
        <v>130</v>
      </c>
      <c r="F1" s="2" t="s">
        <v>62</v>
      </c>
      <c r="G1" s="2" t="s">
        <v>64</v>
      </c>
      <c r="H1" s="2" t="s">
        <v>135</v>
      </c>
      <c r="I1" s="2" t="s">
        <v>136</v>
      </c>
    </row>
    <row r="2" spans="1:9">
      <c r="A2" s="3" t="s">
        <v>137</v>
      </c>
    </row>
    <row r="3" spans="1:9">
      <c r="A3" s="4" t="s">
        <v>138</v>
      </c>
      <c r="F3" s="6" t="n">
        <v>72447</v>
      </c>
      <c r="G3" s="6" t="n">
        <v>7733</v>
      </c>
      <c r="H3" s="6" t="n">
        <v>12591</v>
      </c>
    </row>
    <row r="4" spans="1:9">
      <c r="A4" s="4" t="s">
        <v>139</v>
      </c>
      <c r="B4" s="5" t="n">
        <v>942236</v>
      </c>
      <c r="C4" s="5" t="n">
        <v>-316531</v>
      </c>
      <c r="D4" s="5" t="n">
        <v>351350</v>
      </c>
      <c r="E4" s="5" t="n">
        <v>-13941</v>
      </c>
      <c r="I4" s="5" t="n">
        <v>921358</v>
      </c>
    </row>
    <row r="5" spans="1:9">
      <c r="A5" s="3" t="s">
        <v>137</v>
      </c>
    </row>
    <row r="6" spans="1:9">
      <c r="A6" s="4" t="s">
        <v>80</v>
      </c>
      <c r="B6" s="6" t="n">
        <v>67452</v>
      </c>
      <c r="D6" s="6" t="n">
        <v>67452</v>
      </c>
    </row>
    <row r="7" spans="1:9">
      <c r="A7" s="4" t="s">
        <v>140</v>
      </c>
      <c r="B7" s="6" t="n">
        <v>14894</v>
      </c>
      <c r="I7" s="6" t="n">
        <v>14894</v>
      </c>
    </row>
    <row r="8" spans="1:9">
      <c r="A8" s="4" t="s">
        <v>141</v>
      </c>
      <c r="F8" s="6" t="n">
        <v>347</v>
      </c>
    </row>
    <row r="9" spans="1:9">
      <c r="A9" s="4" t="s">
        <v>142</v>
      </c>
      <c r="F9" s="6" t="n">
        <v>-500</v>
      </c>
    </row>
    <row r="10" spans="1:9">
      <c r="A10" s="4" t="s">
        <v>143</v>
      </c>
      <c r="H10" s="6" t="n">
        <v>500</v>
      </c>
    </row>
    <row r="11" spans="1:9">
      <c r="A11" s="4" t="s">
        <v>144</v>
      </c>
      <c r="B11" s="6" t="n">
        <v>-9375</v>
      </c>
      <c r="C11" s="6" t="n">
        <v>-9375</v>
      </c>
    </row>
    <row r="12" spans="1:9">
      <c r="A12" s="4" t="s">
        <v>145</v>
      </c>
      <c r="B12" s="6" t="n">
        <v>-63823</v>
      </c>
      <c r="D12" s="6" t="n">
        <v>-63823</v>
      </c>
    </row>
    <row r="13" spans="1:9">
      <c r="A13" s="4" t="s">
        <v>146</v>
      </c>
      <c r="B13" s="6" t="n">
        <v>3867</v>
      </c>
      <c r="E13" s="6" t="n">
        <v>3867</v>
      </c>
    </row>
    <row r="14" spans="1:9">
      <c r="A14" s="4" t="s">
        <v>147</v>
      </c>
      <c r="B14" s="6" t="n">
        <v>955251</v>
      </c>
      <c r="C14" s="6" t="n">
        <v>-325906</v>
      </c>
      <c r="D14" s="6" t="n">
        <v>354979</v>
      </c>
      <c r="E14" s="6" t="n">
        <v>-10074</v>
      </c>
      <c r="I14" s="6" t="n">
        <v>936252</v>
      </c>
    </row>
    <row r="15" spans="1:9">
      <c r="A15" s="3" t="s">
        <v>137</v>
      </c>
    </row>
    <row r="16" spans="1:9">
      <c r="A16" s="4" t="s">
        <v>138</v>
      </c>
      <c r="F16" s="6" t="n">
        <v>72294</v>
      </c>
      <c r="G16" s="6" t="n">
        <v>7733</v>
      </c>
      <c r="H16" s="6" t="n">
        <v>13091</v>
      </c>
    </row>
    <row r="17" spans="1:9">
      <c r="A17" s="4" t="s">
        <v>80</v>
      </c>
      <c r="B17" s="6" t="n">
        <v>-20466</v>
      </c>
      <c r="D17" s="6" t="n">
        <v>-20466</v>
      </c>
    </row>
    <row r="18" spans="1:9">
      <c r="A18" s="4" t="s">
        <v>140</v>
      </c>
      <c r="B18" s="5" t="n">
        <v>17549</v>
      </c>
      <c r="I18" s="6" t="n">
        <v>17549</v>
      </c>
    </row>
    <row r="19" spans="1:9">
      <c r="A19" s="4" t="s">
        <v>141</v>
      </c>
      <c r="F19" s="6" t="n">
        <v>378</v>
      </c>
    </row>
    <row r="20" spans="1:9">
      <c r="A20" s="4" t="s">
        <v>142</v>
      </c>
      <c r="B20" s="6" t="n">
        <v>-2000</v>
      </c>
      <c r="F20" s="6" t="n">
        <v>-2000</v>
      </c>
    </row>
    <row r="21" spans="1:9">
      <c r="A21" s="4" t="s">
        <v>143</v>
      </c>
      <c r="H21" s="6" t="n">
        <v>2000</v>
      </c>
    </row>
    <row r="22" spans="1:9">
      <c r="A22" s="4" t="s">
        <v>144</v>
      </c>
      <c r="B22" s="5" t="n">
        <v>-47530</v>
      </c>
      <c r="C22" s="6" t="n">
        <v>-47530</v>
      </c>
    </row>
    <row r="23" spans="1:9">
      <c r="A23" s="4" t="s">
        <v>145</v>
      </c>
      <c r="B23" s="6" t="n">
        <v>-79795</v>
      </c>
      <c r="D23" s="6" t="n">
        <v>-79795</v>
      </c>
    </row>
    <row r="24" spans="1:9">
      <c r="A24" s="4" t="s">
        <v>146</v>
      </c>
      <c r="B24" s="6" t="n">
        <v>7368</v>
      </c>
      <c r="E24" s="6" t="n">
        <v>7368</v>
      </c>
    </row>
    <row r="25" spans="1:9">
      <c r="A25" s="4" t="s">
        <v>148</v>
      </c>
      <c r="B25" s="6" t="n">
        <v>832377</v>
      </c>
      <c r="C25" s="6" t="n">
        <v>-373436</v>
      </c>
      <c r="D25" s="6" t="n">
        <v>254718</v>
      </c>
      <c r="E25" s="6" t="n">
        <v>-2706</v>
      </c>
      <c r="I25" s="6" t="n">
        <v>953801</v>
      </c>
    </row>
    <row r="26" spans="1:9">
      <c r="A26" s="3" t="s">
        <v>137</v>
      </c>
    </row>
    <row r="27" spans="1:9">
      <c r="A27" s="4" t="s">
        <v>149</v>
      </c>
      <c r="B27" s="6" t="n">
        <v>-9556</v>
      </c>
      <c r="D27" s="6" t="n">
        <v>-9556</v>
      </c>
    </row>
    <row r="28" spans="1:9">
      <c r="A28" s="4" t="s">
        <v>138</v>
      </c>
      <c r="F28" s="6" t="n">
        <v>70672</v>
      </c>
      <c r="G28" s="6" t="n">
        <v>7733</v>
      </c>
      <c r="H28" s="6" t="n">
        <v>15091</v>
      </c>
    </row>
    <row r="29" spans="1:9">
      <c r="A29" s="4" t="s">
        <v>80</v>
      </c>
      <c r="B29" s="6" t="n">
        <v>94497</v>
      </c>
      <c r="D29" s="6" t="n">
        <v>94497</v>
      </c>
    </row>
    <row r="30" spans="1:9">
      <c r="A30" s="4" t="s">
        <v>140</v>
      </c>
      <c r="B30" s="5" t="n">
        <v>17579</v>
      </c>
      <c r="I30" s="6" t="n">
        <v>17579</v>
      </c>
    </row>
    <row r="31" spans="1:9">
      <c r="A31" s="4" t="s">
        <v>141</v>
      </c>
      <c r="F31" s="6" t="n">
        <v>439</v>
      </c>
    </row>
    <row r="32" spans="1:9">
      <c r="A32" s="4" t="s">
        <v>142</v>
      </c>
      <c r="B32" s="6" t="n">
        <v>-7100</v>
      </c>
      <c r="F32" s="6" t="n">
        <v>-7078</v>
      </c>
    </row>
    <row r="33" spans="1:9">
      <c r="A33" s="4" t="s">
        <v>143</v>
      </c>
      <c r="H33" s="6" t="n">
        <v>7078</v>
      </c>
    </row>
    <row r="34" spans="1:9">
      <c r="A34" s="4" t="s">
        <v>144</v>
      </c>
      <c r="B34" s="5" t="n">
        <v>-141629</v>
      </c>
      <c r="C34" s="6" t="n">
        <v>-141629</v>
      </c>
    </row>
    <row r="35" spans="1:9">
      <c r="A35" s="4" t="s">
        <v>145</v>
      </c>
      <c r="B35" s="6" t="n">
        <v>-72565</v>
      </c>
      <c r="D35" s="6" t="n">
        <v>-72565</v>
      </c>
    </row>
    <row r="36" spans="1:9">
      <c r="A36" s="4" t="s">
        <v>146</v>
      </c>
      <c r="B36" s="6" t="n">
        <v>211</v>
      </c>
      <c r="E36" s="6" t="n">
        <v>211</v>
      </c>
    </row>
    <row r="37" spans="1:9">
      <c r="A37" s="4" t="s">
        <v>150</v>
      </c>
      <c r="B37" s="5" t="n">
        <v>720914</v>
      </c>
      <c r="C37" s="5" t="n">
        <v>-515065</v>
      </c>
      <c r="D37" s="5" t="n">
        <v>267094</v>
      </c>
      <c r="E37" s="5" t="n">
        <v>-2495</v>
      </c>
      <c r="I37" s="5" t="n">
        <v>971380</v>
      </c>
    </row>
    <row r="38" spans="1:9">
      <c r="A38" s="3" t="s">
        <v>137</v>
      </c>
    </row>
    <row r="39" spans="1:9">
      <c r="A39" s="4" t="s">
        <v>138</v>
      </c>
      <c r="F39" s="6" t="n">
        <v>64033</v>
      </c>
      <c r="G39" s="6" t="n">
        <v>7733</v>
      </c>
      <c r="H39" s="6" t="n">
        <v>22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6</v>
      </c>
      <c r="D2" s="2" t="s">
        <v>67</v>
      </c>
    </row>
    <row r="3" spans="1:4">
      <c r="A3" s="3" t="s">
        <v>546</v>
      </c>
    </row>
    <row r="4" spans="1:4">
      <c r="A4" s="4" t="s">
        <v>547</v>
      </c>
      <c r="B4" s="5" t="n">
        <v>58125</v>
      </c>
    </row>
    <row r="5" spans="1:4">
      <c r="A5" s="4" t="s">
        <v>161</v>
      </c>
      <c r="B5" s="6" t="n">
        <v>-10514</v>
      </c>
      <c r="C5" s="5" t="n">
        <v>0</v>
      </c>
      <c r="D5" s="5" t="n">
        <v>0</v>
      </c>
    </row>
    <row r="6" spans="1:4">
      <c r="A6" s="4" t="s">
        <v>548</v>
      </c>
      <c r="B6" s="6" t="n">
        <v>57760</v>
      </c>
      <c r="C6" s="6" t="n">
        <v>58125</v>
      </c>
    </row>
    <row r="7" spans="1:4">
      <c r="A7" s="4" t="s">
        <v>89</v>
      </c>
    </row>
    <row r="8" spans="1:4">
      <c r="A8" s="3" t="s">
        <v>546</v>
      </c>
    </row>
    <row r="9" spans="1:4">
      <c r="A9" s="4" t="s">
        <v>547</v>
      </c>
      <c r="B9" s="6" t="n">
        <v>58125</v>
      </c>
      <c r="C9" s="6" t="n">
        <v>0</v>
      </c>
    </row>
    <row r="10" spans="1:4">
      <c r="A10" s="4" t="s">
        <v>549</v>
      </c>
      <c r="B10" s="6" t="n">
        <v>0</v>
      </c>
      <c r="C10" s="6" t="n">
        <v>56827</v>
      </c>
    </row>
    <row r="11" spans="1:4">
      <c r="A11" s="4" t="s">
        <v>550</v>
      </c>
      <c r="B11" s="6" t="n">
        <v>10149</v>
      </c>
      <c r="C11" s="6" t="n">
        <v>1298</v>
      </c>
    </row>
    <row r="12" spans="1:4">
      <c r="A12" s="4" t="s">
        <v>161</v>
      </c>
      <c r="B12" s="6" t="n">
        <v>-10514</v>
      </c>
      <c r="C12" s="6" t="n">
        <v>0</v>
      </c>
    </row>
    <row r="13" spans="1:4">
      <c r="A13" s="4" t="s">
        <v>548</v>
      </c>
      <c r="B13" s="5" t="n">
        <v>57760</v>
      </c>
      <c r="C13" s="5" t="n">
        <v>58125</v>
      </c>
      <c r="D13"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66</v>
      </c>
      <c r="C2" s="2" t="s">
        <v>67</v>
      </c>
    </row>
    <row r="3" spans="1:3">
      <c r="A3" s="3" t="s">
        <v>552</v>
      </c>
    </row>
    <row r="4" spans="1:3">
      <c r="A4" s="4" t="s">
        <v>68</v>
      </c>
      <c r="B4" s="5" t="n">
        <v>3562498</v>
      </c>
      <c r="C4" s="5" t="n">
        <v>3487314</v>
      </c>
    </row>
    <row r="5" spans="1:3">
      <c r="A5" s="4" t="s">
        <v>553</v>
      </c>
      <c r="B5" s="5" t="n">
        <v>74367</v>
      </c>
      <c r="C5" s="5" t="n">
        <v>176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554</v>
      </c>
      <c r="B1" s="2" t="s">
        <v>429</v>
      </c>
      <c r="J1" s="2" t="s">
        <v>1</v>
      </c>
    </row>
    <row r="2" spans="1:13">
      <c r="B2" s="2" t="s">
        <v>2</v>
      </c>
      <c r="C2" s="2" t="s">
        <v>518</v>
      </c>
      <c r="D2" s="2" t="s">
        <v>4</v>
      </c>
      <c r="E2" s="2" t="s">
        <v>519</v>
      </c>
      <c r="F2" s="2" t="s">
        <v>66</v>
      </c>
      <c r="G2" s="2" t="s">
        <v>520</v>
      </c>
      <c r="H2" s="2" t="s">
        <v>521</v>
      </c>
      <c r="I2" s="2" t="s">
        <v>522</v>
      </c>
      <c r="J2" s="2" t="s">
        <v>2</v>
      </c>
      <c r="K2" s="2" t="s">
        <v>66</v>
      </c>
      <c r="L2" s="2" t="s">
        <v>67</v>
      </c>
      <c r="M2" s="2" t="s">
        <v>555</v>
      </c>
    </row>
    <row r="3" spans="1:13">
      <c r="A3" s="3" t="s">
        <v>556</v>
      </c>
    </row>
    <row r="4" spans="1:13">
      <c r="A4" s="4" t="s">
        <v>68</v>
      </c>
      <c r="B4" s="5" t="n">
        <v>829620</v>
      </c>
      <c r="C4" s="5" t="n">
        <v>933826</v>
      </c>
      <c r="D4" s="5" t="n">
        <v>855952</v>
      </c>
      <c r="E4" s="5" t="n">
        <v>873289</v>
      </c>
      <c r="F4" s="5" t="n">
        <v>842077</v>
      </c>
      <c r="G4" s="5" t="n">
        <v>831669</v>
      </c>
      <c r="H4" s="5" t="n">
        <v>793735</v>
      </c>
      <c r="I4" s="5" t="n">
        <v>710437</v>
      </c>
      <c r="J4" s="5" t="n">
        <v>3492687</v>
      </c>
      <c r="K4" s="5" t="n">
        <v>3177918</v>
      </c>
      <c r="L4" s="5" t="n">
        <v>2805555</v>
      </c>
    </row>
    <row r="5" spans="1:13">
      <c r="A5" s="4" t="s">
        <v>557</v>
      </c>
      <c r="B5" s="6" t="n">
        <v>35461</v>
      </c>
      <c r="F5" s="6" t="n">
        <v>34998</v>
      </c>
      <c r="J5" s="6" t="n">
        <v>35461</v>
      </c>
      <c r="K5" s="6" t="n">
        <v>34998</v>
      </c>
      <c r="L5" s="6" t="n">
        <v>32792</v>
      </c>
      <c r="M5" s="5" t="n">
        <v>30829</v>
      </c>
    </row>
    <row r="6" spans="1:13">
      <c r="A6" s="4" t="s">
        <v>558</v>
      </c>
      <c r="B6" s="6" t="n">
        <v>16138</v>
      </c>
      <c r="F6" s="6" t="n">
        <v>16151</v>
      </c>
      <c r="J6" s="6" t="n">
        <v>16138</v>
      </c>
      <c r="K6" s="6" t="n">
        <v>16151</v>
      </c>
      <c r="L6" s="6" t="n">
        <v>21282</v>
      </c>
      <c r="M6" s="5" t="n">
        <v>19889</v>
      </c>
    </row>
    <row r="7" spans="1:13">
      <c r="A7" s="3" t="s">
        <v>559</v>
      </c>
    </row>
    <row r="8" spans="1:13">
      <c r="A8" s="4" t="s">
        <v>560</v>
      </c>
      <c r="E8" s="6" t="n">
        <v>13094</v>
      </c>
      <c r="J8" s="6" t="n">
        <v>13094</v>
      </c>
    </row>
    <row r="9" spans="1:13">
      <c r="A9" s="4" t="s">
        <v>561</v>
      </c>
      <c r="B9" s="6" t="n">
        <v>11528</v>
      </c>
      <c r="F9" s="6" t="n">
        <v>13094</v>
      </c>
      <c r="J9" s="6" t="n">
        <v>11528</v>
      </c>
      <c r="K9" s="6" t="n">
        <v>13094</v>
      </c>
    </row>
    <row r="10" spans="1:13">
      <c r="A10" s="3" t="s">
        <v>562</v>
      </c>
    </row>
    <row r="11" spans="1:13">
      <c r="A11" s="4" t="s">
        <v>560</v>
      </c>
      <c r="E11" s="6" t="n">
        <v>939</v>
      </c>
      <c r="I11" s="6" t="n">
        <v>0</v>
      </c>
      <c r="J11" s="6" t="n">
        <v>939</v>
      </c>
      <c r="K11" s="6" t="n">
        <v>0</v>
      </c>
    </row>
    <row r="12" spans="1:13">
      <c r="A12" s="4" t="s">
        <v>561</v>
      </c>
      <c r="B12" s="6" t="n">
        <v>1219</v>
      </c>
      <c r="F12" s="6" t="n">
        <v>939</v>
      </c>
      <c r="J12" s="6" t="n">
        <v>1219</v>
      </c>
      <c r="K12" s="6" t="n">
        <v>939</v>
      </c>
      <c r="L12" s="6" t="n">
        <v>0</v>
      </c>
    </row>
    <row r="13" spans="1:13">
      <c r="A13" s="4" t="s">
        <v>563</v>
      </c>
      <c r="B13" s="6" t="n">
        <v>11900</v>
      </c>
      <c r="F13" s="6" t="n">
        <v>10100</v>
      </c>
      <c r="J13" s="6" t="n">
        <v>11900</v>
      </c>
      <c r="K13" s="6" t="n">
        <v>10100</v>
      </c>
    </row>
    <row r="14" spans="1:13">
      <c r="A14" s="4" t="s">
        <v>564</v>
      </c>
    </row>
    <row r="15" spans="1:13">
      <c r="A15" s="3" t="s">
        <v>556</v>
      </c>
    </row>
    <row r="16" spans="1:13">
      <c r="A16" s="4" t="s">
        <v>565</v>
      </c>
      <c r="J16" s="6" t="n">
        <v>-37311</v>
      </c>
      <c r="K16" s="6" t="n">
        <v>-41210</v>
      </c>
      <c r="L16" s="6" t="n">
        <v>-30935</v>
      </c>
    </row>
    <row r="17" spans="1:13">
      <c r="A17" s="4" t="s">
        <v>566</v>
      </c>
    </row>
    <row r="18" spans="1:13">
      <c r="A18" s="3" t="s">
        <v>556</v>
      </c>
    </row>
    <row r="19" spans="1:13">
      <c r="A19" s="4" t="s">
        <v>565</v>
      </c>
      <c r="J19" s="6" t="n">
        <v>37298</v>
      </c>
      <c r="K19" s="6" t="n">
        <v>36079</v>
      </c>
      <c r="L19" s="6" t="n">
        <v>32328</v>
      </c>
    </row>
    <row r="20" spans="1:13">
      <c r="A20" s="4" t="s">
        <v>567</v>
      </c>
    </row>
    <row r="21" spans="1:13">
      <c r="A21" s="3" t="s">
        <v>556</v>
      </c>
    </row>
    <row r="22" spans="1:13">
      <c r="A22" s="4" t="s">
        <v>557</v>
      </c>
      <c r="B22" s="6" t="n">
        <v>35461</v>
      </c>
      <c r="F22" s="6" t="n">
        <v>34998</v>
      </c>
      <c r="J22" s="6" t="n">
        <v>35461</v>
      </c>
      <c r="K22" s="6" t="n">
        <v>34998</v>
      </c>
    </row>
    <row r="23" spans="1:13">
      <c r="A23" s="4" t="s">
        <v>565</v>
      </c>
      <c r="J23" s="6" t="n">
        <v>-91000</v>
      </c>
      <c r="K23" s="6" t="n">
        <v>-90569</v>
      </c>
      <c r="L23" s="6" t="n">
        <v>-91778</v>
      </c>
    </row>
    <row r="24" spans="1:13">
      <c r="A24" s="4" t="s">
        <v>568</v>
      </c>
    </row>
    <row r="25" spans="1:13">
      <c r="A25" s="3" t="s">
        <v>556</v>
      </c>
    </row>
    <row r="26" spans="1:13">
      <c r="A26" s="4" t="s">
        <v>565</v>
      </c>
      <c r="J26" s="6" t="n">
        <v>91463</v>
      </c>
      <c r="K26" s="6" t="n">
        <v>92775</v>
      </c>
      <c r="L26" s="6" t="n">
        <v>93741</v>
      </c>
    </row>
    <row r="27" spans="1:13">
      <c r="A27" s="4" t="s">
        <v>87</v>
      </c>
    </row>
    <row r="28" spans="1:13">
      <c r="A28" s="3" t="s">
        <v>556</v>
      </c>
    </row>
    <row r="29" spans="1:13">
      <c r="A29" s="4" t="s">
        <v>68</v>
      </c>
      <c r="J29" s="6" t="n">
        <v>3492687</v>
      </c>
      <c r="K29" s="6" t="n">
        <v>3177918</v>
      </c>
      <c r="L29" s="6" t="n">
        <v>2805555</v>
      </c>
    </row>
    <row r="30" spans="1:13">
      <c r="A30" s="4" t="s">
        <v>569</v>
      </c>
    </row>
    <row r="31" spans="1:13">
      <c r="A31" s="3" t="s">
        <v>556</v>
      </c>
    </row>
    <row r="32" spans="1:13">
      <c r="A32" s="4" t="s">
        <v>68</v>
      </c>
      <c r="J32" s="6" t="n">
        <v>2745395</v>
      </c>
      <c r="K32" s="6" t="n">
        <v>2738989</v>
      </c>
      <c r="L32" s="6" t="n">
        <v>2577711</v>
      </c>
    </row>
    <row r="33" spans="1:13">
      <c r="A33" s="4" t="s">
        <v>570</v>
      </c>
    </row>
    <row r="34" spans="1:13">
      <c r="A34" s="3" t="s">
        <v>556</v>
      </c>
    </row>
    <row r="35" spans="1:13">
      <c r="A35" s="4" t="s">
        <v>68</v>
      </c>
      <c r="J35" s="6" t="n">
        <v>1853265</v>
      </c>
      <c r="K35" s="6" t="n">
        <v>1866121</v>
      </c>
      <c r="L35" s="6" t="n">
        <v>1771058</v>
      </c>
    </row>
    <row r="36" spans="1:13">
      <c r="A36" s="4" t="s">
        <v>571</v>
      </c>
    </row>
    <row r="37" spans="1:13">
      <c r="A37" s="3" t="s">
        <v>556</v>
      </c>
    </row>
    <row r="38" spans="1:13">
      <c r="A38" s="4" t="s">
        <v>68</v>
      </c>
      <c r="J38" s="6" t="n">
        <v>539917</v>
      </c>
      <c r="K38" s="6" t="n">
        <v>561722</v>
      </c>
      <c r="L38" s="6" t="n">
        <v>556772</v>
      </c>
    </row>
    <row r="39" spans="1:13">
      <c r="A39" s="4" t="s">
        <v>572</v>
      </c>
    </row>
    <row r="40" spans="1:13">
      <c r="A40" s="3" t="s">
        <v>556</v>
      </c>
    </row>
    <row r="41" spans="1:13">
      <c r="A41" s="4" t="s">
        <v>68</v>
      </c>
      <c r="J41" s="6" t="n">
        <v>158261</v>
      </c>
      <c r="K41" s="6" t="n">
        <v>118859</v>
      </c>
      <c r="L41" s="6" t="n">
        <v>68796</v>
      </c>
    </row>
    <row r="42" spans="1:13">
      <c r="A42" s="4" t="s">
        <v>573</v>
      </c>
    </row>
    <row r="43" spans="1:13">
      <c r="A43" s="3" t="s">
        <v>556</v>
      </c>
    </row>
    <row r="44" spans="1:13">
      <c r="A44" s="4" t="s">
        <v>68</v>
      </c>
      <c r="J44" s="6" t="n">
        <v>193952</v>
      </c>
      <c r="K44" s="6" t="n">
        <v>192287</v>
      </c>
      <c r="L44" s="6" t="n">
        <v>181085</v>
      </c>
    </row>
    <row r="45" spans="1:13">
      <c r="A45" s="4" t="s">
        <v>477</v>
      </c>
    </row>
    <row r="46" spans="1:13">
      <c r="A46" s="3" t="s">
        <v>556</v>
      </c>
    </row>
    <row r="47" spans="1:13">
      <c r="A47" s="4" t="s">
        <v>68</v>
      </c>
      <c r="J47" s="6" t="n">
        <v>249017</v>
      </c>
      <c r="K47" s="6" t="n">
        <v>220325</v>
      </c>
      <c r="L47" s="6" t="n">
        <v>0</v>
      </c>
    </row>
    <row r="48" spans="1:13">
      <c r="A48" s="4" t="s">
        <v>574</v>
      </c>
    </row>
    <row r="49" spans="1:13">
      <c r="A49" s="3" t="s">
        <v>556</v>
      </c>
    </row>
    <row r="50" spans="1:13">
      <c r="A50" s="4" t="s">
        <v>68</v>
      </c>
      <c r="J50" s="6" t="n">
        <v>133762</v>
      </c>
      <c r="K50" s="6" t="n">
        <v>123323</v>
      </c>
      <c r="L50" s="6" t="n">
        <v>0</v>
      </c>
    </row>
    <row r="51" spans="1:13">
      <c r="A51" s="4" t="s">
        <v>575</v>
      </c>
    </row>
    <row r="52" spans="1:13">
      <c r="A52" s="3" t="s">
        <v>556</v>
      </c>
    </row>
    <row r="53" spans="1:13">
      <c r="A53" s="4" t="s">
        <v>68</v>
      </c>
      <c r="J53" s="6" t="n">
        <v>63140</v>
      </c>
      <c r="K53" s="6" t="n">
        <v>57567</v>
      </c>
      <c r="L53" s="6" t="n">
        <v>0</v>
      </c>
    </row>
    <row r="54" spans="1:13">
      <c r="A54" s="4" t="s">
        <v>576</v>
      </c>
    </row>
    <row r="55" spans="1:13">
      <c r="A55" s="3" t="s">
        <v>556</v>
      </c>
    </row>
    <row r="56" spans="1:13">
      <c r="A56" s="4" t="s">
        <v>68</v>
      </c>
      <c r="J56" s="6" t="n">
        <v>40995</v>
      </c>
      <c r="K56" s="6" t="n">
        <v>30216</v>
      </c>
      <c r="L56" s="6" t="n">
        <v>0</v>
      </c>
    </row>
    <row r="57" spans="1:13">
      <c r="A57" s="4" t="s">
        <v>577</v>
      </c>
    </row>
    <row r="58" spans="1:13">
      <c r="A58" s="3" t="s">
        <v>556</v>
      </c>
    </row>
    <row r="59" spans="1:13">
      <c r="A59" s="4" t="s">
        <v>68</v>
      </c>
      <c r="J59" s="6" t="n">
        <v>11120</v>
      </c>
      <c r="K59" s="6" t="n">
        <v>9219</v>
      </c>
      <c r="L59" s="6" t="n">
        <v>0</v>
      </c>
    </row>
    <row r="60" spans="1:13">
      <c r="A60" s="4" t="s">
        <v>578</v>
      </c>
    </row>
    <row r="61" spans="1:13">
      <c r="A61" s="3" t="s">
        <v>556</v>
      </c>
    </row>
    <row r="62" spans="1:13">
      <c r="A62" s="4" t="s">
        <v>68</v>
      </c>
      <c r="J62" s="6" t="n">
        <v>249017</v>
      </c>
      <c r="K62" s="6" t="n">
        <v>220325</v>
      </c>
    </row>
    <row r="63" spans="1:13">
      <c r="A63" s="4" t="s">
        <v>472</v>
      </c>
    </row>
    <row r="64" spans="1:13">
      <c r="A64" s="3" t="s">
        <v>556</v>
      </c>
    </row>
    <row r="65" spans="1:13">
      <c r="A65" s="4" t="s">
        <v>68</v>
      </c>
      <c r="J65" s="6" t="n">
        <v>448285</v>
      </c>
      <c r="K65" s="6" t="n">
        <v>99812</v>
      </c>
      <c r="L65" s="6" t="n">
        <v>0</v>
      </c>
    </row>
    <row r="66" spans="1:13">
      <c r="A66" s="4" t="s">
        <v>579</v>
      </c>
    </row>
    <row r="67" spans="1:13">
      <c r="A67" s="3" t="s">
        <v>556</v>
      </c>
    </row>
    <row r="68" spans="1:13">
      <c r="A68" s="4" t="s">
        <v>68</v>
      </c>
      <c r="J68" s="6" t="n">
        <v>379698</v>
      </c>
      <c r="K68" s="6" t="n">
        <v>86209</v>
      </c>
      <c r="L68" s="6" t="n">
        <v>0</v>
      </c>
    </row>
    <row r="69" spans="1:13">
      <c r="A69" s="4" t="s">
        <v>580</v>
      </c>
    </row>
    <row r="70" spans="1:13">
      <c r="A70" s="3" t="s">
        <v>556</v>
      </c>
    </row>
    <row r="71" spans="1:13">
      <c r="A71" s="4" t="s">
        <v>68</v>
      </c>
      <c r="J71" s="6" t="n">
        <v>26424</v>
      </c>
      <c r="K71" s="6" t="n">
        <v>3894</v>
      </c>
      <c r="L71" s="6" t="n">
        <v>0</v>
      </c>
    </row>
    <row r="72" spans="1:13">
      <c r="A72" s="4" t="s">
        <v>581</v>
      </c>
    </row>
    <row r="73" spans="1:13">
      <c r="A73" s="3" t="s">
        <v>556</v>
      </c>
    </row>
    <row r="74" spans="1:13">
      <c r="A74" s="4" t="s">
        <v>68</v>
      </c>
      <c r="J74" s="6" t="n">
        <v>42163</v>
      </c>
      <c r="K74" s="6" t="n">
        <v>9709</v>
      </c>
      <c r="L74" s="6" t="n">
        <v>0</v>
      </c>
    </row>
    <row r="75" spans="1:13">
      <c r="A75" s="4" t="s">
        <v>582</v>
      </c>
    </row>
    <row r="76" spans="1:13">
      <c r="A76" s="3" t="s">
        <v>556</v>
      </c>
    </row>
    <row r="77" spans="1:13">
      <c r="A77" s="4" t="s">
        <v>68</v>
      </c>
      <c r="J77" s="6" t="n">
        <v>376185</v>
      </c>
      <c r="K77" s="6" t="n">
        <v>89636</v>
      </c>
    </row>
    <row r="78" spans="1:13">
      <c r="A78" s="4" t="s">
        <v>583</v>
      </c>
    </row>
    <row r="79" spans="1:13">
      <c r="A79" s="3" t="s">
        <v>556</v>
      </c>
    </row>
    <row r="80" spans="1:13">
      <c r="A80" s="4" t="s">
        <v>68</v>
      </c>
      <c r="J80" s="6" t="n">
        <v>122090</v>
      </c>
      <c r="K80" s="6" t="n">
        <v>128968</v>
      </c>
      <c r="L80" s="6" t="n">
        <v>227844</v>
      </c>
    </row>
    <row r="81" spans="1:13">
      <c r="A81" s="4" t="s">
        <v>584</v>
      </c>
    </row>
    <row r="82" spans="1:13">
      <c r="A82" s="3" t="s">
        <v>556</v>
      </c>
    </row>
    <row r="83" spans="1:13">
      <c r="A83" s="4" t="s">
        <v>68</v>
      </c>
      <c r="J83" s="6" t="n">
        <v>122090</v>
      </c>
      <c r="K83" s="6" t="n">
        <v>128968</v>
      </c>
    </row>
    <row r="84" spans="1:13">
      <c r="A84" s="4" t="s">
        <v>585</v>
      </c>
    </row>
    <row r="85" spans="1:13">
      <c r="A85" s="3" t="s">
        <v>556</v>
      </c>
    </row>
    <row r="86" spans="1:13">
      <c r="A86" s="4" t="s">
        <v>68</v>
      </c>
      <c r="J86" s="6" t="n">
        <v>3564787</v>
      </c>
      <c r="K86" s="6" t="n">
        <v>3188094</v>
      </c>
      <c r="L86" s="6" t="n">
        <v>2805555</v>
      </c>
    </row>
    <row r="87" spans="1:13">
      <c r="A87" s="4" t="s">
        <v>586</v>
      </c>
    </row>
    <row r="88" spans="1:13">
      <c r="A88" s="3" t="s">
        <v>556</v>
      </c>
    </row>
    <row r="89" spans="1:13">
      <c r="A89" s="4" t="s">
        <v>68</v>
      </c>
      <c r="J89" s="6" t="n">
        <v>-72100</v>
      </c>
      <c r="K89" s="6" t="n">
        <v>-10176</v>
      </c>
      <c r="L89" s="6" t="n">
        <v>0</v>
      </c>
    </row>
    <row r="90" spans="1:13">
      <c r="A90" s="4" t="s">
        <v>587</v>
      </c>
    </row>
    <row r="91" spans="1:13">
      <c r="A91" s="3" t="s">
        <v>559</v>
      </c>
    </row>
    <row r="92" spans="1:13">
      <c r="A92" s="4" t="s">
        <v>560</v>
      </c>
      <c r="E92" s="6" t="n">
        <v>17743</v>
      </c>
      <c r="I92" s="6" t="n">
        <v>14130</v>
      </c>
      <c r="J92" s="6" t="n">
        <v>17743</v>
      </c>
      <c r="K92" s="6" t="n">
        <v>14130</v>
      </c>
      <c r="L92" s="6" t="n">
        <v>14149</v>
      </c>
    </row>
    <row r="93" spans="1:13">
      <c r="A93" s="4" t="s">
        <v>588</v>
      </c>
      <c r="J93" s="6" t="n">
        <v>448886</v>
      </c>
      <c r="K93" s="6" t="n">
        <v>402274</v>
      </c>
      <c r="L93" s="6" t="n">
        <v>353156</v>
      </c>
    </row>
    <row r="94" spans="1:13">
      <c r="A94" s="4" t="s">
        <v>589</v>
      </c>
      <c r="J94" s="6" t="n">
        <v>-445221</v>
      </c>
      <c r="K94" s="6" t="n">
        <v>-398661</v>
      </c>
      <c r="L94" s="6" t="n">
        <v>-353175</v>
      </c>
    </row>
    <row r="95" spans="1:13">
      <c r="A95" s="4" t="s">
        <v>561</v>
      </c>
      <c r="B95" s="6" t="n">
        <v>21408</v>
      </c>
      <c r="F95" s="6" t="n">
        <v>17743</v>
      </c>
      <c r="J95" s="6" t="n">
        <v>21408</v>
      </c>
      <c r="K95" s="6" t="n">
        <v>17743</v>
      </c>
      <c r="L95" s="6" t="n">
        <v>14130</v>
      </c>
    </row>
    <row r="96" spans="1:13">
      <c r="A96" s="4" t="s">
        <v>590</v>
      </c>
    </row>
    <row r="97" spans="1:13">
      <c r="A97" s="3" t="s">
        <v>562</v>
      </c>
    </row>
    <row r="98" spans="1:13">
      <c r="A98" s="4" t="s">
        <v>560</v>
      </c>
      <c r="E98" s="5" t="n">
        <v>13094</v>
      </c>
      <c r="I98" s="5" t="n">
        <v>0</v>
      </c>
      <c r="J98" s="6" t="n">
        <v>13094</v>
      </c>
      <c r="K98" s="6" t="n">
        <v>0</v>
      </c>
      <c r="L98" s="6" t="n">
        <v>0</v>
      </c>
    </row>
    <row r="99" spans="1:13">
      <c r="A99" s="4" t="s">
        <v>591</v>
      </c>
      <c r="J99" s="6" t="n">
        <v>-3267</v>
      </c>
      <c r="K99" s="6" t="n">
        <v>15434</v>
      </c>
      <c r="L99" s="6" t="n">
        <v>0</v>
      </c>
    </row>
    <row r="100" spans="1:13">
      <c r="A100" s="4" t="s">
        <v>592</v>
      </c>
      <c r="J100" s="6" t="n">
        <v>43733</v>
      </c>
      <c r="K100" s="6" t="n">
        <v>10669</v>
      </c>
      <c r="L100" s="6" t="n">
        <v>0</v>
      </c>
    </row>
    <row r="101" spans="1:13">
      <c r="A101" s="4" t="s">
        <v>593</v>
      </c>
      <c r="J101" s="6" t="n">
        <v>-42032</v>
      </c>
      <c r="K101" s="6" t="n">
        <v>-13009</v>
      </c>
      <c r="L101" s="6" t="n">
        <v>0</v>
      </c>
    </row>
    <row r="102" spans="1:13">
      <c r="A102" s="4" t="s">
        <v>561</v>
      </c>
      <c r="B102" s="5" t="n">
        <v>11528</v>
      </c>
      <c r="F102" s="5" t="n">
        <v>13094</v>
      </c>
      <c r="J102" s="5" t="n">
        <v>11528</v>
      </c>
      <c r="K102" s="5" t="n">
        <v>13094</v>
      </c>
      <c r="L102"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66</v>
      </c>
      <c r="D2" s="2" t="s">
        <v>67</v>
      </c>
      <c r="E2" s="2" t="s">
        <v>441</v>
      </c>
    </row>
    <row r="3" spans="1:5">
      <c r="A3" s="3" t="s">
        <v>595</v>
      </c>
    </row>
    <row r="4" spans="1:5">
      <c r="A4" s="4" t="s">
        <v>596</v>
      </c>
      <c r="B4" s="4" t="s">
        <v>597</v>
      </c>
    </row>
    <row r="5" spans="1:5">
      <c r="A5" s="4" t="s">
        <v>598</v>
      </c>
      <c r="B5" s="4" t="s">
        <v>599</v>
      </c>
    </row>
    <row r="6" spans="1:5">
      <c r="A6" s="4" t="s">
        <v>600</v>
      </c>
      <c r="B6" s="9" t="n">
        <v>3.6</v>
      </c>
    </row>
    <row r="7" spans="1:5">
      <c r="A7" s="4" t="s">
        <v>601</v>
      </c>
      <c r="B7" s="9" t="n">
        <v>7.7</v>
      </c>
    </row>
    <row r="8" spans="1:5">
      <c r="A8" s="3" t="s">
        <v>602</v>
      </c>
    </row>
    <row r="9" spans="1:5">
      <c r="A9" s="4" t="s">
        <v>603</v>
      </c>
      <c r="B9" s="8" t="n">
        <v>0.9</v>
      </c>
      <c r="C9" s="5" t="n">
        <v>1</v>
      </c>
    </row>
    <row r="10" spans="1:5">
      <c r="A10" s="4" t="s">
        <v>604</v>
      </c>
    </row>
    <row r="11" spans="1:5">
      <c r="A11" s="3" t="s">
        <v>602</v>
      </c>
    </row>
    <row r="12" spans="1:5">
      <c r="A12" s="4" t="s">
        <v>603</v>
      </c>
      <c r="B12" s="9" t="n">
        <v>0.3</v>
      </c>
      <c r="C12" s="9" t="n">
        <v>2.4</v>
      </c>
    </row>
    <row r="13" spans="1:5">
      <c r="A13" s="4" t="s">
        <v>605</v>
      </c>
      <c r="B13" s="9" t="n">
        <v>18.2</v>
      </c>
      <c r="C13" s="9" t="n">
        <v>2.4</v>
      </c>
    </row>
    <row r="14" spans="1:5">
      <c r="A14" s="4" t="s">
        <v>606</v>
      </c>
    </row>
    <row r="15" spans="1:5">
      <c r="A15" s="3" t="s">
        <v>602</v>
      </c>
    </row>
    <row r="16" spans="1:5">
      <c r="A16" s="4" t="s">
        <v>607</v>
      </c>
      <c r="B16" s="5" t="n">
        <v>6</v>
      </c>
      <c r="C16" s="8" t="n">
        <v>6.5</v>
      </c>
      <c r="D16" s="8" t="n">
        <v>4.6</v>
      </c>
    </row>
    <row r="17" spans="1:5">
      <c r="A17" s="4" t="s">
        <v>483</v>
      </c>
    </row>
    <row r="18" spans="1:5">
      <c r="A18" s="3" t="s">
        <v>602</v>
      </c>
    </row>
    <row r="19" spans="1:5">
      <c r="A19" s="4" t="s">
        <v>484</v>
      </c>
      <c r="E19" s="4" t="s">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8</v>
      </c>
      <c r="B1" s="2" t="s">
        <v>1</v>
      </c>
    </row>
    <row r="2" spans="1:4">
      <c r="B2" s="2" t="s">
        <v>2</v>
      </c>
      <c r="C2" s="2" t="s">
        <v>66</v>
      </c>
      <c r="D2" s="2" t="s">
        <v>67</v>
      </c>
    </row>
    <row r="3" spans="1:4">
      <c r="A3" s="3" t="s">
        <v>211</v>
      </c>
    </row>
    <row r="4" spans="1:4">
      <c r="A4" s="4" t="s">
        <v>85</v>
      </c>
      <c r="B4" s="6" t="n">
        <v>73602</v>
      </c>
      <c r="C4" s="6" t="n">
        <v>80026</v>
      </c>
      <c r="D4" s="6" t="n">
        <v>80160</v>
      </c>
    </row>
    <row r="5" spans="1:4">
      <c r="A5" s="4" t="s">
        <v>609</v>
      </c>
      <c r="B5" s="6" t="n">
        <v>1003</v>
      </c>
      <c r="C5" s="6" t="n">
        <v>0</v>
      </c>
      <c r="D5" s="6" t="n">
        <v>527</v>
      </c>
    </row>
    <row r="6" spans="1:4">
      <c r="A6" s="4" t="s">
        <v>86</v>
      </c>
      <c r="B6" s="6" t="n">
        <v>74605</v>
      </c>
      <c r="C6" s="6" t="n">
        <v>80026</v>
      </c>
      <c r="D6" s="6" t="n">
        <v>806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6</v>
      </c>
      <c r="D2" s="2" t="s">
        <v>67</v>
      </c>
    </row>
    <row r="3" spans="1:4">
      <c r="A3" s="3" t="s">
        <v>211</v>
      </c>
    </row>
    <row r="4" spans="1:4">
      <c r="A4" s="4" t="s">
        <v>611</v>
      </c>
      <c r="B4" s="9" t="n">
        <v>3.2</v>
      </c>
      <c r="C4" s="9" t="n">
        <v>3.2</v>
      </c>
      <c r="D4" s="9" t="n">
        <v>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2</v>
      </c>
      <c r="B1" s="2" t="s">
        <v>1</v>
      </c>
    </row>
    <row r="2" spans="1:4">
      <c r="B2" s="2" t="s">
        <v>2</v>
      </c>
      <c r="C2" s="2" t="s">
        <v>66</v>
      </c>
      <c r="D2" s="2" t="s">
        <v>67</v>
      </c>
    </row>
    <row r="3" spans="1:4">
      <c r="A3" s="3" t="s">
        <v>613</v>
      </c>
    </row>
    <row r="4" spans="1:4">
      <c r="A4" s="4" t="s">
        <v>614</v>
      </c>
      <c r="B4" s="6" t="n">
        <v>8500</v>
      </c>
    </row>
    <row r="5" spans="1:4">
      <c r="A5" s="4" t="s">
        <v>615</v>
      </c>
      <c r="B5" s="6" t="n">
        <v>2900</v>
      </c>
    </row>
    <row r="6" spans="1:4">
      <c r="A6" s="4" t="s">
        <v>616</v>
      </c>
      <c r="B6" s="5" t="n">
        <v>17059000</v>
      </c>
      <c r="C6" s="5" t="n">
        <v>17393000</v>
      </c>
      <c r="D6" s="5" t="n">
        <v>14704000</v>
      </c>
    </row>
    <row r="7" spans="1:4">
      <c r="A7" s="4" t="s">
        <v>617</v>
      </c>
    </row>
    <row r="8" spans="1:4">
      <c r="A8" s="3" t="s">
        <v>613</v>
      </c>
    </row>
    <row r="9" spans="1:4">
      <c r="A9" s="4" t="s">
        <v>616</v>
      </c>
      <c r="B9" s="5" t="n">
        <v>2079000</v>
      </c>
      <c r="C9" s="5" t="n">
        <v>4900000</v>
      </c>
      <c r="D9" s="6" t="n">
        <v>6420000</v>
      </c>
    </row>
    <row r="10" spans="1:4">
      <c r="A10" s="3" t="s">
        <v>618</v>
      </c>
    </row>
    <row r="11" spans="1:4">
      <c r="A11" s="4" t="s">
        <v>619</v>
      </c>
      <c r="B11" s="4" t="s">
        <v>620</v>
      </c>
    </row>
    <row r="12" spans="1:4">
      <c r="A12" s="4" t="s">
        <v>621</v>
      </c>
      <c r="B12" s="4" t="s">
        <v>470</v>
      </c>
    </row>
    <row r="13" spans="1:4">
      <c r="A13" s="4" t="s">
        <v>622</v>
      </c>
      <c r="B13" s="5" t="n">
        <v>2000000</v>
      </c>
    </row>
    <row r="14" spans="1:4">
      <c r="A14" s="4" t="s">
        <v>623</v>
      </c>
      <c r="B14" s="4" t="s">
        <v>624</v>
      </c>
    </row>
    <row r="15" spans="1:4">
      <c r="A15" s="3" t="s">
        <v>625</v>
      </c>
    </row>
    <row r="16" spans="1:4">
      <c r="A16" s="4" t="s">
        <v>626</v>
      </c>
      <c r="B16" s="6" t="n">
        <v>4001</v>
      </c>
    </row>
    <row r="17" spans="1:4">
      <c r="A17" s="4" t="s">
        <v>627</v>
      </c>
      <c r="B17" s="6" t="n">
        <v>-169</v>
      </c>
    </row>
    <row r="18" spans="1:4">
      <c r="A18" s="4" t="s">
        <v>628</v>
      </c>
      <c r="B18" s="6" t="n">
        <v>-71</v>
      </c>
    </row>
    <row r="19" spans="1:4">
      <c r="A19" s="4" t="s">
        <v>629</v>
      </c>
      <c r="B19" s="6" t="n">
        <v>3761</v>
      </c>
      <c r="C19" s="6" t="n">
        <v>4001</v>
      </c>
    </row>
    <row r="20" spans="1:4">
      <c r="A20" s="4" t="s">
        <v>630</v>
      </c>
      <c r="B20" s="6" t="n">
        <v>3669</v>
      </c>
    </row>
    <row r="21" spans="1:4">
      <c r="A21" s="4" t="s">
        <v>631</v>
      </c>
      <c r="B21" s="6" t="n">
        <v>2618</v>
      </c>
    </row>
    <row r="22" spans="1:4">
      <c r="A22" s="4" t="s">
        <v>632</v>
      </c>
      <c r="B22" s="7" t="n">
        <v>24.36</v>
      </c>
    </row>
    <row r="23" spans="1:4">
      <c r="A23" s="4" t="s">
        <v>633</v>
      </c>
      <c r="B23" s="10" t="n">
        <v>24.9</v>
      </c>
      <c r="C23" s="7" t="n">
        <v>24.36</v>
      </c>
    </row>
    <row r="24" spans="1:4">
      <c r="A24" s="4" t="s">
        <v>634</v>
      </c>
      <c r="B24" s="10" t="n">
        <v>12.46</v>
      </c>
    </row>
    <row r="25" spans="1:4">
      <c r="A25" s="4" t="s">
        <v>635</v>
      </c>
      <c r="B25" s="10" t="n">
        <v>24.87</v>
      </c>
    </row>
    <row r="26" spans="1:4">
      <c r="A26" s="4" t="s">
        <v>636</v>
      </c>
      <c r="B26" s="10" t="n">
        <v>24.96</v>
      </c>
    </row>
    <row r="27" spans="1:4">
      <c r="A27" s="4" t="s">
        <v>637</v>
      </c>
      <c r="B27" s="7" t="n">
        <v>25.94</v>
      </c>
    </row>
    <row r="28" spans="1:4">
      <c r="A28" s="4" t="s">
        <v>638</v>
      </c>
      <c r="B28" s="4" t="s">
        <v>639</v>
      </c>
    </row>
    <row r="29" spans="1:4">
      <c r="A29" s="4" t="s">
        <v>640</v>
      </c>
      <c r="B29" s="4" t="s">
        <v>641</v>
      </c>
    </row>
    <row r="30" spans="1:4">
      <c r="A30" s="4" t="s">
        <v>642</v>
      </c>
      <c r="B30" s="4" t="s">
        <v>643</v>
      </c>
    </row>
    <row r="31" spans="1:4">
      <c r="A31" s="4" t="s">
        <v>644</v>
      </c>
      <c r="B31" s="5" t="n">
        <v>176</v>
      </c>
    </row>
    <row r="32" spans="1:4">
      <c r="A32" s="4" t="s">
        <v>645</v>
      </c>
      <c r="B32" s="6" t="n">
        <v>176</v>
      </c>
    </row>
    <row r="33" spans="1:4">
      <c r="A33" s="4" t="s">
        <v>646</v>
      </c>
      <c r="B33" s="6" t="n">
        <v>176000</v>
      </c>
    </row>
    <row r="34" spans="1:4">
      <c r="A34" s="4" t="s">
        <v>647</v>
      </c>
      <c r="B34" s="6" t="n">
        <v>1200000</v>
      </c>
      <c r="C34" s="5" t="n">
        <v>2100000</v>
      </c>
      <c r="D34" s="6" t="n">
        <v>2000000</v>
      </c>
    </row>
    <row r="35" spans="1:4">
      <c r="A35" s="4" t="s">
        <v>648</v>
      </c>
      <c r="B35" s="5" t="n">
        <v>1100000</v>
      </c>
      <c r="C35" s="5" t="n">
        <v>800000</v>
      </c>
      <c r="D35" s="5"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9</v>
      </c>
      <c r="B1" s="2" t="s">
        <v>1</v>
      </c>
    </row>
    <row r="2" spans="1:4">
      <c r="B2" s="2" t="s">
        <v>2</v>
      </c>
      <c r="C2" s="2" t="s">
        <v>66</v>
      </c>
      <c r="D2" s="2" t="s">
        <v>67</v>
      </c>
    </row>
    <row r="3" spans="1:4">
      <c r="A3" s="3" t="s">
        <v>650</v>
      </c>
    </row>
    <row r="4" spans="1:4">
      <c r="A4" s="4" t="s">
        <v>616</v>
      </c>
      <c r="B4" s="5" t="n">
        <v>17059</v>
      </c>
      <c r="C4" s="5" t="n">
        <v>17393</v>
      </c>
      <c r="D4" s="5" t="n">
        <v>14704</v>
      </c>
    </row>
    <row r="5" spans="1:4">
      <c r="A5" s="4" t="s">
        <v>617</v>
      </c>
    </row>
    <row r="6" spans="1:4">
      <c r="A6" s="3" t="s">
        <v>650</v>
      </c>
    </row>
    <row r="7" spans="1:4">
      <c r="A7" s="4" t="s">
        <v>616</v>
      </c>
      <c r="B7" s="6" t="n">
        <v>2079</v>
      </c>
      <c r="C7" s="6" t="n">
        <v>4900</v>
      </c>
      <c r="D7" s="6" t="n">
        <v>6420</v>
      </c>
    </row>
    <row r="8" spans="1:4">
      <c r="A8" s="3" t="s">
        <v>651</v>
      </c>
    </row>
    <row r="9" spans="1:4">
      <c r="A9" s="4" t="s">
        <v>622</v>
      </c>
      <c r="B9" s="5" t="n">
        <v>2000</v>
      </c>
    </row>
    <row r="10" spans="1:4">
      <c r="A10" s="4" t="s">
        <v>652</v>
      </c>
      <c r="B10" s="4" t="s">
        <v>624</v>
      </c>
    </row>
    <row r="11" spans="1:4">
      <c r="A11" s="4" t="s">
        <v>653</v>
      </c>
    </row>
    <row r="12" spans="1:4">
      <c r="A12" s="3" t="s">
        <v>650</v>
      </c>
    </row>
    <row r="13" spans="1:4">
      <c r="A13" s="4" t="s">
        <v>616</v>
      </c>
      <c r="B13" s="5" t="n">
        <v>14980</v>
      </c>
      <c r="C13" s="5" t="n">
        <v>12493</v>
      </c>
      <c r="D13" s="6" t="n">
        <v>8284</v>
      </c>
    </row>
    <row r="14" spans="1:4">
      <c r="A14" s="3" t="s">
        <v>651</v>
      </c>
    </row>
    <row r="15" spans="1:4">
      <c r="A15" s="4" t="s">
        <v>654</v>
      </c>
      <c r="B15" s="6" t="n">
        <v>989</v>
      </c>
    </row>
    <row r="16" spans="1:4">
      <c r="A16" s="4" t="s">
        <v>655</v>
      </c>
      <c r="B16" s="6" t="n">
        <v>970</v>
      </c>
    </row>
    <row r="17" spans="1:4">
      <c r="A17" s="4" t="s">
        <v>656</v>
      </c>
      <c r="B17" s="6" t="n">
        <v>-162</v>
      </c>
    </row>
    <row r="18" spans="1:4">
      <c r="A18" s="4" t="s">
        <v>657</v>
      </c>
      <c r="B18" s="6" t="n">
        <v>-110</v>
      </c>
    </row>
    <row r="19" spans="1:4">
      <c r="A19" s="4" t="s">
        <v>658</v>
      </c>
      <c r="B19" s="6" t="n">
        <v>1687</v>
      </c>
      <c r="C19" s="6" t="n">
        <v>989</v>
      </c>
    </row>
    <row r="20" spans="1:4">
      <c r="A20" s="4" t="s">
        <v>659</v>
      </c>
      <c r="B20" s="7" t="n">
        <v>21.37</v>
      </c>
      <c r="C20" s="7" t="n">
        <v>22.45</v>
      </c>
    </row>
    <row r="21" spans="1:4">
      <c r="A21" s="4" t="s">
        <v>660</v>
      </c>
      <c r="B21" s="10" t="n">
        <v>21.05</v>
      </c>
    </row>
    <row r="22" spans="1:4">
      <c r="A22" s="4" t="s">
        <v>661</v>
      </c>
      <c r="B22" s="10" t="n">
        <v>25.88</v>
      </c>
    </row>
    <row r="23" spans="1:4">
      <c r="A23" s="4" t="s">
        <v>662</v>
      </c>
      <c r="B23" s="7" t="n">
        <v>21.92</v>
      </c>
    </row>
    <row r="24" spans="1:4">
      <c r="A24" s="4" t="s">
        <v>663</v>
      </c>
      <c r="B24" s="5" t="n">
        <v>3800</v>
      </c>
      <c r="C24" s="5" t="n">
        <v>1700</v>
      </c>
      <c r="D24" s="6" t="n">
        <v>2900</v>
      </c>
    </row>
    <row r="25" spans="1:4">
      <c r="A25" s="4" t="s">
        <v>622</v>
      </c>
      <c r="B25" s="5" t="n">
        <v>15300</v>
      </c>
    </row>
    <row r="26" spans="1:4">
      <c r="A26" s="4" t="s">
        <v>652</v>
      </c>
      <c r="B26" s="4" t="s">
        <v>664</v>
      </c>
    </row>
    <row r="27" spans="1:4">
      <c r="A27" s="4" t="s">
        <v>665</v>
      </c>
    </row>
    <row r="28" spans="1:4">
      <c r="A28" s="3" t="s">
        <v>651</v>
      </c>
    </row>
    <row r="29" spans="1:4">
      <c r="A29" s="4" t="s">
        <v>654</v>
      </c>
      <c r="B29" s="6" t="n">
        <v>596</v>
      </c>
    </row>
    <row r="30" spans="1:4">
      <c r="A30" s="4" t="s">
        <v>655</v>
      </c>
      <c r="B30" s="6" t="n">
        <v>519</v>
      </c>
    </row>
    <row r="31" spans="1:4">
      <c r="A31" s="4" t="s">
        <v>656</v>
      </c>
      <c r="B31" s="6" t="n">
        <v>-179</v>
      </c>
    </row>
    <row r="32" spans="1:4">
      <c r="A32" s="4" t="s">
        <v>657</v>
      </c>
      <c r="B32" s="6" t="n">
        <v>-168</v>
      </c>
    </row>
    <row r="33" spans="1:4">
      <c r="A33" s="4" t="s">
        <v>658</v>
      </c>
      <c r="B33" s="6" t="n">
        <v>768</v>
      </c>
      <c r="C33" s="6" t="n">
        <v>596</v>
      </c>
    </row>
    <row r="34" spans="1:4">
      <c r="A34" s="4" t="s">
        <v>659</v>
      </c>
      <c r="B34" s="7" t="n">
        <v>21.24</v>
      </c>
      <c r="C34" s="7" t="n">
        <v>21.87</v>
      </c>
    </row>
    <row r="35" spans="1:4">
      <c r="A35" s="4" t="s">
        <v>660</v>
      </c>
      <c r="B35" s="10" t="n">
        <v>21.9</v>
      </c>
    </row>
    <row r="36" spans="1:4">
      <c r="A36" s="4" t="s">
        <v>661</v>
      </c>
      <c r="B36" s="10" t="n">
        <v>24.66</v>
      </c>
    </row>
    <row r="37" spans="1:4">
      <c r="A37" s="4" t="s">
        <v>662</v>
      </c>
      <c r="B37" s="7" t="n">
        <v>21.94</v>
      </c>
    </row>
    <row r="38" spans="1:4">
      <c r="A38" s="4" t="s">
        <v>663</v>
      </c>
      <c r="B38" s="5" t="n">
        <v>3900</v>
      </c>
      <c r="C38" s="5" t="n">
        <v>3200</v>
      </c>
      <c r="D38" s="5" t="n">
        <v>1800</v>
      </c>
    </row>
    <row r="39" spans="1:4">
      <c r="A39" s="4" t="s">
        <v>622</v>
      </c>
      <c r="B39" s="5" t="n">
        <v>4400</v>
      </c>
    </row>
    <row r="40" spans="1:4">
      <c r="A40" s="4" t="s">
        <v>652</v>
      </c>
      <c r="B40" s="4" t="s">
        <v>666</v>
      </c>
    </row>
    <row r="41" spans="1:4">
      <c r="A41" s="4" t="s">
        <v>667</v>
      </c>
    </row>
    <row r="42" spans="1:4">
      <c r="A42" s="3" t="s">
        <v>651</v>
      </c>
    </row>
    <row r="43" spans="1:4">
      <c r="A43" s="4" t="s">
        <v>658</v>
      </c>
      <c r="B43" s="6" t="n">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37"/>
    <col customWidth="1" max="3" min="3" width="27"/>
    <col customWidth="1" max="4" min="4" width="27"/>
    <col customWidth="1" max="5" min="5" width="21"/>
    <col customWidth="1" max="6" min="6" width="20"/>
  </cols>
  <sheetData>
    <row r="1" spans="1:6">
      <c r="A1" s="1" t="s">
        <v>668</v>
      </c>
      <c r="B1" s="2" t="s">
        <v>1</v>
      </c>
    </row>
    <row r="2" spans="1:6">
      <c r="B2" s="2" t="s">
        <v>669</v>
      </c>
      <c r="C2" s="2" t="s">
        <v>670</v>
      </c>
      <c r="D2" s="2" t="s">
        <v>671</v>
      </c>
      <c r="E2" s="2" t="s">
        <v>672</v>
      </c>
      <c r="F2" s="2" t="s">
        <v>673</v>
      </c>
    </row>
    <row r="3" spans="1:6">
      <c r="A3" s="3" t="s">
        <v>5</v>
      </c>
    </row>
    <row r="4" spans="1:6">
      <c r="A4" s="4" t="s">
        <v>674</v>
      </c>
      <c r="B4" s="6" t="n">
        <v>100000000</v>
      </c>
    </row>
    <row r="5" spans="1:6">
      <c r="A5" s="4" t="s">
        <v>675</v>
      </c>
      <c r="B5" s="5" t="n">
        <v>0</v>
      </c>
    </row>
    <row r="6" spans="1:6">
      <c r="A6" s="4" t="s">
        <v>676</v>
      </c>
      <c r="B6" s="6" t="n">
        <v>0</v>
      </c>
    </row>
    <row r="7" spans="1:6">
      <c r="A7" s="4" t="s">
        <v>677</v>
      </c>
      <c r="C7" s="5" t="n">
        <v>500000</v>
      </c>
    </row>
    <row r="8" spans="1:6">
      <c r="A8" s="4" t="s">
        <v>678</v>
      </c>
      <c r="B8" s="5" t="n">
        <v>334900</v>
      </c>
      <c r="C8" s="5" t="n">
        <v>476600</v>
      </c>
      <c r="E8" s="5" t="n">
        <v>33500</v>
      </c>
    </row>
    <row r="9" spans="1:6">
      <c r="A9" s="4" t="s">
        <v>142</v>
      </c>
      <c r="B9" s="6" t="n">
        <v>7100000</v>
      </c>
      <c r="C9" s="6" t="n">
        <v>2000000</v>
      </c>
    </row>
    <row r="10" spans="1:6">
      <c r="A10" s="4" t="s">
        <v>679</v>
      </c>
      <c r="B10" s="5" t="n">
        <v>141629</v>
      </c>
      <c r="C10" s="5" t="n">
        <v>47530</v>
      </c>
      <c r="D10" s="5" t="n">
        <v>9375</v>
      </c>
    </row>
    <row r="11" spans="1:6">
      <c r="A11" s="4" t="s">
        <v>62</v>
      </c>
    </row>
    <row r="12" spans="1:6">
      <c r="A12" s="3" t="s">
        <v>5</v>
      </c>
    </row>
    <row r="13" spans="1:6">
      <c r="A13" s="4" t="s">
        <v>680</v>
      </c>
      <c r="B13" s="6" t="n">
        <v>1</v>
      </c>
    </row>
    <row r="14" spans="1:6">
      <c r="A14" s="4" t="s">
        <v>681</v>
      </c>
      <c r="B14" s="6" t="n">
        <v>250000000</v>
      </c>
      <c r="C14" s="6" t="n">
        <v>250000000</v>
      </c>
    </row>
    <row r="15" spans="1:6">
      <c r="A15" s="4" t="s">
        <v>682</v>
      </c>
      <c r="B15" s="6" t="n">
        <v>86202000</v>
      </c>
      <c r="C15" s="6" t="n">
        <v>85763000</v>
      </c>
    </row>
    <row r="16" spans="1:6">
      <c r="A16" s="4" t="s">
        <v>138</v>
      </c>
      <c r="B16" s="6" t="n">
        <v>64033000</v>
      </c>
      <c r="C16" s="6" t="n">
        <v>70672000</v>
      </c>
      <c r="D16" s="6" t="n">
        <v>72294000</v>
      </c>
      <c r="F16" s="6" t="n">
        <v>72447000</v>
      </c>
    </row>
    <row r="17" spans="1:6">
      <c r="A17" s="4" t="s">
        <v>142</v>
      </c>
      <c r="B17" s="6" t="n">
        <v>7078000</v>
      </c>
      <c r="C17" s="6" t="n">
        <v>2000000</v>
      </c>
      <c r="D17" s="6" t="n">
        <v>500000</v>
      </c>
    </row>
    <row r="18" spans="1:6">
      <c r="A18" s="4" t="s">
        <v>64</v>
      </c>
    </row>
    <row r="19" spans="1:6">
      <c r="A19" s="3" t="s">
        <v>5</v>
      </c>
    </row>
    <row r="20" spans="1:6">
      <c r="A20" s="4" t="s">
        <v>680</v>
      </c>
      <c r="B20" s="6" t="n">
        <v>8</v>
      </c>
    </row>
    <row r="21" spans="1:6">
      <c r="A21" s="4" t="s">
        <v>681</v>
      </c>
      <c r="B21" s="6" t="n">
        <v>100000000</v>
      </c>
      <c r="C21" s="6" t="n">
        <v>100000000</v>
      </c>
    </row>
    <row r="22" spans="1:6">
      <c r="A22" s="4" t="s">
        <v>682</v>
      </c>
      <c r="B22" s="6" t="n">
        <v>7733000</v>
      </c>
      <c r="C22" s="6" t="n">
        <v>7733000</v>
      </c>
    </row>
    <row r="23" spans="1:6">
      <c r="A23" s="4" t="s">
        <v>138</v>
      </c>
      <c r="B23" s="6" t="n">
        <v>7733000</v>
      </c>
      <c r="C23" s="6" t="n">
        <v>7733000</v>
      </c>
      <c r="D23" s="6" t="n">
        <v>7733000</v>
      </c>
      <c r="F23" s="6" t="n">
        <v>7733000</v>
      </c>
    </row>
    <row r="24" spans="1:6">
      <c r="A24" s="4" t="s">
        <v>135</v>
      </c>
    </row>
    <row r="25" spans="1:6">
      <c r="A25" s="3" t="s">
        <v>5</v>
      </c>
    </row>
    <row r="26" spans="1:6">
      <c r="A26" s="4" t="s">
        <v>138</v>
      </c>
      <c r="B26" s="6" t="n">
        <v>22169000</v>
      </c>
      <c r="C26" s="6" t="n">
        <v>15091000</v>
      </c>
      <c r="D26" s="6" t="n">
        <v>13091000</v>
      </c>
      <c r="F26" s="6" t="n">
        <v>1259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6</v>
      </c>
      <c r="D2" s="2" t="s">
        <v>67</v>
      </c>
    </row>
    <row r="3" spans="1:4">
      <c r="A3" s="3" t="s">
        <v>684</v>
      </c>
    </row>
    <row r="4" spans="1:4">
      <c r="A4" s="4" t="s">
        <v>685</v>
      </c>
      <c r="B4" s="5" t="n">
        <v>-2706</v>
      </c>
      <c r="C4" s="5" t="n">
        <v>-10074</v>
      </c>
      <c r="D4" s="5" t="n">
        <v>-13941</v>
      </c>
    </row>
    <row r="5" spans="1:4">
      <c r="A5" s="4" t="s">
        <v>686</v>
      </c>
      <c r="B5" s="6" t="n">
        <v>269</v>
      </c>
      <c r="C5" s="6" t="n">
        <v>-6821</v>
      </c>
      <c r="D5" s="6" t="n">
        <v>2586</v>
      </c>
    </row>
    <row r="6" spans="1:4">
      <c r="A6" s="4" t="s">
        <v>687</v>
      </c>
      <c r="B6" s="6" t="n">
        <v>-58</v>
      </c>
      <c r="C6" s="6" t="n">
        <v>14189</v>
      </c>
      <c r="D6" s="6" t="n">
        <v>1281</v>
      </c>
    </row>
    <row r="7" spans="1:4">
      <c r="A7" s="4" t="s">
        <v>146</v>
      </c>
      <c r="B7" s="6" t="n">
        <v>211</v>
      </c>
      <c r="C7" s="6" t="n">
        <v>7368</v>
      </c>
      <c r="D7" s="6" t="n">
        <v>3867</v>
      </c>
    </row>
    <row r="8" spans="1:4">
      <c r="A8" s="4" t="s">
        <v>688</v>
      </c>
      <c r="B8" s="6" t="n">
        <v>-2495</v>
      </c>
      <c r="C8" s="6" t="n">
        <v>-2706</v>
      </c>
      <c r="D8" s="6" t="n">
        <v>-10074</v>
      </c>
    </row>
    <row r="9" spans="1:4">
      <c r="A9" s="4" t="s">
        <v>689</v>
      </c>
    </row>
    <row r="10" spans="1:4">
      <c r="A10" s="3" t="s">
        <v>684</v>
      </c>
    </row>
    <row r="11" spans="1:4">
      <c r="A11" s="4" t="s">
        <v>685</v>
      </c>
      <c r="B11" s="6" t="n">
        <v>-2328</v>
      </c>
      <c r="C11" s="6" t="n">
        <v>-9278</v>
      </c>
      <c r="D11" s="6" t="n">
        <v>-13699</v>
      </c>
    </row>
    <row r="12" spans="1:4">
      <c r="A12" s="4" t="s">
        <v>686</v>
      </c>
      <c r="B12" s="6" t="n">
        <v>-340</v>
      </c>
      <c r="C12" s="6" t="n">
        <v>-7013</v>
      </c>
      <c r="D12" s="6" t="n">
        <v>3681</v>
      </c>
    </row>
    <row r="13" spans="1:4">
      <c r="A13" s="4" t="s">
        <v>687</v>
      </c>
      <c r="B13" s="6" t="n">
        <v>0</v>
      </c>
      <c r="C13" s="6" t="n">
        <v>13963</v>
      </c>
      <c r="D13" s="6" t="n">
        <v>740</v>
      </c>
    </row>
    <row r="14" spans="1:4">
      <c r="A14" s="4" t="s">
        <v>146</v>
      </c>
      <c r="B14" s="6" t="n">
        <v>-340</v>
      </c>
      <c r="C14" s="6" t="n">
        <v>6950</v>
      </c>
      <c r="D14" s="6" t="n">
        <v>4421</v>
      </c>
    </row>
    <row r="15" spans="1:4">
      <c r="A15" s="4" t="s">
        <v>688</v>
      </c>
      <c r="B15" s="6" t="n">
        <v>-2668</v>
      </c>
      <c r="C15" s="6" t="n">
        <v>-2328</v>
      </c>
      <c r="D15" s="6" t="n">
        <v>-9278</v>
      </c>
    </row>
    <row r="16" spans="1:4">
      <c r="A16" s="4" t="s">
        <v>690</v>
      </c>
    </row>
    <row r="17" spans="1:4">
      <c r="A17" s="3" t="s">
        <v>684</v>
      </c>
    </row>
    <row r="18" spans="1:4">
      <c r="A18" s="4" t="s">
        <v>685</v>
      </c>
      <c r="B18" s="6" t="n">
        <v>-378</v>
      </c>
      <c r="C18" s="6" t="n">
        <v>-796</v>
      </c>
      <c r="D18" s="6" t="n">
        <v>-242</v>
      </c>
    </row>
    <row r="19" spans="1:4">
      <c r="A19" s="4" t="s">
        <v>686</v>
      </c>
      <c r="B19" s="6" t="n">
        <v>609</v>
      </c>
      <c r="C19" s="6" t="n">
        <v>192</v>
      </c>
      <c r="D19" s="6" t="n">
        <v>-1095</v>
      </c>
    </row>
    <row r="20" spans="1:4">
      <c r="A20" s="4" t="s">
        <v>687</v>
      </c>
      <c r="B20" s="6" t="n">
        <v>-58</v>
      </c>
      <c r="C20" s="6" t="n">
        <v>226</v>
      </c>
      <c r="D20" s="6" t="n">
        <v>541</v>
      </c>
    </row>
    <row r="21" spans="1:4">
      <c r="A21" s="4" t="s">
        <v>146</v>
      </c>
      <c r="B21" s="6" t="n">
        <v>551</v>
      </c>
      <c r="C21" s="6" t="n">
        <v>418</v>
      </c>
      <c r="D21" s="6" t="n">
        <v>-554</v>
      </c>
    </row>
    <row r="22" spans="1:4">
      <c r="A22" s="4" t="s">
        <v>688</v>
      </c>
      <c r="B22" s="5" t="n">
        <v>173</v>
      </c>
      <c r="C22" s="5" t="n">
        <v>-378</v>
      </c>
      <c r="D22" s="5" t="n">
        <v>-7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66</v>
      </c>
      <c r="D2" s="2" t="s">
        <v>67</v>
      </c>
    </row>
    <row r="3" spans="1:4">
      <c r="A3" s="3" t="s">
        <v>152</v>
      </c>
    </row>
    <row r="4" spans="1:4">
      <c r="A4" s="4" t="s">
        <v>153</v>
      </c>
      <c r="B4" s="5" t="n">
        <v>1</v>
      </c>
      <c r="C4" s="5" t="n">
        <v>1</v>
      </c>
      <c r="D4"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91</v>
      </c>
      <c r="B1" s="2" t="s">
        <v>1</v>
      </c>
    </row>
    <row r="2" spans="1:5">
      <c r="B2" s="2" t="s">
        <v>2</v>
      </c>
      <c r="C2" s="2" t="s">
        <v>66</v>
      </c>
      <c r="D2" s="2" t="s">
        <v>2</v>
      </c>
      <c r="E2" s="2" t="s">
        <v>66</v>
      </c>
    </row>
    <row r="3" spans="1:5">
      <c r="A3" s="3" t="s">
        <v>223</v>
      </c>
    </row>
    <row r="4" spans="1:5">
      <c r="A4" s="4" t="s">
        <v>692</v>
      </c>
      <c r="D4" s="5" t="n">
        <v>54209</v>
      </c>
      <c r="E4" s="5" t="n">
        <v>47599</v>
      </c>
    </row>
    <row r="5" spans="1:5">
      <c r="A5" s="4" t="s">
        <v>693</v>
      </c>
      <c r="D5" s="6" t="n">
        <v>365</v>
      </c>
      <c r="E5" s="6" t="n">
        <v>280</v>
      </c>
    </row>
    <row r="6" spans="1:5">
      <c r="A6" s="4" t="s">
        <v>694</v>
      </c>
      <c r="D6" s="6" t="n">
        <v>7630</v>
      </c>
      <c r="E6" s="6" t="n">
        <v>9892</v>
      </c>
    </row>
    <row r="7" spans="1:5">
      <c r="A7" s="4" t="s">
        <v>695</v>
      </c>
      <c r="D7" s="6" t="n">
        <v>0</v>
      </c>
      <c r="E7" s="6" t="n">
        <v>4034</v>
      </c>
    </row>
    <row r="8" spans="1:5">
      <c r="A8" s="4" t="s">
        <v>696</v>
      </c>
      <c r="D8" s="6" t="n">
        <v>28166</v>
      </c>
      <c r="E8" s="6" t="n">
        <v>8004</v>
      </c>
    </row>
    <row r="9" spans="1:5">
      <c r="A9" s="4" t="s">
        <v>166</v>
      </c>
      <c r="D9" s="6" t="n">
        <v>90370</v>
      </c>
      <c r="E9" s="6" t="n">
        <v>69809</v>
      </c>
    </row>
    <row r="10" spans="1:5">
      <c r="A10" s="4" t="s">
        <v>697</v>
      </c>
      <c r="B10" s="5" t="n">
        <v>-939</v>
      </c>
      <c r="C10" s="5" t="n">
        <v>0</v>
      </c>
      <c r="D10" s="6" t="n">
        <v>-1219</v>
      </c>
      <c r="E10" s="6" t="n">
        <v>-939</v>
      </c>
    </row>
    <row r="11" spans="1:5">
      <c r="A11" s="4" t="s">
        <v>103</v>
      </c>
      <c r="D11" s="5" t="n">
        <v>89151</v>
      </c>
      <c r="E11" s="5" t="n">
        <v>68870</v>
      </c>
    </row>
    <row r="12" spans="1:5">
      <c r="A12" s="4" t="s">
        <v>560</v>
      </c>
      <c r="B12" s="6" t="n">
        <v>939</v>
      </c>
      <c r="C12" s="6" t="n">
        <v>0</v>
      </c>
    </row>
    <row r="13" spans="1:5">
      <c r="A13" s="4" t="s">
        <v>698</v>
      </c>
      <c r="B13" s="6" t="n">
        <v>-1446</v>
      </c>
      <c r="C13" s="6" t="n">
        <v>-939</v>
      </c>
    </row>
    <row r="14" spans="1:5">
      <c r="A14" s="4" t="s">
        <v>699</v>
      </c>
      <c r="B14" s="6" t="n">
        <v>1166</v>
      </c>
      <c r="C14" s="6" t="n">
        <v>0</v>
      </c>
    </row>
    <row r="15" spans="1:5">
      <c r="A15" s="4" t="s">
        <v>561</v>
      </c>
      <c r="B15" s="5" t="n">
        <v>1219</v>
      </c>
      <c r="C15" s="5" t="n">
        <v>9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0</v>
      </c>
      <c r="B1" s="2" t="s">
        <v>1</v>
      </c>
    </row>
    <row r="2" spans="1:3">
      <c r="B2" s="2" t="s">
        <v>2</v>
      </c>
      <c r="C2" s="2" t="s">
        <v>66</v>
      </c>
    </row>
    <row r="3" spans="1:3">
      <c r="A3" s="3" t="s">
        <v>701</v>
      </c>
    </row>
    <row r="4" spans="1:3">
      <c r="A4" s="4" t="s">
        <v>102</v>
      </c>
      <c r="B4" s="5" t="n">
        <v>24974</v>
      </c>
      <c r="C4" s="5" t="n">
        <v>69718</v>
      </c>
    </row>
    <row r="5" spans="1:3">
      <c r="A5" s="4" t="s">
        <v>702</v>
      </c>
    </row>
    <row r="6" spans="1:3">
      <c r="A6" s="3" t="s">
        <v>701</v>
      </c>
    </row>
    <row r="7" spans="1:3">
      <c r="A7" s="4" t="s">
        <v>102</v>
      </c>
      <c r="B7" s="6" t="n">
        <v>24831</v>
      </c>
      <c r="C7" s="6" t="n">
        <v>70195</v>
      </c>
    </row>
    <row r="8" spans="1:3">
      <c r="A8" s="4" t="s">
        <v>703</v>
      </c>
    </row>
    <row r="9" spans="1:3">
      <c r="A9" s="3" t="s">
        <v>701</v>
      </c>
    </row>
    <row r="10" spans="1:3">
      <c r="A10" s="4" t="s">
        <v>704</v>
      </c>
      <c r="B10" s="6" t="n">
        <v>143</v>
      </c>
      <c r="C10" s="6" t="n">
        <v>44</v>
      </c>
    </row>
    <row r="11" spans="1:3">
      <c r="A11" s="4" t="s">
        <v>705</v>
      </c>
      <c r="B11" s="5" t="n">
        <v>0</v>
      </c>
      <c r="C11" s="5" t="n">
        <v>-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6</v>
      </c>
      <c r="B1" s="2" t="s">
        <v>2</v>
      </c>
      <c r="C1" s="2" t="s">
        <v>66</v>
      </c>
    </row>
    <row r="2" spans="1:3">
      <c r="A2" s="3" t="s">
        <v>707</v>
      </c>
    </row>
    <row r="3" spans="1:3">
      <c r="A3" s="4" t="s">
        <v>708</v>
      </c>
      <c r="B3" s="5" t="n">
        <v>1110</v>
      </c>
      <c r="C3" s="5" t="n">
        <v>1110</v>
      </c>
    </row>
    <row r="4" spans="1:3">
      <c r="A4" s="4" t="s">
        <v>709</v>
      </c>
      <c r="B4" s="6" t="n">
        <v>12485</v>
      </c>
      <c r="C4" s="6" t="n">
        <v>12485</v>
      </c>
    </row>
    <row r="5" spans="1:3">
      <c r="A5" s="4" t="s">
        <v>710</v>
      </c>
      <c r="B5" s="6" t="n">
        <v>449958</v>
      </c>
      <c r="C5" s="6" t="n">
        <v>437116</v>
      </c>
    </row>
    <row r="6" spans="1:3">
      <c r="A6" s="4" t="s">
        <v>711</v>
      </c>
      <c r="B6" s="6" t="n">
        <v>482573</v>
      </c>
      <c r="C6" s="6" t="n">
        <v>487494</v>
      </c>
    </row>
    <row r="7" spans="1:3">
      <c r="A7" s="4" t="s">
        <v>712</v>
      </c>
      <c r="B7" s="6" t="n">
        <v>189291</v>
      </c>
      <c r="C7" s="6" t="n">
        <v>161226</v>
      </c>
    </row>
    <row r="8" spans="1:3">
      <c r="A8" s="4" t="s">
        <v>713</v>
      </c>
      <c r="B8" s="6" t="n">
        <v>32645</v>
      </c>
      <c r="C8" s="6" t="n">
        <v>38646</v>
      </c>
    </row>
    <row r="9" spans="1:3">
      <c r="A9" s="4" t="s">
        <v>714</v>
      </c>
      <c r="B9" s="6" t="n">
        <v>1168062</v>
      </c>
      <c r="C9" s="6" t="n">
        <v>1138077</v>
      </c>
    </row>
    <row r="10" spans="1:3">
      <c r="A10" s="4" t="s">
        <v>715</v>
      </c>
      <c r="B10" s="6" t="n">
        <v>-773053</v>
      </c>
      <c r="C10" s="6" t="n">
        <v>-728501</v>
      </c>
    </row>
    <row r="11" spans="1:3">
      <c r="A11" s="4" t="s">
        <v>107</v>
      </c>
      <c r="B11" s="5" t="n">
        <v>395009</v>
      </c>
      <c r="C11" s="5" t="n">
        <v>4095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6</v>
      </c>
      <c r="D2" s="2" t="s">
        <v>67</v>
      </c>
    </row>
    <row r="3" spans="1:4">
      <c r="A3" s="3" t="s">
        <v>717</v>
      </c>
    </row>
    <row r="4" spans="1:4">
      <c r="A4" s="4" t="s">
        <v>718</v>
      </c>
      <c r="B4" s="5" t="n">
        <v>155254</v>
      </c>
      <c r="C4" s="5" t="n">
        <v>131561</v>
      </c>
      <c r="D4" s="5" t="n">
        <v>79689</v>
      </c>
    </row>
    <row r="5" spans="1:4">
      <c r="A5" s="4" t="s">
        <v>719</v>
      </c>
      <c r="B5" s="6" t="n">
        <v>-41610</v>
      </c>
      <c r="C5" s="6" t="n">
        <v>-42048</v>
      </c>
      <c r="D5" s="6" t="n">
        <v>-53790</v>
      </c>
    </row>
    <row r="6" spans="1:4">
      <c r="A6" s="4" t="s">
        <v>109</v>
      </c>
      <c r="B6" s="6" t="n">
        <v>113644</v>
      </c>
      <c r="C6" s="6" t="n">
        <v>89513</v>
      </c>
      <c r="D6" s="6" t="n">
        <v>25899</v>
      </c>
    </row>
    <row r="7" spans="1:4">
      <c r="A7" s="4" t="s">
        <v>491</v>
      </c>
      <c r="B7" s="6" t="n">
        <v>23693</v>
      </c>
      <c r="C7" s="6" t="n">
        <v>51872</v>
      </c>
    </row>
    <row r="8" spans="1:4">
      <c r="A8" s="4" t="s">
        <v>455</v>
      </c>
      <c r="D8" s="6" t="n">
        <v>-53800</v>
      </c>
    </row>
    <row r="9" spans="1:4">
      <c r="A9" s="4" t="s">
        <v>720</v>
      </c>
      <c r="B9" s="6" t="n">
        <v>24131</v>
      </c>
      <c r="C9" s="6" t="n">
        <v>63614</v>
      </c>
    </row>
    <row r="10" spans="1:4">
      <c r="A10" s="4" t="s">
        <v>721</v>
      </c>
      <c r="B10" s="6" t="n">
        <v>438</v>
      </c>
      <c r="C10" s="6" t="n">
        <v>11742</v>
      </c>
    </row>
    <row r="11" spans="1:4">
      <c r="A11" s="4" t="s">
        <v>475</v>
      </c>
    </row>
    <row r="12" spans="1:4">
      <c r="A12" s="3" t="s">
        <v>717</v>
      </c>
    </row>
    <row r="13" spans="1:4">
      <c r="A13" s="4" t="s">
        <v>718</v>
      </c>
      <c r="B13" s="6" t="n">
        <v>93655</v>
      </c>
      <c r="C13" s="6" t="n">
        <v>25899</v>
      </c>
      <c r="D13" s="6" t="n">
        <v>25899</v>
      </c>
    </row>
    <row r="14" spans="1:4">
      <c r="A14" s="4" t="s">
        <v>719</v>
      </c>
      <c r="B14" s="6" t="n">
        <v>0</v>
      </c>
      <c r="C14" s="6" t="n">
        <v>0</v>
      </c>
      <c r="D14" s="6" t="n">
        <v>0</v>
      </c>
    </row>
    <row r="15" spans="1:4">
      <c r="A15" s="4" t="s">
        <v>109</v>
      </c>
      <c r="B15" s="6" t="n">
        <v>93655</v>
      </c>
      <c r="C15" s="6" t="n">
        <v>25899</v>
      </c>
      <c r="D15" s="6" t="n">
        <v>25899</v>
      </c>
    </row>
    <row r="16" spans="1:4">
      <c r="A16" s="4" t="s">
        <v>491</v>
      </c>
      <c r="B16" s="6" t="n">
        <v>67756</v>
      </c>
    </row>
    <row r="17" spans="1:4">
      <c r="A17" s="4" t="s">
        <v>477</v>
      </c>
    </row>
    <row r="18" spans="1:4">
      <c r="A18" s="3" t="s">
        <v>717</v>
      </c>
    </row>
    <row r="19" spans="1:4">
      <c r="A19" s="4" t="s">
        <v>718</v>
      </c>
      <c r="B19" s="6" t="n">
        <v>41610</v>
      </c>
      <c r="C19" s="6" t="n">
        <v>42048</v>
      </c>
      <c r="D19" s="6" t="n">
        <v>0</v>
      </c>
    </row>
    <row r="20" spans="1:4">
      <c r="A20" s="4" t="s">
        <v>719</v>
      </c>
      <c r="B20" s="6" t="n">
        <v>-41610</v>
      </c>
      <c r="C20" s="6" t="n">
        <v>-42048</v>
      </c>
      <c r="D20" s="6" t="n">
        <v>0</v>
      </c>
    </row>
    <row r="21" spans="1:4">
      <c r="A21" s="4" t="s">
        <v>109</v>
      </c>
      <c r="B21" s="6" t="n">
        <v>0</v>
      </c>
      <c r="C21" s="6" t="n">
        <v>0</v>
      </c>
      <c r="D21" s="6" t="n">
        <v>0</v>
      </c>
    </row>
    <row r="22" spans="1:4">
      <c r="A22" s="4" t="s">
        <v>722</v>
      </c>
      <c r="C22" s="6" t="n">
        <v>43022</v>
      </c>
    </row>
    <row r="23" spans="1:4">
      <c r="A23" s="4" t="s">
        <v>455</v>
      </c>
      <c r="C23" s="6" t="n">
        <v>-41845</v>
      </c>
    </row>
    <row r="24" spans="1:4">
      <c r="A24" s="4" t="s">
        <v>723</v>
      </c>
      <c r="B24" s="6" t="n">
        <v>-438</v>
      </c>
      <c r="C24" s="6" t="n">
        <v>-974</v>
      </c>
    </row>
    <row r="25" spans="1:4">
      <c r="A25" s="4" t="s">
        <v>724</v>
      </c>
      <c r="B25" s="6" t="n">
        <v>438</v>
      </c>
      <c r="C25" s="6" t="n">
        <v>-203</v>
      </c>
    </row>
    <row r="26" spans="1:4">
      <c r="A26" s="4" t="s">
        <v>725</v>
      </c>
      <c r="B26" s="6" t="n">
        <v>0</v>
      </c>
      <c r="C26" s="6" t="n">
        <v>-1177</v>
      </c>
    </row>
    <row r="27" spans="1:4">
      <c r="A27" s="4" t="s">
        <v>472</v>
      </c>
    </row>
    <row r="28" spans="1:4">
      <c r="A28" s="3" t="s">
        <v>717</v>
      </c>
    </row>
    <row r="29" spans="1:4">
      <c r="A29" s="4" t="s">
        <v>718</v>
      </c>
      <c r="B29" s="6" t="n">
        <v>19989</v>
      </c>
      <c r="C29" s="6" t="n">
        <v>63614</v>
      </c>
      <c r="D29" s="6" t="n">
        <v>0</v>
      </c>
    </row>
    <row r="30" spans="1:4">
      <c r="A30" s="4" t="s">
        <v>719</v>
      </c>
      <c r="B30" s="6" t="n">
        <v>0</v>
      </c>
      <c r="C30" s="6" t="n">
        <v>0</v>
      </c>
      <c r="D30" s="6" t="n">
        <v>0</v>
      </c>
    </row>
    <row r="31" spans="1:4">
      <c r="A31" s="4" t="s">
        <v>109</v>
      </c>
      <c r="B31" s="6" t="n">
        <v>19989</v>
      </c>
      <c r="C31" s="6" t="n">
        <v>63614</v>
      </c>
      <c r="D31" s="6" t="n">
        <v>0</v>
      </c>
    </row>
    <row r="32" spans="1:4">
      <c r="A32" s="4" t="s">
        <v>491</v>
      </c>
      <c r="B32" s="6" t="n">
        <v>-67756</v>
      </c>
    </row>
    <row r="33" spans="1:4">
      <c r="A33" s="4" t="s">
        <v>722</v>
      </c>
      <c r="C33" s="6" t="n">
        <v>63614</v>
      </c>
    </row>
    <row r="34" spans="1:4">
      <c r="A34" s="4" t="s">
        <v>535</v>
      </c>
      <c r="B34" s="6" t="n">
        <v>24131</v>
      </c>
    </row>
    <row r="35" spans="1:4">
      <c r="A35" s="4" t="s">
        <v>726</v>
      </c>
      <c r="B35" s="6" t="n">
        <v>0</v>
      </c>
    </row>
    <row r="36" spans="1:4">
      <c r="A36" s="4" t="s">
        <v>727</v>
      </c>
      <c r="B36" s="5" t="n">
        <v>24131</v>
      </c>
    </row>
    <row r="37" spans="1:4">
      <c r="A37" s="4" t="s">
        <v>728</v>
      </c>
    </row>
    <row r="38" spans="1:4">
      <c r="A38" s="3" t="s">
        <v>717</v>
      </c>
    </row>
    <row r="39" spans="1:4">
      <c r="A39" s="4" t="s">
        <v>718</v>
      </c>
      <c r="C39" s="6" t="n">
        <v>0</v>
      </c>
      <c r="D39" s="6" t="n">
        <v>53790</v>
      </c>
    </row>
    <row r="40" spans="1:4">
      <c r="A40" s="4" t="s">
        <v>719</v>
      </c>
      <c r="C40" s="6" t="n">
        <v>0</v>
      </c>
      <c r="D40" s="6" t="n">
        <v>-53790</v>
      </c>
    </row>
    <row r="41" spans="1:4">
      <c r="A41" s="4" t="s">
        <v>109</v>
      </c>
      <c r="C41" s="6" t="n">
        <v>0</v>
      </c>
      <c r="D41" s="5" t="n">
        <v>0</v>
      </c>
    </row>
    <row r="42" spans="1:4">
      <c r="A42" s="4" t="s">
        <v>720</v>
      </c>
      <c r="C42" s="6" t="n">
        <v>-53790</v>
      </c>
    </row>
    <row r="43" spans="1:4">
      <c r="A43" s="4" t="s">
        <v>729</v>
      </c>
      <c r="C43" s="5" t="n">
        <v>537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6</v>
      </c>
    </row>
    <row r="3" spans="1:3">
      <c r="A3" s="3" t="s">
        <v>731</v>
      </c>
    </row>
    <row r="4" spans="1:3">
      <c r="A4" s="4" t="s">
        <v>732</v>
      </c>
      <c r="B4" s="5" t="n">
        <v>-2044</v>
      </c>
      <c r="C4" s="5" t="n">
        <v>-1305</v>
      </c>
    </row>
    <row r="5" spans="1:3">
      <c r="A5" s="4" t="s">
        <v>733</v>
      </c>
      <c r="B5" s="6" t="n">
        <v>22846</v>
      </c>
      <c r="C5" s="6" t="n">
        <v>46129</v>
      </c>
    </row>
    <row r="6" spans="1:3">
      <c r="A6" s="4" t="s">
        <v>734</v>
      </c>
      <c r="B6" s="6" t="n">
        <v>15530</v>
      </c>
      <c r="C6" s="6" t="n">
        <v>15546</v>
      </c>
    </row>
    <row r="7" spans="1:3">
      <c r="A7" s="4" t="s">
        <v>735</v>
      </c>
      <c r="B7" s="6" t="n">
        <v>24890</v>
      </c>
      <c r="C7" s="6" t="n">
        <v>47434</v>
      </c>
    </row>
    <row r="8" spans="1:3">
      <c r="A8" s="4" t="s">
        <v>736</v>
      </c>
    </row>
    <row r="9" spans="1:3">
      <c r="A9" s="3" t="s">
        <v>731</v>
      </c>
    </row>
    <row r="10" spans="1:3">
      <c r="A10" s="4" t="s">
        <v>737</v>
      </c>
      <c r="B10" s="6" t="n">
        <v>9360</v>
      </c>
      <c r="C10" s="6" t="n">
        <v>28375</v>
      </c>
    </row>
    <row r="11" spans="1:3">
      <c r="A11" s="4" t="s">
        <v>732</v>
      </c>
      <c r="B11" s="6" t="n">
        <v>-2044</v>
      </c>
      <c r="C11" s="6" t="n">
        <v>-1010</v>
      </c>
    </row>
    <row r="12" spans="1:3">
      <c r="A12" s="4" t="s">
        <v>738</v>
      </c>
      <c r="B12" s="6" t="n">
        <v>7316</v>
      </c>
      <c r="C12" s="6" t="n">
        <v>27365</v>
      </c>
    </row>
    <row r="13" spans="1:3">
      <c r="A13" s="4" t="s">
        <v>739</v>
      </c>
    </row>
    <row r="14" spans="1:3">
      <c r="A14" s="3" t="s">
        <v>731</v>
      </c>
    </row>
    <row r="15" spans="1:3">
      <c r="A15" s="4" t="s">
        <v>737</v>
      </c>
      <c r="C15" s="6" t="n">
        <v>3513</v>
      </c>
    </row>
    <row r="16" spans="1:3">
      <c r="A16" s="4" t="s">
        <v>732</v>
      </c>
      <c r="C16" s="6" t="n">
        <v>-295</v>
      </c>
    </row>
    <row r="17" spans="1:3">
      <c r="A17" s="4" t="s">
        <v>738</v>
      </c>
      <c r="C17" s="6" t="n">
        <v>3218</v>
      </c>
    </row>
    <row r="18" spans="1:3">
      <c r="A18" s="4" t="s">
        <v>740</v>
      </c>
    </row>
    <row r="19" spans="1:3">
      <c r="A19" s="3" t="s">
        <v>731</v>
      </c>
    </row>
    <row r="20" spans="1:3">
      <c r="A20" s="4" t="s">
        <v>732</v>
      </c>
      <c r="B20" s="5" t="n">
        <v>0</v>
      </c>
      <c r="C20"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741</v>
      </c>
      <c r="B1" s="2" t="s">
        <v>1</v>
      </c>
    </row>
    <row r="2" spans="1:2">
      <c r="B2" s="2" t="s">
        <v>2</v>
      </c>
    </row>
    <row r="3" spans="1:2">
      <c r="A3" s="4" t="s">
        <v>477</v>
      </c>
    </row>
    <row r="4" spans="1:2">
      <c r="A4" s="3" t="s">
        <v>717</v>
      </c>
    </row>
    <row r="5" spans="1:2">
      <c r="A5" s="4" t="s">
        <v>742</v>
      </c>
      <c r="B5" s="4" t="s">
        <v>463</v>
      </c>
    </row>
    <row r="6" spans="1:2">
      <c r="A6" s="4" t="s">
        <v>472</v>
      </c>
    </row>
    <row r="7" spans="1:2">
      <c r="A7" s="3" t="s">
        <v>717</v>
      </c>
    </row>
    <row r="8" spans="1:2">
      <c r="A8" s="4" t="s">
        <v>742</v>
      </c>
      <c r="B8" s="4" t="s">
        <v>7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44</v>
      </c>
      <c r="B1" s="2" t="s">
        <v>2</v>
      </c>
      <c r="C1" s="2" t="s">
        <v>66</v>
      </c>
      <c r="D1" s="2" t="s">
        <v>67</v>
      </c>
      <c r="E1" s="2" t="s">
        <v>555</v>
      </c>
    </row>
    <row r="2" spans="1:5">
      <c r="A2" s="3" t="s">
        <v>238</v>
      </c>
    </row>
    <row r="3" spans="1:5">
      <c r="A3" s="4" t="s">
        <v>557</v>
      </c>
      <c r="B3" s="5" t="n">
        <v>35461</v>
      </c>
      <c r="C3" s="5" t="n">
        <v>34998</v>
      </c>
      <c r="D3" s="5" t="n">
        <v>32792</v>
      </c>
      <c r="E3" s="5" t="n">
        <v>30829</v>
      </c>
    </row>
    <row r="4" spans="1:5">
      <c r="A4" s="4" t="s">
        <v>745</v>
      </c>
      <c r="B4" s="6" t="n">
        <v>26768</v>
      </c>
      <c r="C4" s="6" t="n">
        <v>53577</v>
      </c>
    </row>
    <row r="5" spans="1:5">
      <c r="A5" s="4" t="s">
        <v>746</v>
      </c>
      <c r="B5" s="6" t="n">
        <v>19399</v>
      </c>
      <c r="C5" s="6" t="n">
        <v>16491</v>
      </c>
    </row>
    <row r="6" spans="1:5">
      <c r="A6" s="4" t="s">
        <v>558</v>
      </c>
      <c r="B6" s="6" t="n">
        <v>16138</v>
      </c>
      <c r="C6" s="6" t="n">
        <v>16151</v>
      </c>
      <c r="D6" s="5" t="n">
        <v>21282</v>
      </c>
      <c r="E6" s="5" t="n">
        <v>19889</v>
      </c>
    </row>
    <row r="7" spans="1:5">
      <c r="A7" s="4" t="s">
        <v>747</v>
      </c>
      <c r="B7" s="6" t="n">
        <v>21408</v>
      </c>
      <c r="C7" s="6" t="n">
        <v>17743</v>
      </c>
    </row>
    <row r="8" spans="1:5">
      <c r="A8" s="4" t="s">
        <v>748</v>
      </c>
      <c r="B8" s="6" t="n">
        <v>11528</v>
      </c>
      <c r="C8" s="6" t="n">
        <v>13094</v>
      </c>
    </row>
    <row r="9" spans="1:5">
      <c r="A9" s="4" t="s">
        <v>164</v>
      </c>
      <c r="B9" s="6" t="n">
        <v>63562</v>
      </c>
      <c r="C9" s="6" t="n">
        <v>49481</v>
      </c>
    </row>
    <row r="10" spans="1:5">
      <c r="A10" s="4" t="s">
        <v>749</v>
      </c>
      <c r="B10" s="5" t="n">
        <v>194264</v>
      </c>
      <c r="C10" s="5" t="n">
        <v>201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750</v>
      </c>
      <c r="B1" s="2" t="s">
        <v>429</v>
      </c>
      <c r="F1" s="2" t="s">
        <v>1</v>
      </c>
    </row>
    <row r="2" spans="1:8">
      <c r="B2" s="2" t="s">
        <v>66</v>
      </c>
      <c r="C2" s="2" t="s">
        <v>520</v>
      </c>
      <c r="D2" s="2" t="s">
        <v>521</v>
      </c>
      <c r="E2" s="2" t="s">
        <v>522</v>
      </c>
      <c r="F2" s="2" t="s">
        <v>2</v>
      </c>
      <c r="G2" s="2" t="s">
        <v>66</v>
      </c>
      <c r="H2" s="2" t="s">
        <v>67</v>
      </c>
    </row>
    <row r="3" spans="1:8">
      <c r="A3" s="3" t="s">
        <v>751</v>
      </c>
    </row>
    <row r="4" spans="1:8">
      <c r="A4" s="4" t="s">
        <v>752</v>
      </c>
      <c r="B4" s="5" t="n">
        <v>13429</v>
      </c>
      <c r="F4" s="5" t="n">
        <v>6018</v>
      </c>
      <c r="G4" s="5" t="n">
        <v>13429</v>
      </c>
    </row>
    <row r="5" spans="1:8">
      <c r="A5" s="4" t="s">
        <v>753</v>
      </c>
      <c r="B5" s="6" t="n">
        <v>3260</v>
      </c>
      <c r="F5" s="6" t="n">
        <v>2009</v>
      </c>
      <c r="G5" s="6" t="n">
        <v>3260</v>
      </c>
    </row>
    <row r="6" spans="1:8">
      <c r="A6" s="4" t="s">
        <v>754</v>
      </c>
      <c r="B6" s="6" t="n">
        <v>71634</v>
      </c>
      <c r="F6" s="6" t="n">
        <v>0</v>
      </c>
      <c r="G6" s="6" t="n">
        <v>71634</v>
      </c>
    </row>
    <row r="7" spans="1:8">
      <c r="A7" s="4" t="s">
        <v>755</v>
      </c>
      <c r="B7" s="6" t="n">
        <v>35934</v>
      </c>
      <c r="F7" s="6" t="n">
        <v>0</v>
      </c>
      <c r="G7" s="6" t="n">
        <v>35934</v>
      </c>
    </row>
    <row r="8" spans="1:8">
      <c r="A8" s="4" t="s">
        <v>756</v>
      </c>
      <c r="B8" s="6" t="n">
        <v>16483</v>
      </c>
      <c r="F8" s="6" t="n">
        <v>0</v>
      </c>
      <c r="G8" s="6" t="n">
        <v>16483</v>
      </c>
      <c r="H8" s="5" t="n">
        <v>6511</v>
      </c>
    </row>
    <row r="9" spans="1:8">
      <c r="A9" s="4" t="s">
        <v>757</v>
      </c>
      <c r="B9" s="6" t="n">
        <v>5779</v>
      </c>
      <c r="F9" s="6" t="n">
        <v>0</v>
      </c>
      <c r="G9" s="6" t="n">
        <v>5779</v>
      </c>
    </row>
    <row r="10" spans="1:8">
      <c r="A10" s="4" t="s">
        <v>164</v>
      </c>
      <c r="B10" s="6" t="n">
        <v>18528</v>
      </c>
      <c r="F10" s="6" t="n">
        <v>19514</v>
      </c>
      <c r="G10" s="6" t="n">
        <v>18528</v>
      </c>
    </row>
    <row r="11" spans="1:8">
      <c r="A11" s="4" t="s">
        <v>758</v>
      </c>
      <c r="B11" s="6" t="n">
        <v>165047</v>
      </c>
      <c r="F11" s="6" t="n">
        <v>27541</v>
      </c>
      <c r="G11" s="6" t="n">
        <v>165047</v>
      </c>
    </row>
    <row r="12" spans="1:8">
      <c r="A12" s="3" t="s">
        <v>759</v>
      </c>
    </row>
    <row r="13" spans="1:8">
      <c r="A13" s="4" t="s">
        <v>760</v>
      </c>
      <c r="B13" s="6" t="n">
        <v>6792</v>
      </c>
      <c r="G13" s="6" t="n">
        <v>6792</v>
      </c>
    </row>
    <row r="14" spans="1:8">
      <c r="A14" s="4" t="s">
        <v>494</v>
      </c>
      <c r="B14" s="6" t="n">
        <v>2337</v>
      </c>
      <c r="C14" s="5" t="n">
        <v>16301</v>
      </c>
      <c r="D14" s="5" t="n">
        <v>409</v>
      </c>
      <c r="E14" s="5" t="n">
        <v>3994</v>
      </c>
    </row>
    <row r="15" spans="1:8">
      <c r="A15" s="4" t="s">
        <v>761</v>
      </c>
    </row>
    <row r="16" spans="1:8">
      <c r="A16" s="3" t="s">
        <v>759</v>
      </c>
    </row>
    <row r="17" spans="1:8">
      <c r="A17" s="4" t="s">
        <v>762</v>
      </c>
      <c r="F17" s="6" t="n">
        <v>-16483</v>
      </c>
      <c r="G17" s="6" t="n">
        <v>0</v>
      </c>
    </row>
    <row r="18" spans="1:8">
      <c r="A18" s="4" t="s">
        <v>763</v>
      </c>
    </row>
    <row r="19" spans="1:8">
      <c r="A19" s="3" t="s">
        <v>759</v>
      </c>
    </row>
    <row r="20" spans="1:8">
      <c r="A20" s="4" t="s">
        <v>762</v>
      </c>
      <c r="F20" s="6" t="n">
        <v>0</v>
      </c>
      <c r="G20" s="6" t="n">
        <v>23507</v>
      </c>
    </row>
    <row r="21" spans="1:8">
      <c r="A21" s="4" t="s">
        <v>764</v>
      </c>
    </row>
    <row r="22" spans="1:8">
      <c r="A22" s="3" t="s">
        <v>759</v>
      </c>
    </row>
    <row r="23" spans="1:8">
      <c r="A23" s="4" t="s">
        <v>762</v>
      </c>
      <c r="F23" s="6" t="n">
        <v>0</v>
      </c>
      <c r="G23" s="6" t="n">
        <v>-20496</v>
      </c>
    </row>
    <row r="24" spans="1:8">
      <c r="A24" s="4" t="s">
        <v>765</v>
      </c>
    </row>
    <row r="25" spans="1:8">
      <c r="A25" s="3" t="s">
        <v>759</v>
      </c>
    </row>
    <row r="26" spans="1:8">
      <c r="A26" s="4" t="s">
        <v>762</v>
      </c>
      <c r="F26" s="6" t="n">
        <v>0</v>
      </c>
      <c r="G26" s="6" t="n">
        <v>169</v>
      </c>
    </row>
    <row r="27" spans="1:8">
      <c r="A27" s="4" t="s">
        <v>766</v>
      </c>
    </row>
    <row r="28" spans="1:8">
      <c r="A28" s="3" t="s">
        <v>751</v>
      </c>
    </row>
    <row r="29" spans="1:8">
      <c r="A29" s="4" t="s">
        <v>752</v>
      </c>
      <c r="F29" s="6" t="n">
        <v>6000</v>
      </c>
    </row>
    <row r="30" spans="1:8">
      <c r="A30" s="4" t="s">
        <v>757</v>
      </c>
      <c r="F30" s="6" t="n">
        <v>7600</v>
      </c>
    </row>
    <row r="31" spans="1:8">
      <c r="A31" s="3" t="s">
        <v>759</v>
      </c>
    </row>
    <row r="32" spans="1:8">
      <c r="A32" s="4" t="s">
        <v>760</v>
      </c>
      <c r="F32" s="5" t="n">
        <v>0</v>
      </c>
    </row>
    <row r="33" spans="1:8">
      <c r="A33" s="4" t="s">
        <v>767</v>
      </c>
    </row>
    <row r="34" spans="1:8">
      <c r="A34" s="3" t="s">
        <v>759</v>
      </c>
    </row>
    <row r="35" spans="1:8">
      <c r="A35" s="4" t="s">
        <v>494</v>
      </c>
      <c r="G35" s="6" t="n">
        <v>6300</v>
      </c>
    </row>
    <row r="36" spans="1:8">
      <c r="A36" s="4" t="s">
        <v>768</v>
      </c>
    </row>
    <row r="37" spans="1:8">
      <c r="A37" s="3" t="s">
        <v>751</v>
      </c>
    </row>
    <row r="38" spans="1:8">
      <c r="A38" s="4" t="s">
        <v>756</v>
      </c>
      <c r="B38" s="5" t="n">
        <v>19500</v>
      </c>
      <c r="G38" s="5" t="n">
        <v>195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9</v>
      </c>
      <c r="B1" s="2" t="s">
        <v>770</v>
      </c>
      <c r="C1" s="2" t="s">
        <v>2</v>
      </c>
      <c r="D1" s="2" t="s">
        <v>66</v>
      </c>
    </row>
    <row r="2" spans="1:4">
      <c r="A2" s="3" t="s">
        <v>771</v>
      </c>
    </row>
    <row r="3" spans="1:4">
      <c r="A3" s="4" t="s">
        <v>772</v>
      </c>
      <c r="B3" s="4" t="s">
        <v>773</v>
      </c>
    </row>
    <row r="4" spans="1:4">
      <c r="A4" s="4" t="s">
        <v>774</v>
      </c>
      <c r="C4" s="5" t="n">
        <v>400</v>
      </c>
    </row>
    <row r="5" spans="1:4">
      <c r="A5" s="4" t="s">
        <v>775</v>
      </c>
      <c r="C5" s="6" t="n">
        <v>50</v>
      </c>
    </row>
    <row r="6" spans="1:4">
      <c r="A6" s="4" t="s">
        <v>776</v>
      </c>
      <c r="C6" s="6" t="n">
        <v>15</v>
      </c>
    </row>
    <row r="7" spans="1:4">
      <c r="A7" s="4" t="s">
        <v>777</v>
      </c>
      <c r="C7" s="6" t="n">
        <v>75</v>
      </c>
    </row>
    <row r="8" spans="1:4">
      <c r="A8" s="4" t="s">
        <v>778</v>
      </c>
      <c r="C8" s="6" t="n">
        <v>190</v>
      </c>
      <c r="D8" s="5" t="n">
        <v>160</v>
      </c>
    </row>
    <row r="9" spans="1:4">
      <c r="A9" s="4" t="s">
        <v>779</v>
      </c>
      <c r="C9" s="6" t="n">
        <v>3</v>
      </c>
    </row>
    <row r="10" spans="1:4">
      <c r="A10" s="4" t="s">
        <v>780</v>
      </c>
      <c r="C10" s="5" t="n">
        <v>207</v>
      </c>
    </row>
    <row r="11" spans="1:4">
      <c r="A11" s="4" t="s">
        <v>781</v>
      </c>
    </row>
    <row r="12" spans="1:4">
      <c r="A12" s="3" t="s">
        <v>771</v>
      </c>
    </row>
    <row r="13" spans="1:4">
      <c r="A13" s="4" t="s">
        <v>782</v>
      </c>
      <c r="C13" s="10" t="n">
        <v>1.75</v>
      </c>
    </row>
    <row r="14" spans="1:4">
      <c r="A14" s="4" t="s">
        <v>783</v>
      </c>
    </row>
    <row r="15" spans="1:4">
      <c r="A15" s="3" t="s">
        <v>771</v>
      </c>
    </row>
    <row r="16" spans="1:4">
      <c r="A16" s="4" t="s">
        <v>784</v>
      </c>
      <c r="B16" s="4" t="s">
        <v>785</v>
      </c>
    </row>
    <row r="17" spans="1:4">
      <c r="A17" s="4" t="s">
        <v>786</v>
      </c>
    </row>
    <row r="18" spans="1:4">
      <c r="A18" s="3" t="s">
        <v>771</v>
      </c>
    </row>
    <row r="19" spans="1:4">
      <c r="A19" s="4" t="s">
        <v>787</v>
      </c>
      <c r="C19" s="4" t="s">
        <v>788</v>
      </c>
    </row>
    <row r="20" spans="1:4">
      <c r="A20" s="4" t="s">
        <v>789</v>
      </c>
    </row>
    <row r="21" spans="1:4">
      <c r="A21" s="3" t="s">
        <v>771</v>
      </c>
    </row>
    <row r="22" spans="1:4">
      <c r="A22" s="4" t="s">
        <v>787</v>
      </c>
      <c r="C22" s="4" t="s">
        <v>7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1</v>
      </c>
      <c r="B1" s="2" t="s">
        <v>1</v>
      </c>
    </row>
    <row r="2" spans="1:4">
      <c r="B2" s="2" t="s">
        <v>2</v>
      </c>
      <c r="C2" s="2" t="s">
        <v>66</v>
      </c>
      <c r="D2" s="2" t="s">
        <v>67</v>
      </c>
    </row>
    <row r="3" spans="1:4">
      <c r="A3" s="3" t="s">
        <v>792</v>
      </c>
    </row>
    <row r="4" spans="1:4">
      <c r="A4" s="4" t="s">
        <v>793</v>
      </c>
      <c r="B4" s="5" t="n">
        <v>9601</v>
      </c>
    </row>
    <row r="5" spans="1:4">
      <c r="A5" s="4" t="s">
        <v>793</v>
      </c>
      <c r="C5" s="5" t="n">
        <v>4659</v>
      </c>
      <c r="D5" s="5" t="n">
        <v>4491</v>
      </c>
    </row>
    <row r="6" spans="1:4">
      <c r="A6" s="3" t="s">
        <v>794</v>
      </c>
    </row>
    <row r="7" spans="1:4">
      <c r="A7" s="4" t="s">
        <v>795</v>
      </c>
      <c r="B7" s="5" t="n">
        <v>277164</v>
      </c>
    </row>
    <row r="8" spans="1:4">
      <c r="A8" s="4" t="s">
        <v>795</v>
      </c>
      <c r="C8" s="6" t="n">
        <v>237915</v>
      </c>
      <c r="D8" s="6" t="n">
        <v>215307</v>
      </c>
    </row>
    <row r="9" spans="1:4">
      <c r="A9" s="3" t="s">
        <v>796</v>
      </c>
    </row>
    <row r="10" spans="1:4">
      <c r="A10" s="4" t="s">
        <v>797</v>
      </c>
      <c r="B10" s="4" t="s">
        <v>798</v>
      </c>
    </row>
    <row r="11" spans="1:4">
      <c r="A11" s="4" t="s">
        <v>799</v>
      </c>
      <c r="B11" s="4" t="s">
        <v>800</v>
      </c>
    </row>
    <row r="12" spans="1:4">
      <c r="A12" s="4" t="s">
        <v>801</v>
      </c>
    </row>
    <row r="13" spans="1:4">
      <c r="A13" s="3" t="s">
        <v>794</v>
      </c>
    </row>
    <row r="14" spans="1:4">
      <c r="A14" s="4" t="s">
        <v>802</v>
      </c>
      <c r="B14" s="5" t="n">
        <v>213156</v>
      </c>
    </row>
    <row r="15" spans="1:4">
      <c r="A15" s="4" t="s">
        <v>802</v>
      </c>
      <c r="C15" s="6" t="n">
        <v>204873</v>
      </c>
      <c r="D15" s="6" t="n">
        <v>178353</v>
      </c>
    </row>
    <row r="16" spans="1:4">
      <c r="A16" s="4" t="s">
        <v>803</v>
      </c>
      <c r="B16" s="6" t="n">
        <v>53239</v>
      </c>
    </row>
    <row r="17" spans="1:4">
      <c r="A17" s="4" t="s">
        <v>803</v>
      </c>
      <c r="C17" s="6" t="n">
        <v>23822</v>
      </c>
      <c r="D17" s="6" t="n">
        <v>27804</v>
      </c>
    </row>
    <row r="18" spans="1:4">
      <c r="A18" s="4" t="s">
        <v>804</v>
      </c>
    </row>
    <row r="19" spans="1:4">
      <c r="A19" s="3" t="s">
        <v>794</v>
      </c>
    </row>
    <row r="20" spans="1:4">
      <c r="A20" s="4" t="s">
        <v>802</v>
      </c>
      <c r="B20" s="6" t="n">
        <v>9486</v>
      </c>
    </row>
    <row r="21" spans="1:4">
      <c r="A21" s="4" t="s">
        <v>802</v>
      </c>
      <c r="C21" s="6" t="n">
        <v>9220</v>
      </c>
      <c r="D21" s="6" t="n">
        <v>9150</v>
      </c>
    </row>
    <row r="22" spans="1:4">
      <c r="A22" s="4" t="s">
        <v>803</v>
      </c>
      <c r="B22" s="5" t="n">
        <v>1283</v>
      </c>
    </row>
    <row r="23" spans="1:4">
      <c r="A23" s="4" t="s">
        <v>803</v>
      </c>
      <c r="C23" s="5" t="n">
        <v>0</v>
      </c>
      <c r="D2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67</v>
      </c>
    </row>
    <row r="3" spans="1:4">
      <c r="A3" s="3" t="s">
        <v>155</v>
      </c>
    </row>
    <row r="4" spans="1:4">
      <c r="A4" s="4" t="s">
        <v>80</v>
      </c>
      <c r="B4" s="5" t="n">
        <v>94497</v>
      </c>
      <c r="C4" s="5" t="n">
        <v>-20466</v>
      </c>
      <c r="D4" s="5" t="n">
        <v>67452</v>
      </c>
    </row>
    <row r="5" spans="1:4">
      <c r="A5" s="3" t="s">
        <v>156</v>
      </c>
    </row>
    <row r="6" spans="1:4">
      <c r="A6" s="4" t="s">
        <v>157</v>
      </c>
      <c r="B6" s="6" t="n">
        <v>86649</v>
      </c>
      <c r="C6" s="6" t="n">
        <v>79048</v>
      </c>
      <c r="D6" s="6" t="n">
        <v>80861</v>
      </c>
    </row>
    <row r="7" spans="1:4">
      <c r="A7" s="4" t="s">
        <v>158</v>
      </c>
      <c r="B7" s="6" t="n">
        <v>17059</v>
      </c>
      <c r="C7" s="6" t="n">
        <v>17393</v>
      </c>
      <c r="D7" s="6" t="n">
        <v>14704</v>
      </c>
    </row>
    <row r="8" spans="1:4">
      <c r="A8" s="4" t="s">
        <v>159</v>
      </c>
      <c r="B8" s="6" t="n">
        <v>-2931</v>
      </c>
      <c r="C8" s="6" t="n">
        <v>-11748</v>
      </c>
      <c r="D8" s="6" t="n">
        <v>-12804</v>
      </c>
    </row>
    <row r="9" spans="1:4">
      <c r="A9" s="4" t="s">
        <v>160</v>
      </c>
      <c r="B9" s="6" t="n">
        <v>-10149</v>
      </c>
      <c r="C9" s="6" t="n">
        <v>12</v>
      </c>
      <c r="D9" s="6" t="n">
        <v>-1057</v>
      </c>
    </row>
    <row r="10" spans="1:4">
      <c r="A10" s="4" t="s">
        <v>161</v>
      </c>
      <c r="B10" s="6" t="n">
        <v>10514</v>
      </c>
      <c r="C10" s="6" t="n">
        <v>0</v>
      </c>
      <c r="D10" s="6" t="n">
        <v>0</v>
      </c>
    </row>
    <row r="11" spans="1:4">
      <c r="A11" s="4" t="s">
        <v>162</v>
      </c>
      <c r="B11" s="6" t="n">
        <v>0</v>
      </c>
      <c r="C11" s="6" t="n">
        <v>33988</v>
      </c>
      <c r="D11" s="6" t="n">
        <v>0</v>
      </c>
    </row>
    <row r="12" spans="1:4">
      <c r="A12" s="4" t="s">
        <v>71</v>
      </c>
      <c r="B12" s="6" t="n">
        <v>7771</v>
      </c>
      <c r="C12" s="6" t="n">
        <v>60760</v>
      </c>
      <c r="D12" s="6" t="n">
        <v>89440</v>
      </c>
    </row>
    <row r="13" spans="1:4">
      <c r="A13" s="4" t="s">
        <v>72</v>
      </c>
      <c r="B13" s="6" t="n">
        <v>0</v>
      </c>
      <c r="C13" s="6" t="n">
        <v>0</v>
      </c>
      <c r="D13" s="6" t="n">
        <v>-32747</v>
      </c>
    </row>
    <row r="14" spans="1:4">
      <c r="A14" s="4" t="s">
        <v>163</v>
      </c>
      <c r="B14" s="6" t="n">
        <v>0</v>
      </c>
      <c r="C14" s="6" t="n">
        <v>13963</v>
      </c>
      <c r="D14" s="6" t="n">
        <v>1281</v>
      </c>
    </row>
    <row r="15" spans="1:4">
      <c r="A15" s="4" t="s">
        <v>164</v>
      </c>
      <c r="B15" s="6" t="n">
        <v>3957</v>
      </c>
      <c r="C15" s="6" t="n">
        <v>3780</v>
      </c>
      <c r="D15" s="6" t="n">
        <v>282</v>
      </c>
    </row>
    <row r="16" spans="1:4">
      <c r="A16" s="3" t="s">
        <v>165</v>
      </c>
    </row>
    <row r="17" spans="1:4">
      <c r="A17" s="4" t="s">
        <v>166</v>
      </c>
      <c r="B17" s="6" t="n">
        <v>265</v>
      </c>
      <c r="C17" s="6" t="n">
        <v>36151</v>
      </c>
      <c r="D17" s="6" t="n">
        <v>-230</v>
      </c>
    </row>
    <row r="18" spans="1:4">
      <c r="A18" s="4" t="s">
        <v>104</v>
      </c>
      <c r="B18" s="6" t="n">
        <v>9290</v>
      </c>
      <c r="C18" s="6" t="n">
        <v>-4162</v>
      </c>
      <c r="D18" s="6" t="n">
        <v>-1908</v>
      </c>
    </row>
    <row r="19" spans="1:4">
      <c r="A19" s="4" t="s">
        <v>105</v>
      </c>
      <c r="B19" s="6" t="n">
        <v>-14994</v>
      </c>
      <c r="C19" s="6" t="n">
        <v>-12310</v>
      </c>
      <c r="D19" s="6" t="n">
        <v>-15895</v>
      </c>
    </row>
    <row r="20" spans="1:4">
      <c r="A20" s="4" t="s">
        <v>116</v>
      </c>
      <c r="B20" s="6" t="n">
        <v>36995</v>
      </c>
      <c r="C20" s="6" t="n">
        <v>-38059</v>
      </c>
      <c r="D20" s="6" t="n">
        <v>-8855</v>
      </c>
    </row>
    <row r="21" spans="1:4">
      <c r="A21" s="4" t="s">
        <v>117</v>
      </c>
      <c r="B21" s="6" t="n">
        <v>-26595</v>
      </c>
      <c r="C21" s="6" t="n">
        <v>16984</v>
      </c>
      <c r="D21" s="6" t="n">
        <v>10492</v>
      </c>
    </row>
    <row r="22" spans="1:4">
      <c r="A22" s="4" t="s">
        <v>167</v>
      </c>
      <c r="B22" s="6" t="n">
        <v>-15621</v>
      </c>
    </row>
    <row r="23" spans="1:4">
      <c r="A23" s="4" t="s">
        <v>168</v>
      </c>
      <c r="B23" s="6" t="n">
        <v>196707</v>
      </c>
      <c r="C23" s="6" t="n">
        <v>175334</v>
      </c>
      <c r="D23" s="6" t="n">
        <v>191016</v>
      </c>
    </row>
    <row r="24" spans="1:4">
      <c r="A24" s="3" t="s">
        <v>169</v>
      </c>
    </row>
    <row r="25" spans="1:4">
      <c r="A25" s="4" t="s">
        <v>170</v>
      </c>
      <c r="B25" s="6" t="n">
        <v>-77820</v>
      </c>
      <c r="C25" s="6" t="n">
        <v>-65355</v>
      </c>
      <c r="D25" s="6" t="n">
        <v>-56282</v>
      </c>
    </row>
    <row r="26" spans="1:4">
      <c r="A26" s="4" t="s">
        <v>171</v>
      </c>
      <c r="B26" s="6" t="n">
        <v>-20973</v>
      </c>
      <c r="C26" s="6" t="n">
        <v>-16735</v>
      </c>
      <c r="D26" s="6" t="n">
        <v>-133153</v>
      </c>
    </row>
    <row r="27" spans="1:4">
      <c r="A27" s="4" t="s">
        <v>172</v>
      </c>
      <c r="B27" s="6" t="n">
        <v>66389</v>
      </c>
      <c r="C27" s="6" t="n">
        <v>71136</v>
      </c>
      <c r="D27" s="6" t="n">
        <v>187866</v>
      </c>
    </row>
    <row r="28" spans="1:4">
      <c r="A28" s="4" t="s">
        <v>173</v>
      </c>
      <c r="B28" s="6" t="n">
        <v>0</v>
      </c>
      <c r="C28" s="6" t="n">
        <v>-15989</v>
      </c>
      <c r="D28" s="6" t="n">
        <v>-57396</v>
      </c>
    </row>
    <row r="29" spans="1:4">
      <c r="A29" s="4" t="s">
        <v>174</v>
      </c>
      <c r="B29" s="6" t="n">
        <v>0</v>
      </c>
      <c r="C29" s="6" t="n">
        <v>1160</v>
      </c>
      <c r="D29" s="6" t="n">
        <v>0</v>
      </c>
    </row>
    <row r="30" spans="1:4">
      <c r="A30" s="4" t="s">
        <v>112</v>
      </c>
      <c r="B30" s="6" t="n">
        <v>0</v>
      </c>
      <c r="C30" s="6" t="n">
        <v>-56827</v>
      </c>
      <c r="D30" s="6" t="n">
        <v>0</v>
      </c>
    </row>
    <row r="31" spans="1:4">
      <c r="A31" s="4" t="s">
        <v>175</v>
      </c>
      <c r="B31" s="6" t="n">
        <v>4965</v>
      </c>
      <c r="C31" s="6" t="n">
        <v>-199403</v>
      </c>
      <c r="D31" s="6" t="n">
        <v>0</v>
      </c>
    </row>
    <row r="32" spans="1:4">
      <c r="A32" s="4" t="s">
        <v>176</v>
      </c>
      <c r="B32" s="6" t="n">
        <v>-27439</v>
      </c>
      <c r="C32" s="6" t="n">
        <v>-282013</v>
      </c>
      <c r="D32" s="6" t="n">
        <v>-58965</v>
      </c>
    </row>
    <row r="33" spans="1:4">
      <c r="A33" s="3" t="s">
        <v>177</v>
      </c>
    </row>
    <row r="34" spans="1:4">
      <c r="A34" s="4" t="s">
        <v>178</v>
      </c>
      <c r="B34" s="6" t="n">
        <v>463300</v>
      </c>
      <c r="C34" s="6" t="n">
        <v>160000</v>
      </c>
      <c r="D34" s="6" t="n">
        <v>0</v>
      </c>
    </row>
    <row r="35" spans="1:4">
      <c r="A35" s="4" t="s">
        <v>179</v>
      </c>
      <c r="B35" s="6" t="n">
        <v>-433300</v>
      </c>
      <c r="C35" s="6" t="n">
        <v>0</v>
      </c>
      <c r="D35" s="6" t="n">
        <v>0</v>
      </c>
    </row>
    <row r="36" spans="1:4">
      <c r="A36" s="4" t="s">
        <v>180</v>
      </c>
      <c r="B36" s="6" t="n">
        <v>-141629</v>
      </c>
      <c r="C36" s="6" t="n">
        <v>-47530</v>
      </c>
      <c r="D36" s="6" t="n">
        <v>-9375</v>
      </c>
    </row>
    <row r="37" spans="1:4">
      <c r="A37" s="4" t="s">
        <v>145</v>
      </c>
      <c r="B37" s="6" t="n">
        <v>-72565</v>
      </c>
      <c r="C37" s="6" t="n">
        <v>-79795</v>
      </c>
      <c r="D37" s="6" t="n">
        <v>-63823</v>
      </c>
    </row>
    <row r="38" spans="1:4">
      <c r="A38" s="4" t="s">
        <v>164</v>
      </c>
      <c r="B38" s="6" t="n">
        <v>841</v>
      </c>
      <c r="C38" s="6" t="n">
        <v>-2711</v>
      </c>
      <c r="D38" s="6" t="n">
        <v>1769</v>
      </c>
    </row>
    <row r="39" spans="1:4">
      <c r="A39" s="4" t="s">
        <v>181</v>
      </c>
      <c r="B39" s="6" t="n">
        <v>-183353</v>
      </c>
      <c r="C39" s="6" t="n">
        <v>29964</v>
      </c>
      <c r="D39" s="6" t="n">
        <v>-71429</v>
      </c>
    </row>
    <row r="40" spans="1:4">
      <c r="A40" s="4" t="s">
        <v>182</v>
      </c>
      <c r="B40" s="6" t="n">
        <v>81</v>
      </c>
      <c r="C40" s="6" t="n">
        <v>1351</v>
      </c>
      <c r="D40" s="6" t="n">
        <v>0</v>
      </c>
    </row>
    <row r="41" spans="1:4">
      <c r="A41" s="4" t="s">
        <v>183</v>
      </c>
      <c r="B41" s="6" t="n">
        <v>-14004</v>
      </c>
      <c r="C41" s="6" t="n">
        <v>-75364</v>
      </c>
      <c r="D41" s="6" t="n">
        <v>60622</v>
      </c>
    </row>
    <row r="42" spans="1:4">
      <c r="A42" s="4" t="s">
        <v>184</v>
      </c>
      <c r="B42" s="6" t="n">
        <v>100568</v>
      </c>
      <c r="C42" s="6" t="n">
        <v>175932</v>
      </c>
      <c r="D42" s="6" t="n">
        <v>115310</v>
      </c>
    </row>
    <row r="43" spans="1:4">
      <c r="A43" s="4" t="s">
        <v>185</v>
      </c>
      <c r="B43" s="6" t="n">
        <v>86564</v>
      </c>
      <c r="C43" s="6" t="n">
        <v>100568</v>
      </c>
      <c r="D43" s="6" t="n">
        <v>175932</v>
      </c>
    </row>
    <row r="44" spans="1:4">
      <c r="A44" s="3" t="s">
        <v>186</v>
      </c>
    </row>
    <row r="45" spans="1:4">
      <c r="A45" s="4" t="s">
        <v>187</v>
      </c>
      <c r="B45" s="6" t="n">
        <v>39450</v>
      </c>
      <c r="C45" s="6" t="n">
        <v>41695</v>
      </c>
      <c r="D45" s="6" t="n">
        <v>77208</v>
      </c>
    </row>
    <row r="46" spans="1:4">
      <c r="A46" s="4" t="s">
        <v>188</v>
      </c>
      <c r="B46" s="6" t="n">
        <v>8323</v>
      </c>
      <c r="C46" s="6" t="n">
        <v>864</v>
      </c>
      <c r="D46" s="6" t="n">
        <v>0</v>
      </c>
    </row>
    <row r="47" spans="1:4">
      <c r="A47" s="4" t="s">
        <v>189</v>
      </c>
      <c r="B47" s="6" t="n">
        <v>236506</v>
      </c>
      <c r="C47" s="6" t="n">
        <v>0</v>
      </c>
      <c r="D47" s="6" t="n">
        <v>0</v>
      </c>
    </row>
    <row r="48" spans="1:4">
      <c r="A48" s="3" t="s">
        <v>190</v>
      </c>
    </row>
    <row r="49" spans="1:4">
      <c r="A49" s="4" t="s">
        <v>191</v>
      </c>
      <c r="B49" s="6" t="n">
        <v>12164</v>
      </c>
      <c r="C49" s="6" t="n">
        <v>13537</v>
      </c>
      <c r="D49" s="6" t="n">
        <v>9778</v>
      </c>
    </row>
    <row r="50" spans="1:4">
      <c r="A50" s="4" t="s">
        <v>192</v>
      </c>
      <c r="B50" s="6" t="n">
        <v>24137</v>
      </c>
      <c r="C50" s="6" t="n">
        <v>0</v>
      </c>
      <c r="D50" s="6" t="n">
        <v>0</v>
      </c>
    </row>
    <row r="51" spans="1:4">
      <c r="A51" s="4" t="s">
        <v>193</v>
      </c>
      <c r="B51" s="5" t="n">
        <v>71945</v>
      </c>
      <c r="C51" s="5" t="n">
        <v>0</v>
      </c>
      <c r="D5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806</v>
      </c>
      <c r="D1" s="2" t="s">
        <v>66</v>
      </c>
    </row>
    <row r="2" spans="1:4">
      <c r="A2" s="3" t="s">
        <v>792</v>
      </c>
    </row>
    <row r="3" spans="1:4">
      <c r="A3" s="4" t="s">
        <v>807</v>
      </c>
      <c r="B3" s="5" t="n">
        <v>223107</v>
      </c>
    </row>
    <row r="4" spans="1:4">
      <c r="A4" s="4" t="s">
        <v>808</v>
      </c>
      <c r="B4" s="6" t="n">
        <v>231633</v>
      </c>
    </row>
    <row r="5" spans="1:4">
      <c r="A5" s="4" t="s">
        <v>809</v>
      </c>
      <c r="B5" s="6" t="n">
        <v>196952</v>
      </c>
    </row>
    <row r="6" spans="1:4">
      <c r="A6" s="4" t="s">
        <v>810</v>
      </c>
      <c r="B6" s="6" t="n">
        <v>154576</v>
      </c>
    </row>
    <row r="7" spans="1:4">
      <c r="A7" s="4" t="s">
        <v>811</v>
      </c>
      <c r="B7" s="6" t="n">
        <v>115629</v>
      </c>
    </row>
    <row r="8" spans="1:4">
      <c r="A8" s="4" t="s">
        <v>812</v>
      </c>
      <c r="B8" s="6" t="n">
        <v>243997</v>
      </c>
    </row>
    <row r="9" spans="1:4">
      <c r="A9" s="4" t="s">
        <v>813</v>
      </c>
      <c r="B9" s="6" t="n">
        <v>1165894</v>
      </c>
    </row>
    <row r="10" spans="1:4">
      <c r="A10" s="4" t="s">
        <v>814</v>
      </c>
      <c r="B10" s="6" t="n">
        <v>-132615</v>
      </c>
    </row>
    <row r="11" spans="1:4">
      <c r="A11" s="4" t="s">
        <v>815</v>
      </c>
      <c r="B11" s="6" t="n">
        <v>1033279</v>
      </c>
      <c r="C11" s="5" t="n">
        <v>1100000</v>
      </c>
    </row>
    <row r="12" spans="1:4">
      <c r="A12" s="4" t="s">
        <v>816</v>
      </c>
      <c r="B12" s="6" t="n">
        <v>-186695</v>
      </c>
      <c r="D12" s="5" t="n">
        <v>0</v>
      </c>
    </row>
    <row r="13" spans="1:4">
      <c r="A13" s="4" t="s">
        <v>121</v>
      </c>
      <c r="B13" s="6" t="n">
        <v>846584</v>
      </c>
      <c r="D13" s="5" t="n">
        <v>0</v>
      </c>
    </row>
    <row r="14" spans="1:4">
      <c r="A14" s="4" t="s">
        <v>801</v>
      </c>
    </row>
    <row r="15" spans="1:4">
      <c r="A15" s="3" t="s">
        <v>792</v>
      </c>
    </row>
    <row r="16" spans="1:4">
      <c r="A16" s="4" t="s">
        <v>807</v>
      </c>
      <c r="B16" s="6" t="n">
        <v>214533</v>
      </c>
    </row>
    <row r="17" spans="1:4">
      <c r="A17" s="4" t="s">
        <v>808</v>
      </c>
      <c r="B17" s="6" t="n">
        <v>222936</v>
      </c>
    </row>
    <row r="18" spans="1:4">
      <c r="A18" s="4" t="s">
        <v>809</v>
      </c>
      <c r="B18" s="6" t="n">
        <v>189534</v>
      </c>
    </row>
    <row r="19" spans="1:4">
      <c r="A19" s="4" t="s">
        <v>810</v>
      </c>
      <c r="B19" s="6" t="n">
        <v>150003</v>
      </c>
    </row>
    <row r="20" spans="1:4">
      <c r="A20" s="4" t="s">
        <v>811</v>
      </c>
      <c r="B20" s="6" t="n">
        <v>111490</v>
      </c>
    </row>
    <row r="21" spans="1:4">
      <c r="A21" s="4" t="s">
        <v>812</v>
      </c>
      <c r="B21" s="6" t="n">
        <v>232644</v>
      </c>
    </row>
    <row r="22" spans="1:4">
      <c r="A22" s="4" t="s">
        <v>813</v>
      </c>
      <c r="B22" s="6" t="n">
        <v>1121140</v>
      </c>
    </row>
    <row r="23" spans="1:4">
      <c r="A23" s="4" t="s">
        <v>814</v>
      </c>
      <c r="B23" s="6" t="n">
        <v>-127431</v>
      </c>
    </row>
    <row r="24" spans="1:4">
      <c r="A24" s="4" t="s">
        <v>815</v>
      </c>
      <c r="B24" s="6" t="n">
        <v>993709</v>
      </c>
    </row>
    <row r="25" spans="1:4">
      <c r="A25" s="4" t="s">
        <v>816</v>
      </c>
      <c r="B25" s="6" t="n">
        <v>-179548</v>
      </c>
    </row>
    <row r="26" spans="1:4">
      <c r="A26" s="4" t="s">
        <v>121</v>
      </c>
      <c r="B26" s="6" t="n">
        <v>814161</v>
      </c>
    </row>
    <row r="27" spans="1:4">
      <c r="A27" s="4" t="s">
        <v>804</v>
      </c>
    </row>
    <row r="28" spans="1:4">
      <c r="A28" s="3" t="s">
        <v>792</v>
      </c>
    </row>
    <row r="29" spans="1:4">
      <c r="A29" s="4" t="s">
        <v>807</v>
      </c>
      <c r="B29" s="6" t="n">
        <v>8574</v>
      </c>
    </row>
    <row r="30" spans="1:4">
      <c r="A30" s="4" t="s">
        <v>808</v>
      </c>
      <c r="B30" s="6" t="n">
        <v>8697</v>
      </c>
    </row>
    <row r="31" spans="1:4">
      <c r="A31" s="4" t="s">
        <v>809</v>
      </c>
      <c r="B31" s="6" t="n">
        <v>7418</v>
      </c>
    </row>
    <row r="32" spans="1:4">
      <c r="A32" s="4" t="s">
        <v>810</v>
      </c>
      <c r="B32" s="6" t="n">
        <v>4573</v>
      </c>
    </row>
    <row r="33" spans="1:4">
      <c r="A33" s="4" t="s">
        <v>811</v>
      </c>
      <c r="B33" s="6" t="n">
        <v>4139</v>
      </c>
    </row>
    <row r="34" spans="1:4">
      <c r="A34" s="4" t="s">
        <v>812</v>
      </c>
      <c r="B34" s="6" t="n">
        <v>11353</v>
      </c>
    </row>
    <row r="35" spans="1:4">
      <c r="A35" s="4" t="s">
        <v>813</v>
      </c>
      <c r="B35" s="6" t="n">
        <v>44754</v>
      </c>
    </row>
    <row r="36" spans="1:4">
      <c r="A36" s="4" t="s">
        <v>814</v>
      </c>
      <c r="B36" s="6" t="n">
        <v>-5184</v>
      </c>
    </row>
    <row r="37" spans="1:4">
      <c r="A37" s="4" t="s">
        <v>815</v>
      </c>
      <c r="B37" s="6" t="n">
        <v>39570</v>
      </c>
    </row>
    <row r="38" spans="1:4">
      <c r="A38" s="4" t="s">
        <v>816</v>
      </c>
      <c r="B38" s="6" t="n">
        <v>-7147</v>
      </c>
    </row>
    <row r="39" spans="1:4">
      <c r="A39" s="4" t="s">
        <v>121</v>
      </c>
      <c r="B39" s="5" t="n">
        <v>324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6"/>
  </cols>
  <sheetData>
    <row r="1" spans="1:2">
      <c r="A1" s="1" t="s">
        <v>817</v>
      </c>
      <c r="B1" s="2" t="s">
        <v>818</v>
      </c>
    </row>
    <row r="2" spans="1:2">
      <c r="A2" s="3" t="s">
        <v>249</v>
      </c>
    </row>
    <row r="3" spans="1:2">
      <c r="A3" s="4" t="s">
        <v>819</v>
      </c>
      <c r="B3" s="6" t="n">
        <v>11</v>
      </c>
    </row>
    <row r="4" spans="1:2">
      <c r="A4" s="4" t="s">
        <v>820</v>
      </c>
      <c r="B4" s="6" t="n">
        <v>1</v>
      </c>
    </row>
    <row r="5" spans="1:2">
      <c r="A5" s="4" t="s">
        <v>821</v>
      </c>
      <c r="B5" s="8" t="n">
        <v>2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822</v>
      </c>
      <c r="B1" s="2" t="s">
        <v>434</v>
      </c>
    </row>
    <row r="2" spans="1:2">
      <c r="A2" s="3" t="s">
        <v>823</v>
      </c>
    </row>
    <row r="3" spans="1:2">
      <c r="A3" s="4" t="s">
        <v>824</v>
      </c>
      <c r="B3" s="5" t="n">
        <v>242662</v>
      </c>
    </row>
    <row r="4" spans="1:2">
      <c r="A4" s="4" t="s">
        <v>808</v>
      </c>
      <c r="B4" s="6" t="n">
        <v>236365</v>
      </c>
    </row>
    <row r="5" spans="1:2">
      <c r="A5" s="4" t="s">
        <v>809</v>
      </c>
      <c r="B5" s="6" t="n">
        <v>213500</v>
      </c>
    </row>
    <row r="6" spans="1:2">
      <c r="A6" s="4" t="s">
        <v>810</v>
      </c>
      <c r="B6" s="6" t="n">
        <v>176548</v>
      </c>
    </row>
    <row r="7" spans="1:2">
      <c r="A7" s="4" t="s">
        <v>811</v>
      </c>
      <c r="B7" s="6" t="n">
        <v>133468</v>
      </c>
    </row>
    <row r="8" spans="1:2">
      <c r="A8" s="4" t="s">
        <v>812</v>
      </c>
      <c r="B8" s="6" t="n">
        <v>304033</v>
      </c>
    </row>
    <row r="9" spans="1:2">
      <c r="A9" s="4" t="s">
        <v>825</v>
      </c>
      <c r="B9" s="6" t="n">
        <v>1306576</v>
      </c>
    </row>
    <row r="10" spans="1:2">
      <c r="A10" s="4" t="s">
        <v>801</v>
      </c>
    </row>
    <row r="11" spans="1:2">
      <c r="A11" s="3" t="s">
        <v>823</v>
      </c>
    </row>
    <row r="12" spans="1:2">
      <c r="A12" s="4" t="s">
        <v>824</v>
      </c>
      <c r="B12" s="6" t="n">
        <v>233237</v>
      </c>
    </row>
    <row r="13" spans="1:2">
      <c r="A13" s="4" t="s">
        <v>808</v>
      </c>
      <c r="B13" s="6" t="n">
        <v>227001</v>
      </c>
    </row>
    <row r="14" spans="1:2">
      <c r="A14" s="4" t="s">
        <v>809</v>
      </c>
      <c r="B14" s="6" t="n">
        <v>204803</v>
      </c>
    </row>
    <row r="15" spans="1:2">
      <c r="A15" s="4" t="s">
        <v>810</v>
      </c>
      <c r="B15" s="6" t="n">
        <v>170030</v>
      </c>
    </row>
    <row r="16" spans="1:2">
      <c r="A16" s="4" t="s">
        <v>811</v>
      </c>
      <c r="B16" s="6" t="n">
        <v>131594</v>
      </c>
    </row>
    <row r="17" spans="1:2">
      <c r="A17" s="4" t="s">
        <v>812</v>
      </c>
      <c r="B17" s="6" t="n">
        <v>298437</v>
      </c>
    </row>
    <row r="18" spans="1:2">
      <c r="A18" s="4" t="s">
        <v>825</v>
      </c>
      <c r="B18" s="6" t="n">
        <v>1265102</v>
      </c>
    </row>
    <row r="19" spans="1:2">
      <c r="A19" s="4" t="s">
        <v>804</v>
      </c>
    </row>
    <row r="20" spans="1:2">
      <c r="A20" s="3" t="s">
        <v>823</v>
      </c>
    </row>
    <row r="21" spans="1:2">
      <c r="A21" s="4" t="s">
        <v>824</v>
      </c>
      <c r="B21" s="6" t="n">
        <v>9425</v>
      </c>
    </row>
    <row r="22" spans="1:2">
      <c r="A22" s="4" t="s">
        <v>808</v>
      </c>
      <c r="B22" s="6" t="n">
        <v>9364</v>
      </c>
    </row>
    <row r="23" spans="1:2">
      <c r="A23" s="4" t="s">
        <v>809</v>
      </c>
      <c r="B23" s="6" t="n">
        <v>8697</v>
      </c>
    </row>
    <row r="24" spans="1:2">
      <c r="A24" s="4" t="s">
        <v>810</v>
      </c>
      <c r="B24" s="6" t="n">
        <v>6518</v>
      </c>
    </row>
    <row r="25" spans="1:2">
      <c r="A25" s="4" t="s">
        <v>811</v>
      </c>
      <c r="B25" s="6" t="n">
        <v>1874</v>
      </c>
    </row>
    <row r="26" spans="1:2">
      <c r="A26" s="4" t="s">
        <v>812</v>
      </c>
      <c r="B26" s="6" t="n">
        <v>5596</v>
      </c>
    </row>
    <row r="27" spans="1:2">
      <c r="A27" s="4" t="s">
        <v>825</v>
      </c>
      <c r="B27" s="5" t="n">
        <v>414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66</v>
      </c>
      <c r="D1" s="2" t="s">
        <v>67</v>
      </c>
    </row>
    <row r="2" spans="1:4">
      <c r="A2" s="3" t="s">
        <v>827</v>
      </c>
    </row>
    <row r="3" spans="1:4">
      <c r="A3" s="4" t="s">
        <v>752</v>
      </c>
      <c r="B3" s="5" t="n">
        <v>6018</v>
      </c>
      <c r="C3" s="5" t="n">
        <v>13429</v>
      </c>
    </row>
    <row r="4" spans="1:4">
      <c r="A4" s="4" t="s">
        <v>756</v>
      </c>
      <c r="B4" s="6" t="n">
        <v>0</v>
      </c>
      <c r="C4" s="5" t="n">
        <v>16483</v>
      </c>
      <c r="D4" s="5" t="n">
        <v>6511</v>
      </c>
    </row>
    <row r="5" spans="1:4">
      <c r="A5" s="4" t="s">
        <v>496</v>
      </c>
      <c r="B5" s="6" t="n">
        <v>24500</v>
      </c>
    </row>
    <row r="6" spans="1:4">
      <c r="A6" s="4" t="s">
        <v>828</v>
      </c>
      <c r="B6" s="6" t="n">
        <v>13400</v>
      </c>
    </row>
    <row r="7" spans="1:4">
      <c r="A7" s="4" t="s">
        <v>781</v>
      </c>
    </row>
    <row r="8" spans="1:4">
      <c r="A8" s="3" t="s">
        <v>827</v>
      </c>
    </row>
    <row r="9" spans="1:4">
      <c r="A9" s="4" t="s">
        <v>752</v>
      </c>
      <c r="B9" s="6" t="n">
        <v>28100</v>
      </c>
    </row>
    <row r="10" spans="1:4">
      <c r="A10" s="4" t="s">
        <v>783</v>
      </c>
    </row>
    <row r="11" spans="1:4">
      <c r="A11" s="3" t="s">
        <v>827</v>
      </c>
    </row>
    <row r="12" spans="1:4">
      <c r="A12" s="4" t="s">
        <v>752</v>
      </c>
      <c r="B12" s="6" t="n">
        <v>40000</v>
      </c>
    </row>
    <row r="13" spans="1:4">
      <c r="A13" s="4" t="s">
        <v>237</v>
      </c>
    </row>
    <row r="14" spans="1:4">
      <c r="A14" s="3" t="s">
        <v>827</v>
      </c>
    </row>
    <row r="15" spans="1:4">
      <c r="A15" s="4" t="s">
        <v>752</v>
      </c>
      <c r="B15" s="6" t="n">
        <v>22100</v>
      </c>
    </row>
    <row r="16" spans="1:4">
      <c r="A16" s="4" t="s">
        <v>510</v>
      </c>
    </row>
    <row r="17" spans="1:4">
      <c r="A17" s="3" t="s">
        <v>827</v>
      </c>
    </row>
    <row r="18" spans="1:4">
      <c r="A18" s="4" t="s">
        <v>752</v>
      </c>
      <c r="B18" s="6" t="n">
        <v>6000</v>
      </c>
    </row>
    <row r="19" spans="1:4">
      <c r="A19" s="4" t="s">
        <v>222</v>
      </c>
    </row>
    <row r="20" spans="1:4">
      <c r="A20" s="3" t="s">
        <v>827</v>
      </c>
    </row>
    <row r="21" spans="1:4">
      <c r="A21" s="4" t="s">
        <v>496</v>
      </c>
      <c r="B21" s="6" t="n">
        <v>19600</v>
      </c>
    </row>
    <row r="22" spans="1:4">
      <c r="A22" s="4" t="s">
        <v>829</v>
      </c>
    </row>
    <row r="23" spans="1:4">
      <c r="A23" s="3" t="s">
        <v>827</v>
      </c>
    </row>
    <row r="24" spans="1:4">
      <c r="A24" s="4" t="s">
        <v>496</v>
      </c>
      <c r="B24" s="5" t="n">
        <v>4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30</v>
      </c>
    </row>
    <row r="2" spans="1:2">
      <c r="A2" s="3" t="s">
        <v>831</v>
      </c>
    </row>
    <row r="3" spans="1:2">
      <c r="A3" s="4" t="s">
        <v>808</v>
      </c>
      <c r="B3" s="5" t="n">
        <v>9838</v>
      </c>
    </row>
    <row r="4" spans="1:2">
      <c r="A4" s="4" t="s">
        <v>809</v>
      </c>
      <c r="B4" s="6" t="n">
        <v>1871</v>
      </c>
    </row>
    <row r="5" spans="1:2">
      <c r="A5" s="4" t="s">
        <v>810</v>
      </c>
      <c r="B5" s="6" t="n">
        <v>0</v>
      </c>
    </row>
    <row r="6" spans="1:2">
      <c r="A6" s="4" t="s">
        <v>811</v>
      </c>
      <c r="B6" s="6" t="n">
        <v>0</v>
      </c>
    </row>
    <row r="7" spans="1:2">
      <c r="A7" s="4" t="s">
        <v>832</v>
      </c>
      <c r="B7" s="6" t="n">
        <v>0</v>
      </c>
    </row>
    <row r="8" spans="1:2">
      <c r="A8" s="4" t="s">
        <v>812</v>
      </c>
      <c r="B8" s="6" t="n">
        <v>0</v>
      </c>
    </row>
    <row r="9" spans="1:2">
      <c r="A9" s="4" t="s">
        <v>833</v>
      </c>
      <c r="B9" s="6" t="n">
        <v>11709</v>
      </c>
    </row>
    <row r="10" spans="1:2">
      <c r="A10" s="3" t="s">
        <v>834</v>
      </c>
    </row>
    <row r="11" spans="1:2">
      <c r="A11" s="4" t="s">
        <v>808</v>
      </c>
      <c r="B11" s="6" t="n">
        <v>33659</v>
      </c>
    </row>
    <row r="12" spans="1:2">
      <c r="A12" s="4" t="s">
        <v>809</v>
      </c>
      <c r="B12" s="6" t="n">
        <v>33659</v>
      </c>
    </row>
    <row r="13" spans="1:2">
      <c r="A13" s="4" t="s">
        <v>810</v>
      </c>
      <c r="B13" s="6" t="n">
        <v>33659</v>
      </c>
    </row>
    <row r="14" spans="1:2">
      <c r="A14" s="4" t="s">
        <v>811</v>
      </c>
      <c r="B14" s="6" t="n">
        <v>33659</v>
      </c>
    </row>
    <row r="15" spans="1:2">
      <c r="A15" s="4" t="s">
        <v>832</v>
      </c>
      <c r="B15" s="6" t="n">
        <v>34959</v>
      </c>
    </row>
    <row r="16" spans="1:2">
      <c r="A16" s="4" t="s">
        <v>812</v>
      </c>
      <c r="B16" s="6" t="n">
        <v>106536</v>
      </c>
    </row>
    <row r="17" spans="1:2">
      <c r="A17" s="4" t="s">
        <v>835</v>
      </c>
      <c r="B17" s="6" t="n">
        <v>276131</v>
      </c>
    </row>
    <row r="18" spans="1:2">
      <c r="A18" s="4" t="s">
        <v>801</v>
      </c>
    </row>
    <row r="19" spans="1:2">
      <c r="A19" s="3" t="s">
        <v>834</v>
      </c>
    </row>
    <row r="20" spans="1:2">
      <c r="A20" s="4" t="s">
        <v>808</v>
      </c>
      <c r="B20" s="6" t="n">
        <v>15309</v>
      </c>
    </row>
    <row r="21" spans="1:2">
      <c r="A21" s="4" t="s">
        <v>809</v>
      </c>
      <c r="B21" s="6" t="n">
        <v>15309</v>
      </c>
    </row>
    <row r="22" spans="1:2">
      <c r="A22" s="4" t="s">
        <v>810</v>
      </c>
      <c r="B22" s="6" t="n">
        <v>15309</v>
      </c>
    </row>
    <row r="23" spans="1:2">
      <c r="A23" s="4" t="s">
        <v>811</v>
      </c>
      <c r="B23" s="6" t="n">
        <v>15309</v>
      </c>
    </row>
    <row r="24" spans="1:2">
      <c r="A24" s="4" t="s">
        <v>832</v>
      </c>
      <c r="B24" s="6" t="n">
        <v>15309</v>
      </c>
    </row>
    <row r="25" spans="1:2">
      <c r="A25" s="4" t="s">
        <v>812</v>
      </c>
      <c r="B25" s="6" t="n">
        <v>27936</v>
      </c>
    </row>
    <row r="26" spans="1:2">
      <c r="A26" s="4" t="s">
        <v>835</v>
      </c>
      <c r="B26" s="6" t="n">
        <v>104481</v>
      </c>
    </row>
    <row r="27" spans="1:2">
      <c r="A27" s="4" t="s">
        <v>804</v>
      </c>
    </row>
    <row r="28" spans="1:2">
      <c r="A28" s="3" t="s">
        <v>834</v>
      </c>
    </row>
    <row r="29" spans="1:2">
      <c r="A29" s="4" t="s">
        <v>808</v>
      </c>
      <c r="B29" s="6" t="n">
        <v>18350</v>
      </c>
    </row>
    <row r="30" spans="1:2">
      <c r="A30" s="4" t="s">
        <v>809</v>
      </c>
      <c r="B30" s="6" t="n">
        <v>18350</v>
      </c>
    </row>
    <row r="31" spans="1:2">
      <c r="A31" s="4" t="s">
        <v>810</v>
      </c>
      <c r="B31" s="6" t="n">
        <v>18350</v>
      </c>
    </row>
    <row r="32" spans="1:2">
      <c r="A32" s="4" t="s">
        <v>811</v>
      </c>
      <c r="B32" s="6" t="n">
        <v>18350</v>
      </c>
    </row>
    <row r="33" spans="1:2">
      <c r="A33" s="4" t="s">
        <v>832</v>
      </c>
      <c r="B33" s="6" t="n">
        <v>19650</v>
      </c>
    </row>
    <row r="34" spans="1:2">
      <c r="A34" s="4" t="s">
        <v>812</v>
      </c>
      <c r="B34" s="6" t="n">
        <v>78600</v>
      </c>
    </row>
    <row r="35" spans="1:2">
      <c r="A35" s="4" t="s">
        <v>835</v>
      </c>
      <c r="B35" s="5" t="n">
        <v>171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6</v>
      </c>
      <c r="B1" s="2" t="s">
        <v>837</v>
      </c>
      <c r="C1" s="2" t="s">
        <v>66</v>
      </c>
      <c r="D1" s="2" t="s">
        <v>2</v>
      </c>
      <c r="E1" s="2" t="s">
        <v>66</v>
      </c>
      <c r="F1" s="2" t="s">
        <v>67</v>
      </c>
      <c r="G1" s="2" t="s">
        <v>555</v>
      </c>
    </row>
    <row r="2" spans="1:7">
      <c r="A2" s="3" t="s">
        <v>257</v>
      </c>
    </row>
    <row r="3" spans="1:7">
      <c r="A3" s="4" t="s">
        <v>838</v>
      </c>
      <c r="D3" s="5" t="n">
        <v>111021</v>
      </c>
      <c r="E3" s="5" t="n">
        <v>123172</v>
      </c>
      <c r="F3" s="5" t="n">
        <v>131131</v>
      </c>
    </row>
    <row r="4" spans="1:7">
      <c r="A4" s="4" t="s">
        <v>839</v>
      </c>
      <c r="D4" s="6" t="n">
        <v>8753</v>
      </c>
      <c r="E4" s="6" t="n">
        <v>-113805</v>
      </c>
      <c r="F4" s="6" t="n">
        <v>-4112</v>
      </c>
    </row>
    <row r="5" spans="1:7">
      <c r="A5" s="4" t="s">
        <v>840</v>
      </c>
      <c r="D5" s="6" t="n">
        <v>119774</v>
      </c>
      <c r="E5" s="6" t="n">
        <v>9367</v>
      </c>
      <c r="F5" s="6" t="n">
        <v>127019</v>
      </c>
    </row>
    <row r="6" spans="1:7">
      <c r="A6" s="3" t="s">
        <v>841</v>
      </c>
    </row>
    <row r="7" spans="1:7">
      <c r="A7" s="4" t="s">
        <v>842</v>
      </c>
      <c r="D7" s="6" t="n">
        <v>21196</v>
      </c>
      <c r="E7" s="6" t="n">
        <v>29073</v>
      </c>
      <c r="F7" s="6" t="n">
        <v>60041</v>
      </c>
    </row>
    <row r="8" spans="1:7">
      <c r="A8" s="4" t="s">
        <v>843</v>
      </c>
      <c r="D8" s="6" t="n">
        <v>205</v>
      </c>
      <c r="E8" s="6" t="n">
        <v>188</v>
      </c>
      <c r="F8" s="6" t="n">
        <v>901</v>
      </c>
    </row>
    <row r="9" spans="1:7">
      <c r="A9" s="4" t="s">
        <v>844</v>
      </c>
      <c r="D9" s="6" t="n">
        <v>6596</v>
      </c>
      <c r="E9" s="6" t="n">
        <v>12268</v>
      </c>
      <c r="F9" s="6" t="n">
        <v>11382</v>
      </c>
    </row>
    <row r="10" spans="1:7">
      <c r="A10" s="4" t="s">
        <v>845</v>
      </c>
      <c r="D10" s="6" t="n">
        <v>27997</v>
      </c>
      <c r="E10" s="6" t="n">
        <v>41529</v>
      </c>
      <c r="F10" s="6" t="n">
        <v>72324</v>
      </c>
    </row>
    <row r="11" spans="1:7">
      <c r="A11" s="3" t="s">
        <v>846</v>
      </c>
    </row>
    <row r="12" spans="1:7">
      <c r="A12" s="4" t="s">
        <v>842</v>
      </c>
      <c r="D12" s="6" t="n">
        <v>-620</v>
      </c>
      <c r="E12" s="6" t="n">
        <v>-2234</v>
      </c>
      <c r="F12" s="6" t="n">
        <v>-10431</v>
      </c>
    </row>
    <row r="13" spans="1:7">
      <c r="A13" s="4" t="s">
        <v>843</v>
      </c>
      <c r="D13" s="6" t="n">
        <v>-1241</v>
      </c>
      <c r="E13" s="6" t="n">
        <v>-9273</v>
      </c>
      <c r="F13" s="6" t="n">
        <v>927</v>
      </c>
    </row>
    <row r="14" spans="1:7">
      <c r="A14" s="4" t="s">
        <v>844</v>
      </c>
      <c r="D14" s="6" t="n">
        <v>-859</v>
      </c>
      <c r="E14" s="6" t="n">
        <v>-189</v>
      </c>
      <c r="F14" s="6" t="n">
        <v>-3253</v>
      </c>
    </row>
    <row r="15" spans="1:7">
      <c r="A15" s="4" t="s">
        <v>847</v>
      </c>
      <c r="D15" s="6" t="n">
        <v>-2720</v>
      </c>
      <c r="E15" s="6" t="n">
        <v>-11696</v>
      </c>
      <c r="F15" s="6" t="n">
        <v>-12757</v>
      </c>
    </row>
    <row r="16" spans="1:7">
      <c r="A16" s="4" t="s">
        <v>79</v>
      </c>
      <c r="D16" s="6" t="n">
        <v>25277</v>
      </c>
      <c r="E16" s="6" t="n">
        <v>29833</v>
      </c>
      <c r="F16" s="6" t="n">
        <v>59567</v>
      </c>
    </row>
    <row r="17" spans="1:7">
      <c r="A17" s="3" t="s">
        <v>848</v>
      </c>
    </row>
    <row r="18" spans="1:7">
      <c r="A18" s="4" t="s">
        <v>849</v>
      </c>
      <c r="D18" s="6" t="n">
        <v>25152</v>
      </c>
      <c r="E18" s="6" t="n">
        <v>1966</v>
      </c>
      <c r="F18" s="6" t="n">
        <v>44457</v>
      </c>
    </row>
    <row r="19" spans="1:7">
      <c r="A19" s="4" t="s">
        <v>850</v>
      </c>
      <c r="D19" s="6" t="n">
        <v>4809</v>
      </c>
      <c r="E19" s="6" t="n">
        <v>5688</v>
      </c>
      <c r="F19" s="6" t="n">
        <v>3896</v>
      </c>
    </row>
    <row r="20" spans="1:7">
      <c r="A20" s="4" t="s">
        <v>851</v>
      </c>
      <c r="D20" s="6" t="n">
        <v>546</v>
      </c>
      <c r="E20" s="6" t="n">
        <v>-3270</v>
      </c>
      <c r="F20" s="6" t="n">
        <v>922</v>
      </c>
    </row>
    <row r="21" spans="1:7">
      <c r="A21" s="4" t="s">
        <v>852</v>
      </c>
      <c r="D21" s="6" t="n">
        <v>0</v>
      </c>
      <c r="E21" s="6" t="n">
        <v>11196</v>
      </c>
      <c r="F21" s="6" t="n">
        <v>0</v>
      </c>
    </row>
    <row r="22" spans="1:7">
      <c r="A22" s="4" t="s">
        <v>853</v>
      </c>
      <c r="D22" s="6" t="n">
        <v>-3949</v>
      </c>
      <c r="E22" s="6" t="n">
        <v>8157</v>
      </c>
      <c r="F22" s="6" t="n">
        <v>834</v>
      </c>
    </row>
    <row r="23" spans="1:7">
      <c r="A23" s="4" t="s">
        <v>854</v>
      </c>
      <c r="D23" s="6" t="n">
        <v>344</v>
      </c>
      <c r="E23" s="6" t="n">
        <v>2219</v>
      </c>
      <c r="F23" s="6" t="n">
        <v>54</v>
      </c>
    </row>
    <row r="24" spans="1:7">
      <c r="A24" s="4" t="s">
        <v>855</v>
      </c>
      <c r="D24" s="6" t="n">
        <v>-527</v>
      </c>
      <c r="E24" s="6" t="n">
        <v>2611</v>
      </c>
      <c r="F24" s="6" t="n">
        <v>1245</v>
      </c>
    </row>
    <row r="25" spans="1:7">
      <c r="A25" s="4" t="s">
        <v>856</v>
      </c>
      <c r="C25" s="5" t="n">
        <v>2100</v>
      </c>
      <c r="D25" s="6" t="n">
        <v>0</v>
      </c>
      <c r="E25" s="6" t="n">
        <v>2144</v>
      </c>
      <c r="F25" s="6" t="n">
        <v>10079</v>
      </c>
    </row>
    <row r="26" spans="1:7">
      <c r="A26" s="4" t="s">
        <v>164</v>
      </c>
      <c r="D26" s="6" t="n">
        <v>-1098</v>
      </c>
      <c r="E26" s="6" t="n">
        <v>-878</v>
      </c>
      <c r="F26" s="6" t="n">
        <v>-1920</v>
      </c>
    </row>
    <row r="27" spans="1:7">
      <c r="A27" s="4" t="s">
        <v>79</v>
      </c>
      <c r="D27" s="5" t="n">
        <v>25277</v>
      </c>
      <c r="E27" s="6" t="n">
        <v>29833</v>
      </c>
      <c r="F27" s="6" t="n">
        <v>59567</v>
      </c>
    </row>
    <row r="28" spans="1:7">
      <c r="A28" s="4" t="s">
        <v>857</v>
      </c>
      <c r="B28" s="4" t="s">
        <v>476</v>
      </c>
      <c r="D28" s="4" t="s">
        <v>858</v>
      </c>
    </row>
    <row r="29" spans="1:7">
      <c r="A29" s="3" t="s">
        <v>859</v>
      </c>
    </row>
    <row r="30" spans="1:7">
      <c r="A30" s="4" t="s">
        <v>860</v>
      </c>
      <c r="C30" s="6" t="n">
        <v>3233</v>
      </c>
      <c r="D30" s="5" t="n">
        <v>3342</v>
      </c>
      <c r="E30" s="6" t="n">
        <v>3233</v>
      </c>
    </row>
    <row r="31" spans="1:7">
      <c r="A31" s="4" t="s">
        <v>861</v>
      </c>
      <c r="C31" s="6" t="n">
        <v>11131</v>
      </c>
      <c r="D31" s="6" t="n">
        <v>11669</v>
      </c>
      <c r="E31" s="6" t="n">
        <v>11131</v>
      </c>
    </row>
    <row r="32" spans="1:7">
      <c r="A32" s="4" t="s">
        <v>862</v>
      </c>
      <c r="C32" s="6" t="n">
        <v>3048</v>
      </c>
      <c r="D32" s="6" t="n">
        <v>0</v>
      </c>
      <c r="E32" s="6" t="n">
        <v>3048</v>
      </c>
    </row>
    <row r="33" spans="1:7">
      <c r="A33" s="4" t="s">
        <v>863</v>
      </c>
      <c r="C33" s="6" t="n">
        <v>9081</v>
      </c>
      <c r="D33" s="6" t="n">
        <v>10987</v>
      </c>
      <c r="E33" s="6" t="n">
        <v>9081</v>
      </c>
    </row>
    <row r="34" spans="1:7">
      <c r="A34" s="4" t="s">
        <v>864</v>
      </c>
      <c r="C34" s="6" t="n">
        <v>2763</v>
      </c>
      <c r="D34" s="6" t="n">
        <v>3801</v>
      </c>
      <c r="E34" s="6" t="n">
        <v>2763</v>
      </c>
    </row>
    <row r="35" spans="1:7">
      <c r="A35" s="4" t="s">
        <v>117</v>
      </c>
      <c r="C35" s="6" t="n">
        <v>3389</v>
      </c>
      <c r="D35" s="6" t="n">
        <v>4193</v>
      </c>
      <c r="E35" s="6" t="n">
        <v>3389</v>
      </c>
    </row>
    <row r="36" spans="1:7">
      <c r="A36" s="4" t="s">
        <v>865</v>
      </c>
      <c r="C36" s="6" t="n">
        <v>3356</v>
      </c>
      <c r="D36" s="6" t="n">
        <v>3405</v>
      </c>
      <c r="E36" s="6" t="n">
        <v>3356</v>
      </c>
    </row>
    <row r="37" spans="1:7">
      <c r="A37" s="4" t="s">
        <v>866</v>
      </c>
      <c r="C37" s="6" t="n">
        <v>13441</v>
      </c>
      <c r="D37" s="6" t="n">
        <v>0</v>
      </c>
      <c r="E37" s="6" t="n">
        <v>13441</v>
      </c>
    </row>
    <row r="38" spans="1:7">
      <c r="A38" s="4" t="s">
        <v>867</v>
      </c>
      <c r="D38" s="6" t="n">
        <v>259846</v>
      </c>
    </row>
    <row r="39" spans="1:7">
      <c r="A39" s="4" t="s">
        <v>868</v>
      </c>
      <c r="C39" s="6" t="n">
        <v>13627</v>
      </c>
      <c r="D39" s="6" t="n">
        <v>9251</v>
      </c>
      <c r="E39" s="6" t="n">
        <v>13627</v>
      </c>
    </row>
    <row r="40" spans="1:7">
      <c r="A40" s="4" t="s">
        <v>869</v>
      </c>
      <c r="C40" s="6" t="n">
        <v>2832</v>
      </c>
      <c r="D40" s="6" t="n">
        <v>4194</v>
      </c>
      <c r="E40" s="6" t="n">
        <v>2832</v>
      </c>
    </row>
    <row r="41" spans="1:7">
      <c r="A41" s="4" t="s">
        <v>164</v>
      </c>
      <c r="C41" s="6" t="n">
        <v>4540</v>
      </c>
      <c r="D41" s="6" t="n">
        <v>6341</v>
      </c>
      <c r="E41" s="6" t="n">
        <v>4540</v>
      </c>
    </row>
    <row r="42" spans="1:7">
      <c r="A42" s="4" t="s">
        <v>870</v>
      </c>
      <c r="C42" s="6" t="n">
        <v>70441</v>
      </c>
      <c r="D42" s="6" t="n">
        <v>317029</v>
      </c>
      <c r="E42" s="6" t="n">
        <v>70441</v>
      </c>
    </row>
    <row r="43" spans="1:7">
      <c r="A43" s="4" t="s">
        <v>871</v>
      </c>
      <c r="C43" s="6" t="n">
        <v>-14097</v>
      </c>
      <c r="D43" s="6" t="n">
        <v>-9472</v>
      </c>
      <c r="E43" s="6" t="n">
        <v>-14097</v>
      </c>
      <c r="F43" s="6" t="n">
        <v>-2736</v>
      </c>
      <c r="G43" s="5" t="n">
        <v>-1972</v>
      </c>
    </row>
    <row r="44" spans="1:7">
      <c r="A44" s="4" t="s">
        <v>872</v>
      </c>
      <c r="C44" s="6" t="n">
        <v>56344</v>
      </c>
      <c r="D44" s="6" t="n">
        <v>307557</v>
      </c>
      <c r="E44" s="6" t="n">
        <v>56344</v>
      </c>
    </row>
    <row r="45" spans="1:7">
      <c r="A45" s="3" t="s">
        <v>873</v>
      </c>
    </row>
    <row r="46" spans="1:7">
      <c r="A46" s="4" t="s">
        <v>874</v>
      </c>
      <c r="D46" s="6" t="n">
        <v>-242733</v>
      </c>
    </row>
    <row r="47" spans="1:7">
      <c r="A47" s="4" t="s">
        <v>527</v>
      </c>
      <c r="C47" s="6" t="n">
        <v>-23423</v>
      </c>
      <c r="D47" s="6" t="n">
        <v>-25359</v>
      </c>
      <c r="E47" s="6" t="n">
        <v>-23423</v>
      </c>
    </row>
    <row r="48" spans="1:7">
      <c r="A48" s="4" t="s">
        <v>110</v>
      </c>
      <c r="C48" s="6" t="n">
        <v>-3287</v>
      </c>
      <c r="D48" s="6" t="n">
        <v>-5634</v>
      </c>
      <c r="E48" s="6" t="n">
        <v>-3287</v>
      </c>
    </row>
    <row r="49" spans="1:7">
      <c r="A49" s="4" t="s">
        <v>875</v>
      </c>
      <c r="C49" s="6" t="n">
        <v>-2611</v>
      </c>
      <c r="D49" s="6" t="n">
        <v>-3977</v>
      </c>
      <c r="E49" s="6" t="n">
        <v>-2611</v>
      </c>
    </row>
    <row r="50" spans="1:7">
      <c r="A50" s="4" t="s">
        <v>876</v>
      </c>
      <c r="C50" s="6" t="n">
        <v>-29321</v>
      </c>
      <c r="D50" s="6" t="n">
        <v>-277703</v>
      </c>
      <c r="E50" s="6" t="n">
        <v>-29321</v>
      </c>
    </row>
    <row r="51" spans="1:7">
      <c r="A51" s="4" t="s">
        <v>877</v>
      </c>
      <c r="C51" s="6" t="n">
        <v>27023</v>
      </c>
      <c r="D51" s="6" t="n">
        <v>29854</v>
      </c>
      <c r="E51" s="6" t="n">
        <v>27023</v>
      </c>
    </row>
    <row r="52" spans="1:7">
      <c r="A52" s="4" t="s">
        <v>111</v>
      </c>
      <c r="C52" s="6" t="n">
        <v>30283</v>
      </c>
      <c r="D52" s="6" t="n">
        <v>31863</v>
      </c>
      <c r="E52" s="6" t="n">
        <v>30283</v>
      </c>
    </row>
    <row r="53" spans="1:7">
      <c r="A53" s="4" t="s">
        <v>878</v>
      </c>
      <c r="C53" s="5" t="n">
        <v>-3260</v>
      </c>
      <c r="D53" s="6" t="n">
        <v>-2009</v>
      </c>
      <c r="E53" s="6" t="n">
        <v>-3260</v>
      </c>
    </row>
    <row r="54" spans="1:7">
      <c r="A54" s="4" t="s">
        <v>879</v>
      </c>
      <c r="D54" s="6" t="n">
        <v>0</v>
      </c>
      <c r="E54" s="6" t="n">
        <v>8157</v>
      </c>
      <c r="F54" s="6" t="n">
        <v>834</v>
      </c>
    </row>
    <row r="55" spans="1:7">
      <c r="A55" s="4" t="s">
        <v>880</v>
      </c>
      <c r="D55" s="6" t="n">
        <v>0</v>
      </c>
      <c r="E55" s="6" t="n">
        <v>6124</v>
      </c>
      <c r="F55" s="6" t="n">
        <v>0</v>
      </c>
    </row>
    <row r="56" spans="1:7">
      <c r="A56" s="4" t="s">
        <v>881</v>
      </c>
      <c r="D56" s="6" t="n">
        <v>-3949</v>
      </c>
      <c r="E56" s="6" t="n">
        <v>-2920</v>
      </c>
      <c r="F56" s="6" t="n">
        <v>-70</v>
      </c>
    </row>
    <row r="57" spans="1:7">
      <c r="A57" s="4" t="s">
        <v>882</v>
      </c>
      <c r="D57" s="5" t="n">
        <v>-676</v>
      </c>
      <c r="E57" s="5" t="n">
        <v>0</v>
      </c>
      <c r="F5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6</v>
      </c>
      <c r="D2" s="2" t="s">
        <v>67</v>
      </c>
    </row>
    <row r="3" spans="1:4">
      <c r="A3" s="3" t="s">
        <v>257</v>
      </c>
    </row>
    <row r="4" spans="1:4">
      <c r="A4" s="4" t="s">
        <v>884</v>
      </c>
      <c r="B4" s="5" t="n">
        <v>9200</v>
      </c>
      <c r="C4" s="5" t="n">
        <v>10200</v>
      </c>
      <c r="D4" s="5" t="n">
        <v>6700</v>
      </c>
    </row>
    <row r="5" spans="1:4">
      <c r="A5" s="3" t="s">
        <v>885</v>
      </c>
    </row>
    <row r="6" spans="1:4">
      <c r="A6" s="4" t="s">
        <v>886</v>
      </c>
      <c r="B6" s="6" t="n">
        <v>11608</v>
      </c>
      <c r="C6" s="6" t="n">
        <v>7925</v>
      </c>
      <c r="D6" s="6" t="n">
        <v>6773</v>
      </c>
    </row>
    <row r="7" spans="1:4">
      <c r="A7" s="4" t="s">
        <v>887</v>
      </c>
      <c r="B7" s="6" t="n">
        <v>1692</v>
      </c>
      <c r="C7" s="6" t="n">
        <v>4105</v>
      </c>
      <c r="D7" s="6" t="n">
        <v>1835</v>
      </c>
    </row>
    <row r="8" spans="1:4">
      <c r="A8" s="4" t="s">
        <v>888</v>
      </c>
      <c r="B8" s="6" t="n">
        <v>-340</v>
      </c>
      <c r="C8" s="6" t="n">
        <v>0</v>
      </c>
      <c r="D8" s="6" t="n">
        <v>0</v>
      </c>
    </row>
    <row r="9" spans="1:4">
      <c r="A9" s="4" t="s">
        <v>889</v>
      </c>
      <c r="B9" s="6" t="n">
        <v>0</v>
      </c>
      <c r="C9" s="6" t="n">
        <v>0</v>
      </c>
      <c r="D9" s="6" t="n">
        <v>-233</v>
      </c>
    </row>
    <row r="10" spans="1:4">
      <c r="A10" s="4" t="s">
        <v>890</v>
      </c>
      <c r="B10" s="6" t="n">
        <v>-2196</v>
      </c>
      <c r="C10" s="6" t="n">
        <v>-422</v>
      </c>
      <c r="D10" s="6" t="n">
        <v>-450</v>
      </c>
    </row>
    <row r="11" spans="1:4">
      <c r="A11" s="4" t="s">
        <v>891</v>
      </c>
      <c r="B11" s="6" t="n">
        <v>10764</v>
      </c>
      <c r="C11" s="6" t="n">
        <v>11608</v>
      </c>
      <c r="D11" s="6" t="n">
        <v>7925</v>
      </c>
    </row>
    <row r="12" spans="1:4">
      <c r="A12" s="4" t="s">
        <v>892</v>
      </c>
      <c r="B12" s="5" t="n">
        <v>2300</v>
      </c>
      <c r="C12" s="5" t="n">
        <v>1800</v>
      </c>
      <c r="D12" s="5" t="n">
        <v>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36"/>
    <col customWidth="1" max="11" min="11" width="21"/>
    <col customWidth="1" max="12" min="12" width="21"/>
  </cols>
  <sheetData>
    <row r="1" spans="1:12">
      <c r="A1" s="1" t="s">
        <v>893</v>
      </c>
      <c r="B1" s="2" t="s">
        <v>429</v>
      </c>
      <c r="J1" s="2" t="s">
        <v>1</v>
      </c>
    </row>
    <row r="2" spans="1:12">
      <c r="B2" s="2" t="s">
        <v>430</v>
      </c>
      <c r="C2" s="2" t="s">
        <v>431</v>
      </c>
      <c r="D2" s="2" t="s">
        <v>432</v>
      </c>
      <c r="E2" s="2" t="s">
        <v>433</v>
      </c>
      <c r="F2" s="2" t="s">
        <v>434</v>
      </c>
      <c r="G2" s="2" t="s">
        <v>435</v>
      </c>
      <c r="H2" s="2" t="s">
        <v>436</v>
      </c>
      <c r="I2" s="2" t="s">
        <v>437</v>
      </c>
      <c r="J2" s="2" t="s">
        <v>894</v>
      </c>
      <c r="K2" s="2" t="s">
        <v>434</v>
      </c>
      <c r="L2" s="2" t="s">
        <v>439</v>
      </c>
    </row>
    <row r="3" spans="1:12">
      <c r="A3" s="3" t="s">
        <v>261</v>
      </c>
    </row>
    <row r="4" spans="1:12">
      <c r="A4" s="4" t="s">
        <v>444</v>
      </c>
      <c r="J4" s="6" t="n">
        <v>3</v>
      </c>
    </row>
    <row r="5" spans="1:12">
      <c r="A5" s="3" t="s">
        <v>895</v>
      </c>
    </row>
    <row r="6" spans="1:12">
      <c r="A6" s="4" t="s">
        <v>68</v>
      </c>
      <c r="B6" s="5" t="n">
        <v>829620</v>
      </c>
      <c r="C6" s="5" t="n">
        <v>933826</v>
      </c>
      <c r="D6" s="5" t="n">
        <v>855952</v>
      </c>
      <c r="E6" s="5" t="n">
        <v>873289</v>
      </c>
      <c r="F6" s="5" t="n">
        <v>842077</v>
      </c>
      <c r="G6" s="5" t="n">
        <v>831669</v>
      </c>
      <c r="H6" s="5" t="n">
        <v>793735</v>
      </c>
      <c r="I6" s="5" t="n">
        <v>710437</v>
      </c>
      <c r="J6" s="5" t="n">
        <v>3492687</v>
      </c>
      <c r="K6" s="5" t="n">
        <v>3177918</v>
      </c>
      <c r="L6" s="5" t="n">
        <v>2805555</v>
      </c>
    </row>
    <row r="7" spans="1:12">
      <c r="A7" s="4" t="s">
        <v>896</v>
      </c>
      <c r="B7" s="6" t="n">
        <v>205856</v>
      </c>
      <c r="C7" s="5" t="n">
        <v>273308</v>
      </c>
      <c r="D7" s="5" t="n">
        <v>261173</v>
      </c>
      <c r="E7" s="5" t="n">
        <v>259333</v>
      </c>
      <c r="F7" s="6" t="n">
        <v>207886</v>
      </c>
      <c r="G7" s="5" t="n">
        <v>271083</v>
      </c>
      <c r="H7" s="5" t="n">
        <v>254495</v>
      </c>
      <c r="I7" s="5" t="n">
        <v>205225</v>
      </c>
      <c r="J7" s="6" t="n">
        <v>999670</v>
      </c>
      <c r="K7" s="6" t="n">
        <v>938689</v>
      </c>
      <c r="L7" s="6" t="n">
        <v>799132</v>
      </c>
    </row>
    <row r="8" spans="1:12">
      <c r="A8" s="4" t="s">
        <v>70</v>
      </c>
      <c r="J8" s="6" t="n">
        <v>10149</v>
      </c>
      <c r="K8" s="6" t="n">
        <v>-12</v>
      </c>
      <c r="L8" s="6" t="n">
        <v>1057</v>
      </c>
    </row>
    <row r="9" spans="1:12">
      <c r="A9" s="4" t="s">
        <v>170</v>
      </c>
      <c r="J9" s="6" t="n">
        <v>77820</v>
      </c>
      <c r="K9" s="6" t="n">
        <v>65355</v>
      </c>
      <c r="L9" s="6" t="n">
        <v>56282</v>
      </c>
    </row>
    <row r="10" spans="1:12">
      <c r="A10" s="4" t="s">
        <v>157</v>
      </c>
      <c r="J10" s="6" t="n">
        <v>86649</v>
      </c>
      <c r="K10" s="6" t="n">
        <v>79048</v>
      </c>
      <c r="L10" s="6" t="n">
        <v>80861</v>
      </c>
    </row>
    <row r="11" spans="1:12">
      <c r="A11" s="4" t="s">
        <v>107</v>
      </c>
      <c r="B11" s="6" t="n">
        <v>395009</v>
      </c>
      <c r="F11" s="6" t="n">
        <v>409576</v>
      </c>
      <c r="J11" s="6" t="n">
        <v>395009</v>
      </c>
      <c r="K11" s="6" t="n">
        <v>409576</v>
      </c>
    </row>
    <row r="12" spans="1:12">
      <c r="A12" s="4" t="s">
        <v>475</v>
      </c>
    </row>
    <row r="13" spans="1:12">
      <c r="A13" s="3" t="s">
        <v>895</v>
      </c>
    </row>
    <row r="14" spans="1:12">
      <c r="A14" s="4" t="s">
        <v>68</v>
      </c>
      <c r="J14" s="6" t="n">
        <v>2745395</v>
      </c>
      <c r="K14" s="6" t="n">
        <v>2738989</v>
      </c>
      <c r="L14" s="6" t="n">
        <v>2577711</v>
      </c>
    </row>
    <row r="15" spans="1:12">
      <c r="A15" s="4" t="s">
        <v>896</v>
      </c>
      <c r="J15" s="6" t="n">
        <v>786976</v>
      </c>
      <c r="K15" s="6" t="n">
        <v>840174</v>
      </c>
      <c r="L15" s="6" t="n">
        <v>783399</v>
      </c>
    </row>
    <row r="16" spans="1:12">
      <c r="A16" s="4" t="s">
        <v>170</v>
      </c>
      <c r="J16" s="6" t="n">
        <v>36302</v>
      </c>
      <c r="K16" s="6" t="n">
        <v>32544</v>
      </c>
      <c r="L16" s="6" t="n">
        <v>28608</v>
      </c>
    </row>
    <row r="17" spans="1:12">
      <c r="A17" s="4" t="s">
        <v>157</v>
      </c>
      <c r="J17" s="6" t="n">
        <v>47282</v>
      </c>
      <c r="K17" s="6" t="n">
        <v>49552</v>
      </c>
      <c r="L17" s="6" t="n">
        <v>54917</v>
      </c>
    </row>
    <row r="18" spans="1:12">
      <c r="A18" s="4" t="s">
        <v>107</v>
      </c>
      <c r="B18" s="6" t="n">
        <v>1200000</v>
      </c>
      <c r="F18" s="6" t="n">
        <v>374100</v>
      </c>
      <c r="J18" s="5" t="n">
        <v>1200000</v>
      </c>
      <c r="K18" s="6" t="n">
        <v>374100</v>
      </c>
    </row>
    <row r="19" spans="1:12">
      <c r="A19" s="4" t="s">
        <v>473</v>
      </c>
      <c r="J19" s="4" t="s">
        <v>476</v>
      </c>
    </row>
    <row r="20" spans="1:12">
      <c r="A20" s="4" t="s">
        <v>477</v>
      </c>
    </row>
    <row r="21" spans="1:12">
      <c r="A21" s="3" t="s">
        <v>895</v>
      </c>
    </row>
    <row r="22" spans="1:12">
      <c r="A22" s="4" t="s">
        <v>68</v>
      </c>
      <c r="J22" s="5" t="n">
        <v>249017</v>
      </c>
      <c r="K22" s="6" t="n">
        <v>220325</v>
      </c>
      <c r="L22" s="6" t="n">
        <v>0</v>
      </c>
    </row>
    <row r="23" spans="1:12">
      <c r="A23" s="4" t="s">
        <v>896</v>
      </c>
      <c r="J23" s="6" t="n">
        <v>79850</v>
      </c>
      <c r="K23" s="6" t="n">
        <v>55937</v>
      </c>
      <c r="L23" s="6" t="n">
        <v>0</v>
      </c>
    </row>
    <row r="24" spans="1:12">
      <c r="A24" s="4" t="s">
        <v>170</v>
      </c>
      <c r="J24" s="6" t="n">
        <v>7600</v>
      </c>
      <c r="K24" s="6" t="n">
        <v>6396</v>
      </c>
      <c r="L24" s="6" t="n">
        <v>0</v>
      </c>
    </row>
    <row r="25" spans="1:12">
      <c r="A25" s="4" t="s">
        <v>157</v>
      </c>
      <c r="J25" s="6" t="n">
        <v>9583</v>
      </c>
      <c r="K25" s="6" t="n">
        <v>6951</v>
      </c>
      <c r="L25" s="6" t="n">
        <v>0</v>
      </c>
    </row>
    <row r="26" spans="1:12">
      <c r="A26" s="4" t="s">
        <v>472</v>
      </c>
    </row>
    <row r="27" spans="1:12">
      <c r="A27" s="3" t="s">
        <v>895</v>
      </c>
    </row>
    <row r="28" spans="1:12">
      <c r="A28" s="4" t="s">
        <v>68</v>
      </c>
      <c r="J28" s="6" t="n">
        <v>448285</v>
      </c>
      <c r="K28" s="6" t="n">
        <v>99812</v>
      </c>
      <c r="L28" s="6" t="n">
        <v>0</v>
      </c>
    </row>
    <row r="29" spans="1:12">
      <c r="A29" s="4" t="s">
        <v>896</v>
      </c>
      <c r="J29" s="6" t="n">
        <v>114170</v>
      </c>
      <c r="K29" s="6" t="n">
        <v>18920</v>
      </c>
      <c r="L29" s="6" t="n">
        <v>0</v>
      </c>
    </row>
    <row r="30" spans="1:12">
      <c r="A30" s="4" t="s">
        <v>170</v>
      </c>
      <c r="J30" s="6" t="n">
        <v>3574</v>
      </c>
      <c r="K30" s="6" t="n">
        <v>447</v>
      </c>
      <c r="L30" s="6" t="n">
        <v>0</v>
      </c>
    </row>
    <row r="31" spans="1:12">
      <c r="A31" s="4" t="s">
        <v>157</v>
      </c>
      <c r="J31" s="5" t="n">
        <v>5644</v>
      </c>
      <c r="K31" s="6" t="n">
        <v>1971</v>
      </c>
      <c r="L31" s="6" t="n">
        <v>0</v>
      </c>
    </row>
    <row r="32" spans="1:12">
      <c r="A32" s="4" t="s">
        <v>473</v>
      </c>
      <c r="J32" s="4" t="s">
        <v>474</v>
      </c>
    </row>
    <row r="33" spans="1:12">
      <c r="A33" s="4" t="s">
        <v>583</v>
      </c>
    </row>
    <row r="34" spans="1:12">
      <c r="A34" s="3" t="s">
        <v>895</v>
      </c>
    </row>
    <row r="35" spans="1:12">
      <c r="A35" s="4" t="s">
        <v>68</v>
      </c>
      <c r="J35" s="5" t="n">
        <v>122090</v>
      </c>
      <c r="K35" s="6" t="n">
        <v>128968</v>
      </c>
      <c r="L35" s="6" t="n">
        <v>227844</v>
      </c>
    </row>
    <row r="36" spans="1:12">
      <c r="A36" s="4" t="s">
        <v>896</v>
      </c>
      <c r="J36" s="6" t="n">
        <v>26065</v>
      </c>
      <c r="K36" s="6" t="n">
        <v>25252</v>
      </c>
      <c r="L36" s="6" t="n">
        <v>15733</v>
      </c>
    </row>
    <row r="37" spans="1:12">
      <c r="A37" s="4" t="s">
        <v>170</v>
      </c>
      <c r="J37" s="6" t="n">
        <v>178</v>
      </c>
      <c r="K37" s="6" t="n">
        <v>147</v>
      </c>
      <c r="L37" s="6" t="n">
        <v>3483</v>
      </c>
    </row>
    <row r="38" spans="1:12">
      <c r="A38" s="4" t="s">
        <v>157</v>
      </c>
      <c r="J38" s="6" t="n">
        <v>372</v>
      </c>
      <c r="K38" s="6" t="n">
        <v>604</v>
      </c>
      <c r="L38" s="6" t="n">
        <v>4524</v>
      </c>
    </row>
    <row r="39" spans="1:12">
      <c r="A39" s="4" t="s">
        <v>107</v>
      </c>
      <c r="B39" s="5" t="n">
        <v>114500</v>
      </c>
      <c r="F39" s="5" t="n">
        <v>35200</v>
      </c>
      <c r="J39" s="6" t="n">
        <v>114500</v>
      </c>
      <c r="K39" s="6" t="n">
        <v>35200</v>
      </c>
    </row>
    <row r="40" spans="1:12">
      <c r="A40" s="4" t="s">
        <v>897</v>
      </c>
    </row>
    <row r="41" spans="1:12">
      <c r="A41" s="3" t="s">
        <v>895</v>
      </c>
    </row>
    <row r="42" spans="1:12">
      <c r="A42" s="4" t="s">
        <v>68</v>
      </c>
      <c r="J42" s="6" t="n">
        <v>-72100</v>
      </c>
      <c r="K42" s="6" t="n">
        <v>-10176</v>
      </c>
      <c r="L42" s="6" t="n">
        <v>0</v>
      </c>
    </row>
    <row r="43" spans="1:12">
      <c r="A43" s="4" t="s">
        <v>896</v>
      </c>
      <c r="J43" s="6" t="n">
        <v>-7391</v>
      </c>
      <c r="K43" s="6" t="n">
        <v>-1594</v>
      </c>
      <c r="L43" s="6" t="n">
        <v>0</v>
      </c>
    </row>
    <row r="44" spans="1:12">
      <c r="A44" s="4" t="s">
        <v>170</v>
      </c>
      <c r="J44" s="6" t="n">
        <v>30166</v>
      </c>
      <c r="K44" s="6" t="n">
        <v>25821</v>
      </c>
      <c r="L44" s="6" t="n">
        <v>24191</v>
      </c>
    </row>
    <row r="45" spans="1:12">
      <c r="A45" s="4" t="s">
        <v>157</v>
      </c>
      <c r="J45" s="6" t="n">
        <v>23768</v>
      </c>
      <c r="K45" s="6" t="n">
        <v>19970</v>
      </c>
      <c r="L45" s="6" t="n">
        <v>21420</v>
      </c>
    </row>
    <row r="46" spans="1:12">
      <c r="A46" s="4" t="s">
        <v>87</v>
      </c>
    </row>
    <row r="47" spans="1:12">
      <c r="A47" s="3" t="s">
        <v>895</v>
      </c>
    </row>
    <row r="48" spans="1:12">
      <c r="A48" s="4" t="s">
        <v>68</v>
      </c>
      <c r="J48" s="6" t="n">
        <v>3492687</v>
      </c>
      <c r="K48" s="6" t="n">
        <v>3177918</v>
      </c>
      <c r="L48" s="6" t="n">
        <v>2805555</v>
      </c>
    </row>
    <row r="49" spans="1:12">
      <c r="A49" s="4" t="s">
        <v>513</v>
      </c>
    </row>
    <row r="50" spans="1:12">
      <c r="A50" s="3" t="s">
        <v>895</v>
      </c>
    </row>
    <row r="51" spans="1:12">
      <c r="A51" s="4" t="s">
        <v>68</v>
      </c>
      <c r="J51" s="6" t="n">
        <v>2745395</v>
      </c>
      <c r="K51" s="6" t="n">
        <v>2738989</v>
      </c>
    </row>
    <row r="52" spans="1:12">
      <c r="A52" s="4" t="s">
        <v>512</v>
      </c>
    </row>
    <row r="53" spans="1:12">
      <c r="A53" s="3" t="s">
        <v>895</v>
      </c>
    </row>
    <row r="54" spans="1:12">
      <c r="A54" s="4" t="s">
        <v>68</v>
      </c>
      <c r="J54" s="6" t="n">
        <v>249017</v>
      </c>
      <c r="K54" s="6" t="n">
        <v>220325</v>
      </c>
    </row>
    <row r="55" spans="1:12">
      <c r="A55" s="4" t="s">
        <v>514</v>
      </c>
    </row>
    <row r="56" spans="1:12">
      <c r="A56" s="3" t="s">
        <v>895</v>
      </c>
    </row>
    <row r="57" spans="1:12">
      <c r="A57" s="4" t="s">
        <v>68</v>
      </c>
      <c r="J57" s="6" t="n">
        <v>376185</v>
      </c>
      <c r="K57" s="6" t="n">
        <v>89636</v>
      </c>
    </row>
    <row r="58" spans="1:12">
      <c r="A58" s="4" t="s">
        <v>898</v>
      </c>
    </row>
    <row r="59" spans="1:12">
      <c r="A59" s="3" t="s">
        <v>895</v>
      </c>
    </row>
    <row r="60" spans="1:12">
      <c r="A60" s="4" t="s">
        <v>68</v>
      </c>
      <c r="J60" s="6" t="n">
        <v>122090</v>
      </c>
      <c r="K60" s="6" t="n">
        <v>128968</v>
      </c>
    </row>
    <row r="61" spans="1:12">
      <c r="A61" s="4" t="s">
        <v>899</v>
      </c>
    </row>
    <row r="62" spans="1:12">
      <c r="A62" s="3" t="s">
        <v>895</v>
      </c>
    </row>
    <row r="63" spans="1:12">
      <c r="A63" s="4" t="s">
        <v>68</v>
      </c>
      <c r="J63" s="6" t="n">
        <v>0</v>
      </c>
      <c r="K63" s="6" t="n">
        <v>0</v>
      </c>
    </row>
    <row r="64" spans="1:12">
      <c r="A64" s="4" t="s">
        <v>89</v>
      </c>
    </row>
    <row r="65" spans="1:12">
      <c r="A65" s="3" t="s">
        <v>895</v>
      </c>
    </row>
    <row r="66" spans="1:12">
      <c r="A66" s="4" t="s">
        <v>70</v>
      </c>
      <c r="J66" s="6" t="n">
        <v>10149</v>
      </c>
      <c r="K66" s="6" t="n">
        <v>1298</v>
      </c>
      <c r="L66" s="5" t="n">
        <v>0</v>
      </c>
    </row>
    <row r="67" spans="1:12">
      <c r="A67" s="4" t="s">
        <v>900</v>
      </c>
    </row>
    <row r="68" spans="1:12">
      <c r="A68" s="3" t="s">
        <v>895</v>
      </c>
    </row>
    <row r="69" spans="1:12">
      <c r="A69" s="4" t="s">
        <v>70</v>
      </c>
      <c r="J69" s="6" t="n">
        <v>0</v>
      </c>
      <c r="K69" s="6" t="n">
        <v>0</v>
      </c>
    </row>
    <row r="70" spans="1:12">
      <c r="A70" s="4" t="s">
        <v>901</v>
      </c>
    </row>
    <row r="71" spans="1:12">
      <c r="A71" s="3" t="s">
        <v>895</v>
      </c>
    </row>
    <row r="72" spans="1:12">
      <c r="A72" s="4" t="s">
        <v>70</v>
      </c>
      <c r="J72" s="6" t="n">
        <v>0</v>
      </c>
      <c r="K72" s="6" t="n">
        <v>0</v>
      </c>
    </row>
    <row r="73" spans="1:12">
      <c r="A73" s="4" t="s">
        <v>902</v>
      </c>
    </row>
    <row r="74" spans="1:12">
      <c r="A74" s="3" t="s">
        <v>895</v>
      </c>
    </row>
    <row r="75" spans="1:12">
      <c r="A75" s="4" t="s">
        <v>70</v>
      </c>
      <c r="J75" s="6" t="n">
        <v>10149</v>
      </c>
      <c r="K75" s="6" t="n">
        <v>1298</v>
      </c>
    </row>
    <row r="76" spans="1:12">
      <c r="A76" s="4" t="s">
        <v>903</v>
      </c>
    </row>
    <row r="77" spans="1:12">
      <c r="A77" s="3" t="s">
        <v>895</v>
      </c>
    </row>
    <row r="78" spans="1:12">
      <c r="A78" s="4" t="s">
        <v>70</v>
      </c>
      <c r="J78" s="6" t="n">
        <v>0</v>
      </c>
      <c r="K78" s="6" t="n">
        <v>0</v>
      </c>
    </row>
    <row r="79" spans="1:12">
      <c r="A79" s="4" t="s">
        <v>904</v>
      </c>
    </row>
    <row r="80" spans="1:12">
      <c r="A80" s="3" t="s">
        <v>895</v>
      </c>
    </row>
    <row r="81" spans="1:12">
      <c r="A81" s="4" t="s">
        <v>70</v>
      </c>
      <c r="J81" s="5" t="n">
        <v>0</v>
      </c>
      <c r="K81" s="6" t="n">
        <v>0</v>
      </c>
    </row>
    <row r="82" spans="1:12">
      <c r="A82" s="4" t="s">
        <v>905</v>
      </c>
    </row>
    <row r="83" spans="1:12">
      <c r="A83" s="3" t="s">
        <v>895</v>
      </c>
    </row>
    <row r="84" spans="1:12">
      <c r="A84" s="4" t="s">
        <v>906</v>
      </c>
      <c r="J84" s="6" t="n">
        <v>4</v>
      </c>
    </row>
    <row r="85" spans="1:12">
      <c r="A85" s="4" t="s">
        <v>473</v>
      </c>
      <c r="J85" s="4" t="s">
        <v>907</v>
      </c>
    </row>
    <row r="86" spans="1:12">
      <c r="A86" s="4" t="s">
        <v>908</v>
      </c>
    </row>
    <row r="87" spans="1:12">
      <c r="A87" s="3" t="s">
        <v>895</v>
      </c>
    </row>
    <row r="88" spans="1:12">
      <c r="A88" s="4" t="s">
        <v>68</v>
      </c>
      <c r="J88" s="5" t="n">
        <v>72100</v>
      </c>
      <c r="K88" s="6" t="n">
        <v>10176</v>
      </c>
    </row>
    <row r="89" spans="1:12">
      <c r="A89" s="4" t="s">
        <v>909</v>
      </c>
    </row>
    <row r="90" spans="1:12">
      <c r="A90" s="3" t="s">
        <v>895</v>
      </c>
    </row>
    <row r="91" spans="1:12">
      <c r="A91" s="4" t="s">
        <v>68</v>
      </c>
      <c r="J91" s="5" t="n">
        <v>-72100</v>
      </c>
      <c r="K91" s="5" t="n">
        <v>-1017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0</v>
      </c>
      <c r="B1" s="2" t="s">
        <v>429</v>
      </c>
      <c r="J1" s="2" t="s">
        <v>1</v>
      </c>
    </row>
    <row r="2" spans="1:12">
      <c r="B2" s="2" t="s">
        <v>2</v>
      </c>
      <c r="C2" s="2" t="s">
        <v>518</v>
      </c>
      <c r="D2" s="2" t="s">
        <v>4</v>
      </c>
      <c r="E2" s="2" t="s">
        <v>519</v>
      </c>
      <c r="F2" s="2" t="s">
        <v>66</v>
      </c>
      <c r="G2" s="2" t="s">
        <v>520</v>
      </c>
      <c r="H2" s="2" t="s">
        <v>521</v>
      </c>
      <c r="I2" s="2" t="s">
        <v>522</v>
      </c>
      <c r="J2" s="2" t="s">
        <v>2</v>
      </c>
      <c r="K2" s="2" t="s">
        <v>66</v>
      </c>
      <c r="L2" s="2" t="s">
        <v>67</v>
      </c>
    </row>
    <row r="3" spans="1:12">
      <c r="A3" s="3" t="s">
        <v>911</v>
      </c>
    </row>
    <row r="4" spans="1:12">
      <c r="A4" s="4" t="s">
        <v>68</v>
      </c>
      <c r="B4" s="5" t="n">
        <v>829620</v>
      </c>
      <c r="C4" s="5" t="n">
        <v>933826</v>
      </c>
      <c r="D4" s="5" t="n">
        <v>855952</v>
      </c>
      <c r="E4" s="5" t="n">
        <v>873289</v>
      </c>
      <c r="F4" s="5" t="n">
        <v>842077</v>
      </c>
      <c r="G4" s="5" t="n">
        <v>831669</v>
      </c>
      <c r="H4" s="5" t="n">
        <v>793735</v>
      </c>
      <c r="I4" s="5" t="n">
        <v>710437</v>
      </c>
      <c r="J4" s="5" t="n">
        <v>3492687</v>
      </c>
      <c r="K4" s="5" t="n">
        <v>3177918</v>
      </c>
      <c r="L4" s="5" t="n">
        <v>2805555</v>
      </c>
    </row>
    <row r="5" spans="1:12">
      <c r="A5" s="4" t="s">
        <v>896</v>
      </c>
      <c r="B5" s="6" t="n">
        <v>205856</v>
      </c>
      <c r="C5" s="6" t="n">
        <v>273308</v>
      </c>
      <c r="D5" s="6" t="n">
        <v>261173</v>
      </c>
      <c r="E5" s="6" t="n">
        <v>259333</v>
      </c>
      <c r="F5" s="6" t="n">
        <v>207886</v>
      </c>
      <c r="G5" s="6" t="n">
        <v>271083</v>
      </c>
      <c r="H5" s="6" t="n">
        <v>254495</v>
      </c>
      <c r="I5" s="6" t="n">
        <v>205225</v>
      </c>
      <c r="J5" s="6" t="n">
        <v>999670</v>
      </c>
      <c r="K5" s="6" t="n">
        <v>938689</v>
      </c>
      <c r="L5" s="6" t="n">
        <v>799132</v>
      </c>
    </row>
    <row r="6" spans="1:12">
      <c r="A6" s="4" t="s">
        <v>73</v>
      </c>
      <c r="B6" s="6" t="n">
        <v>-14057</v>
      </c>
      <c r="C6" s="6" t="n">
        <v>56108</v>
      </c>
      <c r="D6" s="6" t="n">
        <v>41267</v>
      </c>
      <c r="E6" s="6" t="n">
        <v>43981</v>
      </c>
      <c r="F6" s="6" t="n">
        <v>-57023</v>
      </c>
      <c r="G6" s="6" t="n">
        <v>53089</v>
      </c>
      <c r="H6" s="6" t="n">
        <v>24469</v>
      </c>
      <c r="I6" s="6" t="n">
        <v>38470</v>
      </c>
      <c r="J6" s="6" t="n">
        <v>127299</v>
      </c>
      <c r="K6" s="6" t="n">
        <v>59005</v>
      </c>
      <c r="L6" s="6" t="n">
        <v>125058</v>
      </c>
    </row>
    <row r="7" spans="1:12">
      <c r="A7" s="4" t="s">
        <v>80</v>
      </c>
      <c r="B7" s="5" t="n">
        <v>-7564</v>
      </c>
      <c r="C7" s="5" t="n">
        <v>43460</v>
      </c>
      <c r="D7" s="5" t="n">
        <v>27407</v>
      </c>
      <c r="E7" s="5" t="n">
        <v>31194</v>
      </c>
      <c r="F7" s="5" t="n">
        <v>-45726</v>
      </c>
      <c r="G7" s="5" t="n">
        <v>39319</v>
      </c>
      <c r="H7" s="5" t="n">
        <v>-38356</v>
      </c>
      <c r="I7" s="5" t="n">
        <v>24297</v>
      </c>
      <c r="J7" s="5" t="n">
        <v>94497</v>
      </c>
      <c r="K7" s="5" t="n">
        <v>-20466</v>
      </c>
      <c r="L7" s="5" t="n">
        <v>67452</v>
      </c>
    </row>
    <row r="8" spans="1:12">
      <c r="A8" s="4" t="s">
        <v>83</v>
      </c>
      <c r="B8" s="7" t="n">
        <v>-0.11</v>
      </c>
      <c r="C8" s="7" t="n">
        <v>0.6</v>
      </c>
      <c r="D8" s="7" t="n">
        <v>0.37</v>
      </c>
      <c r="E8" s="7" t="n">
        <v>0.4</v>
      </c>
      <c r="F8" s="7" t="n">
        <v>-0.58</v>
      </c>
      <c r="G8" s="7" t="n">
        <v>0.48</v>
      </c>
      <c r="H8" s="7" t="n">
        <v>-0.48</v>
      </c>
      <c r="I8" s="7" t="n">
        <v>0.3</v>
      </c>
      <c r="J8" s="7" t="n">
        <v>1.27</v>
      </c>
      <c r="K8" s="7" t="n">
        <v>-0.26</v>
      </c>
      <c r="L8" s="7" t="n">
        <v>0.84</v>
      </c>
    </row>
    <row r="9" spans="1:12">
      <c r="A9" s="4" t="s">
        <v>912</v>
      </c>
      <c r="B9" s="5" t="n">
        <v>4148</v>
      </c>
      <c r="C9" s="5" t="n">
        <v>1465</v>
      </c>
      <c r="D9" s="5" t="n">
        <v>9621</v>
      </c>
      <c r="E9" s="5" t="n">
        <v>2488</v>
      </c>
      <c r="F9" s="5" t="n">
        <v>2342</v>
      </c>
      <c r="G9" s="5" t="n">
        <v>563</v>
      </c>
      <c r="H9" s="5" t="n">
        <v>2708</v>
      </c>
      <c r="I9" s="5" t="n">
        <v>0</v>
      </c>
    </row>
    <row r="10" spans="1:12">
      <c r="A10" s="4" t="s">
        <v>71</v>
      </c>
      <c r="B10" s="6" t="n">
        <v>2947</v>
      </c>
      <c r="C10" s="6" t="n">
        <v>4824</v>
      </c>
      <c r="D10" s="6" t="n">
        <v>0</v>
      </c>
      <c r="E10" s="6" t="n">
        <v>0</v>
      </c>
      <c r="J10" s="5" t="n">
        <v>7800</v>
      </c>
      <c r="K10" s="5" t="n">
        <v>19000</v>
      </c>
      <c r="L10" s="5" t="n">
        <v>3800</v>
      </c>
    </row>
    <row r="11" spans="1:12">
      <c r="A11" s="4" t="s">
        <v>494</v>
      </c>
      <c r="F11" s="6" t="n">
        <v>2337</v>
      </c>
      <c r="G11" s="6" t="n">
        <v>16301</v>
      </c>
      <c r="H11" s="6" t="n">
        <v>409</v>
      </c>
      <c r="I11" s="6" t="n">
        <v>3994</v>
      </c>
    </row>
    <row r="12" spans="1:12">
      <c r="A12" s="4" t="s">
        <v>495</v>
      </c>
      <c r="F12" s="6" t="n">
        <v>9335</v>
      </c>
      <c r="G12" s="6" t="n">
        <v>12982</v>
      </c>
      <c r="H12" s="6" t="n">
        <v>5104</v>
      </c>
      <c r="I12" s="6" t="n">
        <v>508</v>
      </c>
    </row>
    <row r="13" spans="1:12">
      <c r="A13" s="4" t="s">
        <v>71</v>
      </c>
      <c r="F13" s="6" t="n">
        <v>31683</v>
      </c>
      <c r="G13" s="6" t="n">
        <v>-7163</v>
      </c>
      <c r="H13" s="6" t="n">
        <v>36240</v>
      </c>
      <c r="I13" s="6" t="n">
        <v>0</v>
      </c>
      <c r="J13" s="6" t="n">
        <v>7771</v>
      </c>
      <c r="K13" s="6" t="n">
        <v>60760</v>
      </c>
      <c r="L13" s="6" t="n">
        <v>89440</v>
      </c>
    </row>
    <row r="14" spans="1:12">
      <c r="A14" s="4" t="s">
        <v>913</v>
      </c>
      <c r="F14" s="6" t="n">
        <v>0</v>
      </c>
      <c r="G14" s="6" t="n">
        <v>0</v>
      </c>
      <c r="H14" s="6" t="n">
        <v>33988</v>
      </c>
      <c r="I14" s="6" t="n">
        <v>0</v>
      </c>
      <c r="J14" s="6" t="n">
        <v>0</v>
      </c>
      <c r="K14" s="6" t="n">
        <v>-33988</v>
      </c>
      <c r="L14" s="6" t="n">
        <v>0</v>
      </c>
    </row>
    <row r="15" spans="1:12">
      <c r="A15" s="4" t="s">
        <v>914</v>
      </c>
      <c r="F15" s="6" t="n">
        <v>5300</v>
      </c>
      <c r="G15" s="6" t="n">
        <v>0</v>
      </c>
      <c r="H15" s="6" t="n">
        <v>0</v>
      </c>
      <c r="I15" s="6" t="n">
        <v>0</v>
      </c>
    </row>
    <row r="16" spans="1:12">
      <c r="A16" s="4" t="s">
        <v>915</v>
      </c>
      <c r="B16" s="5" t="n">
        <v>4148</v>
      </c>
      <c r="C16" s="5" t="n">
        <v>1465</v>
      </c>
      <c r="D16" s="5" t="n">
        <v>9621</v>
      </c>
      <c r="E16" s="5" t="n">
        <v>2488</v>
      </c>
      <c r="F16" s="6" t="n">
        <v>2342</v>
      </c>
      <c r="G16" s="6" t="n">
        <v>563</v>
      </c>
      <c r="H16" s="6" t="n">
        <v>2708</v>
      </c>
      <c r="I16" s="6" t="n">
        <v>0</v>
      </c>
    </row>
    <row r="17" spans="1:12">
      <c r="A17" s="4" t="s">
        <v>916</v>
      </c>
      <c r="F17" s="6" t="n">
        <v>-1</v>
      </c>
      <c r="G17" s="5" t="n">
        <v>94</v>
      </c>
      <c r="H17" s="5" t="n">
        <v>13318</v>
      </c>
      <c r="I17" s="5" t="n">
        <v>1978</v>
      </c>
    </row>
    <row r="18" spans="1:12">
      <c r="A18" s="4" t="s">
        <v>917</v>
      </c>
      <c r="F18" s="5" t="n">
        <v>2100</v>
      </c>
      <c r="J18" s="5" t="n">
        <v>0</v>
      </c>
      <c r="K18" s="5" t="n">
        <v>2144</v>
      </c>
      <c r="L18" s="5" t="n">
        <v>100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0"/>
    <col customWidth="1" max="6" min="6" width="21"/>
    <col customWidth="1" max="7" min="7" width="21"/>
    <col customWidth="1" max="8" min="8" width="14"/>
    <col customWidth="1" max="9" min="9" width="13"/>
    <col customWidth="1" max="10" min="10" width="20"/>
    <col customWidth="1" max="11" min="11" width="21"/>
    <col customWidth="1" max="12" min="12" width="14"/>
  </cols>
  <sheetData>
    <row r="1" spans="1:12">
      <c r="A1" s="1" t="s">
        <v>918</v>
      </c>
      <c r="B1" s="2" t="s">
        <v>919</v>
      </c>
      <c r="C1" s="2" t="s">
        <v>920</v>
      </c>
      <c r="D1" s="2" t="s">
        <v>921</v>
      </c>
      <c r="E1" s="2" t="s">
        <v>922</v>
      </c>
      <c r="F1" s="2" t="s">
        <v>923</v>
      </c>
      <c r="G1" s="2" t="s">
        <v>924</v>
      </c>
      <c r="H1" s="2" t="s">
        <v>925</v>
      </c>
      <c r="I1" s="2" t="s">
        <v>926</v>
      </c>
      <c r="J1" s="2" t="s">
        <v>927</v>
      </c>
      <c r="K1" s="2" t="s">
        <v>430</v>
      </c>
      <c r="L1" s="2" t="s">
        <v>770</v>
      </c>
    </row>
    <row r="2" spans="1:12">
      <c r="A2" s="3" t="s">
        <v>928</v>
      </c>
    </row>
    <row r="3" spans="1:12">
      <c r="A3" s="4" t="s">
        <v>780</v>
      </c>
      <c r="K3" s="5" t="n">
        <v>207</v>
      </c>
    </row>
    <row r="4" spans="1:12">
      <c r="A4" s="4" t="s">
        <v>929</v>
      </c>
    </row>
    <row r="5" spans="1:12">
      <c r="A5" s="3" t="s">
        <v>928</v>
      </c>
    </row>
    <row r="6" spans="1:12">
      <c r="A6" s="4" t="s">
        <v>930</v>
      </c>
      <c r="B6" s="4" t="s">
        <v>931</v>
      </c>
    </row>
    <row r="7" spans="1:12">
      <c r="A7" s="4" t="s">
        <v>932</v>
      </c>
      <c r="B7" s="7" t="n">
        <v>0.1</v>
      </c>
    </row>
    <row r="8" spans="1:12">
      <c r="A8" s="4" t="s">
        <v>933</v>
      </c>
      <c r="B8" s="4" t="s">
        <v>934</v>
      </c>
    </row>
    <row r="9" spans="1:12">
      <c r="A9" s="4" t="s">
        <v>935</v>
      </c>
      <c r="B9" s="4" t="s">
        <v>936</v>
      </c>
    </row>
    <row r="10" spans="1:12">
      <c r="A10" s="4" t="s">
        <v>782</v>
      </c>
      <c r="H10" s="10" t="n">
        <v>1.05</v>
      </c>
      <c r="I10" s="10" t="n">
        <v>1.25</v>
      </c>
    </row>
    <row r="11" spans="1:12">
      <c r="A11" s="4" t="s">
        <v>937</v>
      </c>
      <c r="C11" s="5" t="n">
        <v>205</v>
      </c>
    </row>
    <row r="12" spans="1:12">
      <c r="A12" s="4" t="s">
        <v>780</v>
      </c>
      <c r="D12" s="5" t="n">
        <v>300</v>
      </c>
      <c r="E12" s="5" t="n">
        <v>325</v>
      </c>
      <c r="F12" s="5" t="n">
        <v>350</v>
      </c>
      <c r="G12" s="5" t="n">
        <v>375</v>
      </c>
      <c r="J12" s="5" t="n">
        <v>2</v>
      </c>
    </row>
    <row r="13" spans="1:12">
      <c r="A13" s="4" t="s">
        <v>781</v>
      </c>
    </row>
    <row r="14" spans="1:12">
      <c r="A14" s="3" t="s">
        <v>928</v>
      </c>
    </row>
    <row r="15" spans="1:12">
      <c r="A15" s="4" t="s">
        <v>782</v>
      </c>
      <c r="K15" s="10" t="n">
        <v>1.75</v>
      </c>
    </row>
    <row r="16" spans="1:12">
      <c r="A16" s="4" t="s">
        <v>783</v>
      </c>
    </row>
    <row r="17" spans="1:12">
      <c r="A17" s="3" t="s">
        <v>928</v>
      </c>
    </row>
    <row r="18" spans="1:12">
      <c r="A18" s="4" t="s">
        <v>784</v>
      </c>
      <c r="L18" s="4" t="s">
        <v>785</v>
      </c>
    </row>
    <row r="19" spans="1:12">
      <c r="A19" s="4" t="s">
        <v>938</v>
      </c>
    </row>
    <row r="20" spans="1:12">
      <c r="A20" s="3" t="s">
        <v>928</v>
      </c>
    </row>
    <row r="21" spans="1:12">
      <c r="A21" s="4" t="s">
        <v>784</v>
      </c>
      <c r="F21" s="4" t="s">
        <v>939</v>
      </c>
      <c r="G21" s="4" t="s">
        <v>940</v>
      </c>
      <c r="H21" s="4" t="s">
        <v>941</v>
      </c>
      <c r="I21" s="4" t="s">
        <v>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32:40Z</dcterms:created>
  <dcterms:modified xmlns:dcterms="http://purl.org/dc/terms/" xmlns:xsi="http://www.w3.org/2001/XMLSchema-instance" xsi:type="dcterms:W3CDTF">2020-05-01T16:32:40Z</dcterms:modified>
</cp:coreProperties>
</file>